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INVESTMENTS IN DEBT SECURITIES" sheetId="11" state="visible" r:id="rId11"/>
    <sheet xmlns:r="http://schemas.openxmlformats.org/officeDocument/2006/relationships" name="CUSTOMER FUNDS" sheetId="12" state="visible" r:id="rId12"/>
    <sheet xmlns:r="http://schemas.openxmlformats.org/officeDocument/2006/relationships" name="FAIR VALUE MEASUREMENTS" sheetId="13" state="visible" r:id="rId13"/>
    <sheet xmlns:r="http://schemas.openxmlformats.org/officeDocument/2006/relationships" name="CONSUMER RECEIVABLES, NET" sheetId="14" state="visible" r:id="rId14"/>
    <sheet xmlns:r="http://schemas.openxmlformats.org/officeDocument/2006/relationships" name="CUSTOMER LOANS" sheetId="15" state="visible" r:id="rId15"/>
    <sheet xmlns:r="http://schemas.openxmlformats.org/officeDocument/2006/relationships" name="ACQUIRED INTANGIBLE ASSETS" sheetId="16" state="visible" r:id="rId16"/>
    <sheet xmlns:r="http://schemas.openxmlformats.org/officeDocument/2006/relationships" name="OTHER CONSOLIDATED BALANCE SHEE" sheetId="17" state="visible" r:id="rId17"/>
    <sheet xmlns:r="http://schemas.openxmlformats.org/officeDocument/2006/relationships" name="OTHER CONSOLIDATED BALANCE SH_2" sheetId="18" state="visible" r:id="rId18"/>
    <sheet xmlns:r="http://schemas.openxmlformats.org/officeDocument/2006/relationships" name="BITCOIN" sheetId="19" state="visible" r:id="rId19"/>
    <sheet xmlns:r="http://schemas.openxmlformats.org/officeDocument/2006/relationships" name="INDEBTEDNES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NET INCOME PER SHARE"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AND GEOGRAPHICAL INFORM" sheetId="26" state="visible" r:id="rId26"/>
    <sheet xmlns:r="http://schemas.openxmlformats.org/officeDocument/2006/relationships" name="SUPPLEMENTAL CASH FLOW INFORMA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DESCRIPTION OF BUSINESS AND S_2" sheetId="30" state="visible" r:id="rId30"/>
    <sheet xmlns:r="http://schemas.openxmlformats.org/officeDocument/2006/relationships" name="REVENUE (Tables)" sheetId="31" state="visible" r:id="rId31"/>
    <sheet xmlns:r="http://schemas.openxmlformats.org/officeDocument/2006/relationships" name="INVESTMENTS IN DEBT SECURITIES " sheetId="32" state="visible" r:id="rId32"/>
    <sheet xmlns:r="http://schemas.openxmlformats.org/officeDocument/2006/relationships" name="CUSTOMER FUNDS (Tables)" sheetId="33" state="visible" r:id="rId33"/>
    <sheet xmlns:r="http://schemas.openxmlformats.org/officeDocument/2006/relationships" name="FAIR VALUE MEASUREMENTS (Tables" sheetId="34" state="visible" r:id="rId34"/>
    <sheet xmlns:r="http://schemas.openxmlformats.org/officeDocument/2006/relationships" name="CONSUMER RECEIVABLES, NET (Tabl" sheetId="35" state="visible" r:id="rId35"/>
    <sheet xmlns:r="http://schemas.openxmlformats.org/officeDocument/2006/relationships" name="CUSTOMER LOANS (Tables)" sheetId="36" state="visible" r:id="rId36"/>
    <sheet xmlns:r="http://schemas.openxmlformats.org/officeDocument/2006/relationships" name="ACQUIRED INTANGIBLE ASSETS (Tab" sheetId="37" state="visible" r:id="rId37"/>
    <sheet xmlns:r="http://schemas.openxmlformats.org/officeDocument/2006/relationships" name="OTHER CONSOLIDATED BALANCE SH_3" sheetId="38" state="visible" r:id="rId38"/>
    <sheet xmlns:r="http://schemas.openxmlformats.org/officeDocument/2006/relationships" name="OTHER CONSOLIDATED BALANCE SH_4" sheetId="39" state="visible" r:id="rId39"/>
    <sheet xmlns:r="http://schemas.openxmlformats.org/officeDocument/2006/relationships" name="BITCOIN (Tables)" sheetId="40" state="visible" r:id="rId40"/>
    <sheet xmlns:r="http://schemas.openxmlformats.org/officeDocument/2006/relationships" name="INDEBTEDNESS (Tables)" sheetId="41" state="visible" r:id="rId41"/>
    <sheet xmlns:r="http://schemas.openxmlformats.org/officeDocument/2006/relationships" name="STOCKHOLDERS' EQUITY (Tables)" sheetId="42" state="visible" r:id="rId42"/>
    <sheet xmlns:r="http://schemas.openxmlformats.org/officeDocument/2006/relationships" name="NET INCOME PER SHARE (Tables)" sheetId="43" state="visible" r:id="rId43"/>
    <sheet xmlns:r="http://schemas.openxmlformats.org/officeDocument/2006/relationships" name="COMMITMENTS AND CONTINGENCIES (" sheetId="44" state="visible" r:id="rId44"/>
    <sheet xmlns:r="http://schemas.openxmlformats.org/officeDocument/2006/relationships" name="SEGMENT AND GEOGRAPHICAL INFO_2" sheetId="45" state="visible" r:id="rId45"/>
    <sheet xmlns:r="http://schemas.openxmlformats.org/officeDocument/2006/relationships" name="SUPPLEMENTAL CASH FLOW INFORM_2" sheetId="46" state="visible" r:id="rId46"/>
    <sheet xmlns:r="http://schemas.openxmlformats.org/officeDocument/2006/relationships" name="DESCRIPTION OF BUSINESS AND S_3" sheetId="47" state="visible" r:id="rId47"/>
    <sheet xmlns:r="http://schemas.openxmlformats.org/officeDocument/2006/relationships" name="REVENUE (Details)" sheetId="48" state="visible" r:id="rId48"/>
    <sheet xmlns:r="http://schemas.openxmlformats.org/officeDocument/2006/relationships" name="INVESTMENTS IN DEBT SECURITIE_2" sheetId="49" state="visible" r:id="rId49"/>
    <sheet xmlns:r="http://schemas.openxmlformats.org/officeDocument/2006/relationships" name="INVESTMENTS IN DEBT SECURITIE_3" sheetId="50" state="visible" r:id="rId50"/>
    <sheet xmlns:r="http://schemas.openxmlformats.org/officeDocument/2006/relationships" name="INVESTMENTS IN DEBT SECURITIE_4" sheetId="51" state="visible" r:id="rId51"/>
    <sheet xmlns:r="http://schemas.openxmlformats.org/officeDocument/2006/relationships" name="CUSTOMER FUNDS - Assets Underly" sheetId="52" state="visible" r:id="rId52"/>
    <sheet xmlns:r="http://schemas.openxmlformats.org/officeDocument/2006/relationships" name="FAIR VALUE MEASUREMENTS - Finan" sheetId="53" state="visible" r:id="rId53"/>
    <sheet xmlns:r="http://schemas.openxmlformats.org/officeDocument/2006/relationships" name="FAIR VALUE MEASUREMENTS - Fair " sheetId="54" state="visible" r:id="rId54"/>
    <sheet xmlns:r="http://schemas.openxmlformats.org/officeDocument/2006/relationships" name="FAIR VALUE MEASUREMENTS - Fai_2" sheetId="55" state="visible" r:id="rId55"/>
    <sheet xmlns:r="http://schemas.openxmlformats.org/officeDocument/2006/relationships" name="CONSUMER RECEIVABLES, NET - Nar" sheetId="56" state="visible" r:id="rId56"/>
    <sheet xmlns:r="http://schemas.openxmlformats.org/officeDocument/2006/relationships" name="CONSUMER RECEIVABLES, NET - Agi" sheetId="57" state="visible" r:id="rId57"/>
    <sheet xmlns:r="http://schemas.openxmlformats.org/officeDocument/2006/relationships" name="CONSUMER RECEIVABLES, NET - Act" sheetId="58" state="visible" r:id="rId58"/>
    <sheet xmlns:r="http://schemas.openxmlformats.org/officeDocument/2006/relationships" name="CUSTOMER LOANS - Narrative (Det" sheetId="59" state="visible" r:id="rId59"/>
    <sheet xmlns:r="http://schemas.openxmlformats.org/officeDocument/2006/relationships" name="CUSTOMER LOANS - Loans Held for" sheetId="60" state="visible" r:id="rId60"/>
    <sheet xmlns:r="http://schemas.openxmlformats.org/officeDocument/2006/relationships" name="ACQUIRED INTANGIBLE ASSETS - Sc" sheetId="61" state="visible" r:id="rId61"/>
    <sheet xmlns:r="http://schemas.openxmlformats.org/officeDocument/2006/relationships" name="ACQUIRED INTANGIBLE ASSETS - Ch" sheetId="62" state="visible" r:id="rId62"/>
    <sheet xmlns:r="http://schemas.openxmlformats.org/officeDocument/2006/relationships" name="ACQUIRED INTANGIBLE ASSETS - Fu" sheetId="63" state="visible" r:id="rId63"/>
    <sheet xmlns:r="http://schemas.openxmlformats.org/officeDocument/2006/relationships" name="OTHER CONSOLIDATED BALANCE SH_5" sheetId="64" state="visible" r:id="rId64"/>
    <sheet xmlns:r="http://schemas.openxmlformats.org/officeDocument/2006/relationships" name="OTHER CONSOLIDATED BALANCE SH_6" sheetId="65" state="visible" r:id="rId65"/>
    <sheet xmlns:r="http://schemas.openxmlformats.org/officeDocument/2006/relationships" name="OTHER CONSOLIDATED BALANCE SH_7" sheetId="66" state="visible" r:id="rId66"/>
    <sheet xmlns:r="http://schemas.openxmlformats.org/officeDocument/2006/relationships" name="OTHER CONSOLIDATED BALANCE SH_8" sheetId="67" state="visible" r:id="rId67"/>
    <sheet xmlns:r="http://schemas.openxmlformats.org/officeDocument/2006/relationships" name="OTHER CONSOLIDATED BALANCE SH_9" sheetId="68" state="visible" r:id="rId68"/>
    <sheet xmlns:r="http://schemas.openxmlformats.org/officeDocument/2006/relationships" name="OTHER CONSOLIDATED BALANCE S_10" sheetId="69" state="visible" r:id="rId69"/>
    <sheet xmlns:r="http://schemas.openxmlformats.org/officeDocument/2006/relationships" name="OTHER CONSOLIDATED BALANCE S_11" sheetId="70" state="visible" r:id="rId70"/>
    <sheet xmlns:r="http://schemas.openxmlformats.org/officeDocument/2006/relationships" name="OTHER CONSOLIDATED BALANCE S_12" sheetId="71" state="visible" r:id="rId71"/>
    <sheet xmlns:r="http://schemas.openxmlformats.org/officeDocument/2006/relationships" name="BITCOIN - Narrative (Details)" sheetId="72" state="visible" r:id="rId72"/>
    <sheet xmlns:r="http://schemas.openxmlformats.org/officeDocument/2006/relationships" name="BITCOIN - Summary of Changes in" sheetId="73" state="visible" r:id="rId73"/>
    <sheet xmlns:r="http://schemas.openxmlformats.org/officeDocument/2006/relationships" name="INDEBTEDNESS - Net Carrying Amo" sheetId="74" state="visible" r:id="rId74"/>
    <sheet xmlns:r="http://schemas.openxmlformats.org/officeDocument/2006/relationships" name="INDEBTEDNESS - Interest Expense" sheetId="75" state="visible" r:id="rId75"/>
    <sheet xmlns:r="http://schemas.openxmlformats.org/officeDocument/2006/relationships" name="INDEBTEDNESS - Convertible Note" sheetId="76" state="visible" r:id="rId76"/>
    <sheet xmlns:r="http://schemas.openxmlformats.org/officeDocument/2006/relationships" name="INDEBTEDNESS - Facilities Narra" sheetId="77" state="visible" r:id="rId77"/>
    <sheet xmlns:r="http://schemas.openxmlformats.org/officeDocument/2006/relationships" name="INDEBTEDNESS - Amounts Drawn on" sheetId="78" state="visible" r:id="rId78"/>
    <sheet xmlns:r="http://schemas.openxmlformats.org/officeDocument/2006/relationships" name="INCOME TAXES (Details)" sheetId="79" state="visible" r:id="rId79"/>
    <sheet xmlns:r="http://schemas.openxmlformats.org/officeDocument/2006/relationships" name="STOCKHOLDERS' EQUITY - Stock Pl" sheetId="80" state="visible" r:id="rId80"/>
    <sheet xmlns:r="http://schemas.openxmlformats.org/officeDocument/2006/relationships" name="STOCKHOLDERS' EQUITY - Stock Op" sheetId="81" state="visible" r:id="rId81"/>
    <sheet xmlns:r="http://schemas.openxmlformats.org/officeDocument/2006/relationships" name="STOCKHOLDERS' EQUITY - Restrict" sheetId="82" state="visible" r:id="rId82"/>
    <sheet xmlns:r="http://schemas.openxmlformats.org/officeDocument/2006/relationships" name="STOCKHOLDERS' EQUITY - Effects " sheetId="83" state="visible" r:id="rId83"/>
    <sheet xmlns:r="http://schemas.openxmlformats.org/officeDocument/2006/relationships" name="NET INCOME PER SHARE - Calculat" sheetId="84" state="visible" r:id="rId84"/>
    <sheet xmlns:r="http://schemas.openxmlformats.org/officeDocument/2006/relationships" name="NET INCOME PER SHARE - Antidilu" sheetId="85" state="visible" r:id="rId85"/>
    <sheet xmlns:r="http://schemas.openxmlformats.org/officeDocument/2006/relationships" name="RELATED PARTY TRANSACTIONS (Det"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SEGMENT AND GEOGRAPHICAL INFO_3" sheetId="89" state="visible" r:id="rId89"/>
    <sheet xmlns:r="http://schemas.openxmlformats.org/officeDocument/2006/relationships" name="SEGMENT AND GEOGRAPHICAL INFO_4" sheetId="90" state="visible" r:id="rId90"/>
    <sheet xmlns:r="http://schemas.openxmlformats.org/officeDocument/2006/relationships" name="SEGMENT AND GEOGRAPHICAL INFO_5" sheetId="91" state="visible" r:id="rId91"/>
    <sheet xmlns:r="http://schemas.openxmlformats.org/officeDocument/2006/relationships" name="SEGMENT AND GEOGRAPHICAL INFO_6" sheetId="92" state="visible" r:id="rId92"/>
    <sheet xmlns:r="http://schemas.openxmlformats.org/officeDocument/2006/relationships" name="SEGMENT AND GEOGRAPHICAL INFO_7" sheetId="93" state="visible" r:id="rId93"/>
    <sheet xmlns:r="http://schemas.openxmlformats.org/officeDocument/2006/relationships" name="SUPPLEMENTAL CASH FLOW INFORM_3"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22</t>
        </is>
      </c>
      <c r="C8" s="4" t="inlineStr">
        <is>
          <t xml:space="preserve"> </t>
        </is>
      </c>
    </row>
    <row r="9">
      <c r="A9" s="4" t="inlineStr">
        <is>
          <t>Entity Registrant Name</t>
        </is>
      </c>
      <c r="B9" s="4" t="inlineStr">
        <is>
          <t>Bloc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429876</t>
        </is>
      </c>
      <c r="C11" s="4" t="inlineStr">
        <is>
          <t xml:space="preserve"> </t>
        </is>
      </c>
    </row>
    <row r="12">
      <c r="A12" s="4" t="inlineStr">
        <is>
          <t>Entity Address, Address Line One</t>
        </is>
      </c>
      <c r="B12" s="4" t="inlineStr">
        <is>
          <t>1955 Broadway</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Oakland</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612</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375-3176</t>
        </is>
      </c>
      <c r="C18" s="4" t="inlineStr">
        <is>
          <t xml:space="preserve"> </t>
        </is>
      </c>
    </row>
    <row r="19">
      <c r="A19" s="4" t="inlineStr">
        <is>
          <t>Title of 12(b) Security</t>
        </is>
      </c>
      <c r="B19" s="4" t="inlineStr">
        <is>
          <t>Class A common stock, $0.0000001 par value per share</t>
        </is>
      </c>
      <c r="C19" s="4" t="inlineStr">
        <is>
          <t xml:space="preserve"> </t>
        </is>
      </c>
    </row>
    <row r="20">
      <c r="A20" s="4" t="inlineStr">
        <is>
          <t>Trading Symbol</t>
        </is>
      </c>
      <c r="B20" s="4" t="inlineStr">
        <is>
          <t>XYZ</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1267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Entity Common Stock, Shares Outstanding</t>
        </is>
      </c>
      <c r="B35" s="4" t="inlineStr">
        <is>
          <t xml:space="preserve"> </t>
        </is>
      </c>
      <c r="C35" s="5" t="n">
        <v>555001000</v>
      </c>
    </row>
    <row r="36">
      <c r="A36" s="4" t="inlineStr">
        <is>
          <t>Class B</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Entity Common Stock, Shares Outstanding</t>
        </is>
      </c>
      <c r="B38" s="4" t="inlineStr">
        <is>
          <t xml:space="preserve"> </t>
        </is>
      </c>
      <c r="C38" s="5" t="n">
        <v>6001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following table presents the Company's net revenue disaggregated by revenue source (in thousands): Three Months Ended 2025 2024 Revenue from contracts with customers: Transaction-based revenue $ 1,550,731 $ 1,511,209 Subscription and services-based revenue 1,264,347 1,212,118 Hardware revenue 28,690 32,501 Bitcoin revenue 2,301,402 2,731,124 Revenue from other sources: Subscription and services-based revenue (i) 626,626 470,176 Total net revenue $ 5,771,796 $ 5,957,128 (i) Subscription and services-based revenue from other sources relates to revenue generated from the Company's Square Loans, revenue generated from consumer receivables originated through our BNPL platform, interest income earned on customer funds, and interest income earned on funds held by Square Financial Services, Inc., which is a Utah state-chartered industrial loan company, ("Square Financial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IN DEBT SECURITIES</t>
        </is>
      </c>
      <c r="B4" s="4" t="inlineStr">
        <is>
          <t>INVESTMENTS IN DEBT SECURITIES The Company's short-term and long-term investments as of March 31, 2025 were as follows (in thousands): Amortized Cost Gross Unrealized Gains Gross Unrealized Losses Fair Value Short-term debt securities: U.S. agency securities $ 31,999 $ 1 $ (4) $ 31,996 Corporate bonds 99,096 191 (4) 99,283 Commercial paper 585 — — 585 Municipal securities 305 — — 305 Certificates of deposit 1,188 — — 1,188 U.S. government securities 221,061 424 (1) 221,484 Total $ 354,234 $ 616 $ (9) $ 354,841 Long-term debt securities: U.S. agency securities $ 39,017 $ 64 $ — $ 39,081 Corporate bonds 72,364 340 (27) 72,677 Municipal securities 4,445 29 (161) 4,313 U.S. government securities 156,181 1,388 (26) 157,543 Total $ 272,007 $ 1,821 $ (214) $ 273,614 The Company's short-term and long-term investments as of December 31, 2024 were as follows (in thousands): Amortized Cost Gross Unrealized Gains Gross Unrealized Losses Fair Value Short-term debt securities: U.S. agency securities $ 34,454 $ 15 $ (1) $ 34,468 Corporate bonds 160,238 248 (96) 160,390 Commercial paper 333 — — 333 Municipal securities 398 1 — 399 Certificates of deposit 1,051 — — 1,051 U.S. government securities 206,340 449 (4) 206,785 Total $ 402,814 $ 713 $ (101) $ 403,426 Long-term debt securities: U.S. agency securities $ 49,017 $ 23 $ (10) $ 49,030 Corporate bonds 195,035 693 (384) 195,344 Municipal securities 4,592 4 (251) 4,345 U.S. government securities 222,164 1,218 (124) 223,258 Total $ 470,808 $ 1,938 $ (769) $ 471,977 The amortized cost of investments classified as cash equivalents approximated the fair value due to the short-term nature of the investments. The Company's gross unrealized losses and fair values for those investments that were in an unrealized loss position as of March 31, 2025 and December 31, 2024, aggregated by investment category and the length of time that individual securities have been in a continuous loss position were as follows (in thousands): March 31, 2025 Less than 12 Months Greater than 12 Months Total Fair Value Gross Unrealized Losses Fair Value Gross Unrealized Losses Fair Value Gross Unrealized Losses Short-term debt securities: U.S. agency securities $ 18,987 $ (4) $ — $ — $ 18,987 $ (4) Corporate bonds 16,803 (3) 1,000 (1) 17,803 (4) U.S. government securities 47,643 (1) — — 47,643 (1) Total $ 83,433 $ (8) $ 1,000 $ (1) $ 84,433 $ (9) Long-term debt securities: Corporate bonds $ 15,279 $ (27) $ — $ — $ 15,279 $ (27) Municipal securities 1,853 (58) 360 (103) 2,213 (161) U.S. government securities 10,166 (26) — — 10,166 (26) Total $ 27,298 $ (111) $ 360 $ (103) $ 27,658 $ (214) December 31, 2024 Less than 12 Months Greater than 12 Months Total Fair Value Gross Unrealized Losses Fair Value Gross Unrealized Losses Fair Value Gross Unrealized Losses Short-term debt securities: U.S. agency securities $ 18,954 $ (1) $ — $ — $ 18,954 $ (1) Corporate bonds 50,905 (93) 1,995 (3) 52,900 (96) U.S. government securities — — 3,994 (4) 3,994 (4) Total $ 69,859 $ (94) $ 5,989 $ (7) $ 75,848 $ (101) Long-term debt securities: U.S. agency securities $ 9,990 $ (10) $ — $ — $ 9,990 $ (10) Corporate bonds 80,550 (384) — — 80,550 (384) Municipal securities 2,848 (128) 363 (123) 3,211 (251) U.S. government securities 58,681 (124) — — 58,681 (124) Total $ 152,069 $ (646) $ 363 $ (123) $ 152,432 $ (769) The Company does not intend to sell nor anticipate that it will be required to sell these securities before recovery of the amortized cost basis. Unrealized losses on available-for-sale debt securities were determined not to be related to credit related losses, therefore, an allowance for credit losses is not required. The contractual maturities of the Company's short-term and long-term investments as of March 31, 2025 were as follows (in thousands): Amortized Cost Fair Value Due in one year or less $ 354,234 $ 354,841 Due in one to five years 272,007 273,614 Total $ 626,241 $ 628,455 The following table presents the assets underlying customer funds (in thousands): March 31, 2025 December 31, 2024 Cash $ 4,311,673 $ 3,195,253 Cash equivalents: Money market funds 4,645 4,645 Reverse repurchase agreement (i) 932,412 982,974 Total customer funds $ 5,248,730 $ 4,182,872 (i) The Company has accounted for the reverse repurchase agreement with various third parties as an overnight lending arrangement, collateralized by the securities subject to the repurchase agreement. The Company classifies the amounts due from the counterparties as cash equivalents due to their short-term nature. The Company does not have any available-for-sale debt securities for which the Company has recorded credit related losses. The amortized cost of investments classified as cash equivalents approximated the fair value due to the short-term nature of th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STOMER FUNDS</t>
        </is>
      </c>
      <c r="B1" s="2" t="inlineStr">
        <is>
          <t>3 Months Ended</t>
        </is>
      </c>
    </row>
    <row r="2">
      <c r="B2" s="2" t="inlineStr">
        <is>
          <t>Mar. 31, 2025</t>
        </is>
      </c>
    </row>
    <row r="3">
      <c r="A3" s="3" t="inlineStr">
        <is>
          <t>Investments, Debt and Equity Securities [Abstract]</t>
        </is>
      </c>
      <c r="B3" s="4" t="inlineStr">
        <is>
          <t xml:space="preserve"> </t>
        </is>
      </c>
    </row>
    <row r="4">
      <c r="A4" s="4" t="inlineStr">
        <is>
          <t>CUSTOMER FUNDS</t>
        </is>
      </c>
      <c r="B4" s="4" t="inlineStr">
        <is>
          <t>INVESTMENTS IN DEBT SECURITIES The Company's short-term and long-term investments as of March 31, 2025 were as follows (in thousands): Amortized Cost Gross Unrealized Gains Gross Unrealized Losses Fair Value Short-term debt securities: U.S. agency securities $ 31,999 $ 1 $ (4) $ 31,996 Corporate bonds 99,096 191 (4) 99,283 Commercial paper 585 — — 585 Municipal securities 305 — — 305 Certificates of deposit 1,188 — — 1,188 U.S. government securities 221,061 424 (1) 221,484 Total $ 354,234 $ 616 $ (9) $ 354,841 Long-term debt securities: U.S. agency securities $ 39,017 $ 64 $ — $ 39,081 Corporate bonds 72,364 340 (27) 72,677 Municipal securities 4,445 29 (161) 4,313 U.S. government securities 156,181 1,388 (26) 157,543 Total $ 272,007 $ 1,821 $ (214) $ 273,614 The Company's short-term and long-term investments as of December 31, 2024 were as follows (in thousands): Amortized Cost Gross Unrealized Gains Gross Unrealized Losses Fair Value Short-term debt securities: U.S. agency securities $ 34,454 $ 15 $ (1) $ 34,468 Corporate bonds 160,238 248 (96) 160,390 Commercial paper 333 — — 333 Municipal securities 398 1 — 399 Certificates of deposit 1,051 — — 1,051 U.S. government securities 206,340 449 (4) 206,785 Total $ 402,814 $ 713 $ (101) $ 403,426 Long-term debt securities: U.S. agency securities $ 49,017 $ 23 $ (10) $ 49,030 Corporate bonds 195,035 693 (384) 195,344 Municipal securities 4,592 4 (251) 4,345 U.S. government securities 222,164 1,218 (124) 223,258 Total $ 470,808 $ 1,938 $ (769) $ 471,977 The amortized cost of investments classified as cash equivalents approximated the fair value due to the short-term nature of the investments. The Company's gross unrealized losses and fair values for those investments that were in an unrealized loss position as of March 31, 2025 and December 31, 2024, aggregated by investment category and the length of time that individual securities have been in a continuous loss position were as follows (in thousands): March 31, 2025 Less than 12 Months Greater than 12 Months Total Fair Value Gross Unrealized Losses Fair Value Gross Unrealized Losses Fair Value Gross Unrealized Losses Short-term debt securities: U.S. agency securities $ 18,987 $ (4) $ — $ — $ 18,987 $ (4) Corporate bonds 16,803 (3) 1,000 (1) 17,803 (4) U.S. government securities 47,643 (1) — — 47,643 (1) Total $ 83,433 $ (8) $ 1,000 $ (1) $ 84,433 $ (9) Long-term debt securities: Corporate bonds $ 15,279 $ (27) $ — $ — $ 15,279 $ (27) Municipal securities 1,853 (58) 360 (103) 2,213 (161) U.S. government securities 10,166 (26) — — 10,166 (26) Total $ 27,298 $ (111) $ 360 $ (103) $ 27,658 $ (214) December 31, 2024 Less than 12 Months Greater than 12 Months Total Fair Value Gross Unrealized Losses Fair Value Gross Unrealized Losses Fair Value Gross Unrealized Losses Short-term debt securities: U.S. agency securities $ 18,954 $ (1) $ — $ — $ 18,954 $ (1) Corporate bonds 50,905 (93) 1,995 (3) 52,900 (96) U.S. government securities — — 3,994 (4) 3,994 (4) Total $ 69,859 $ (94) $ 5,989 $ (7) $ 75,848 $ (101) Long-term debt securities: U.S. agency securities $ 9,990 $ (10) $ — $ — $ 9,990 $ (10) Corporate bonds 80,550 (384) — — 80,550 (384) Municipal securities 2,848 (128) 363 (123) 3,211 (251) U.S. government securities 58,681 (124) — — 58,681 (124) Total $ 152,069 $ (646) $ 363 $ (123) $ 152,432 $ (769) The Company does not intend to sell nor anticipate that it will be required to sell these securities before recovery of the amortized cost basis. Unrealized losses on available-for-sale debt securities were determined not to be related to credit related losses, therefore, an allowance for credit losses is not required. The contractual maturities of the Company's short-term and long-term investments as of March 31, 2025 were as follows (in thousands): Amortized Cost Fair Value Due in one year or less $ 354,234 $ 354,841 Due in one to five years 272,007 273,614 Total $ 626,241 $ 628,455 The following table presents the assets underlying customer funds (in thousands): March 31, 2025 December 31, 2024 Cash $ 4,311,673 $ 3,195,253 Cash equivalents: Money market funds 4,645 4,645 Reverse repurchase agreement (i) 932,412 982,974 Total customer funds $ 5,248,730 $ 4,182,872 (i) The Company has accounted for the reverse repurchase agreement with various third parties as an overnight lending arrangement, collateralized by the securities subject to the repurchase agreement. The Company classifies the amounts due from the counterparties as cash equivalents due to their short-term nature. The Company does not have any available-for-sale debt securities for which the Company has recorded credit related losses. The amortized cost of investments classified as cash equivalents approximated the fair value due to the short-term nature of the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measures its cash equivalents, customer funds, short-term and long-term marketable debt securities, marketable equity investments, and bitcoin investment at fair value. The Company classifies these investments within Level 1 or Level 2 of the fair value hierarchy because the Company values these investments using quoted market prices or alternative pricing sources and models utilizing market observable inputs. The Company’s assets and liabilities that are measured at fair value on a recurring basis were classified as follows (in thousands): March 31, 2025 December 31, 2024 Level 1 Level 2 Level 3 Level 1 Level 2 Level 3 Cash equivalents: Money market funds $ 1,159,181 $ — $ — $ 857,196 $ — $ — U.S. government securities 32,890 — — 26,951 — — Commercial paper — 483 — — 509 — Corporate bonds — 69 — — — Restricted cash: Money market funds 89,017 — — 319,800 — — Customer funds: Money market funds 4,645 — — 4,645 — — Reverse repurchase agreement 932,412 — — 982,974 — — Short-term debt securities: U.S. government securities 221,484 — — 206,785 — — Corporate bonds — 99,283 — — 160,390 — U.S. agency securities — 31,996 — — 34,468 — Certificates of deposit — 1,188 — — 1,051 — Commercial paper — 585 — — 333 — Municipal securities — 305 — — 399 — Long-term debt securities: U.S. government securities 157,543 — — 223,258 — — Corporate bonds — 72,677 — — 195,344 — U.S. agency securities — 39,081 — — 49,030 — Municipal securities — 4,313 — — 4,345 — Other: Bitcoin investment (i) 708,450 — — 792,282 — — Investment in marketable equity securities 4,532 — — 5,407 — — Total $ 3,310,154 $ 249,980 $ — $ 3,419,298 $ 445,869 $ — (i) The Company holds an immaterial amount of bitcoin for operating purposes and, given the bitcoin is held for a relatively short period of time, typically being purchased and sold within a day, the fair value approximates carrying value. Refer to Note 11, Bitcoin for more details. The carrying amounts of certain financial instruments, including settlements receivable, consumer receivables, accounts payable, customers payable, accrued expenses, and settlements payable, approximate their fair values due to their short-term nature. The carrying amounts of the Company's warehouse funding facilities approximate their fair values. The Company estimates the fair value of its convertible and senior notes based on their last actively traded prices (Level 1) or market observable inputs (Level 2). The estimated fair value and carrying value of the convertible and senior notes were as follows (in thousands): March 31, 2025 December 31, 2024 Carrying Value Fair Value (Level 2) Carrying Value Fair Value (Level 2) 2026 Senior Notes $ 996,708 $ 968,970 $ 996,017 $ 960,589 2031 Senior Notes 991,316 873,884 990,971 873,868 2032 Senior Notes 1,975,686 2,009,470 1,975,026 1,999,220 2025 Convertible Notes — — 999,497 991,941 2026 Convertible Notes 573,144 546,493 572,723 533,154 2027 Convertible Notes 571,531 504,662 571,202 497,517 Total $ 5,108,385 $ 4,903,479 $ 6,105,436 $ 5,856,289 The estimated fair value and carrying value of loans held for sale and loans held for investment were as follows (in thousands): March 31, 2025 December 31, 2024 Carrying Value Fair Value (Level 3) Carrying Value Fair Value (Level 3) Loans held for sale $ 1,322,049 $ 1,339,906 $ 1,111,107 $ 1,112,746 Loans held for investment 402,561 421,609 365,062 382,542 Total $ 1,724,610 $ 1,761,515 $ 1,476,169 $ 1,495,288 If applicable, the Company will recognize transfers into and out of levels within the fair value hierarchy at the end of the reporting period in which the actual event or change in circumstance occurs. During the three months ended March 31, 2025 and March 31, 2024, the Company did not have any transfers in or out of Level 1, Level 2, or Level 3 assets o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UMER RECEIVABLES, NET</t>
        </is>
      </c>
      <c r="B1" s="2" t="inlineStr">
        <is>
          <t>3 Months Ended</t>
        </is>
      </c>
    </row>
    <row r="2">
      <c r="B2" s="2" t="inlineStr">
        <is>
          <t>Mar. 31, 2025</t>
        </is>
      </c>
    </row>
    <row r="3">
      <c r="A3" s="3" t="inlineStr">
        <is>
          <t>Receivables [Abstract]</t>
        </is>
      </c>
      <c r="B3" s="4" t="inlineStr">
        <is>
          <t xml:space="preserve"> </t>
        </is>
      </c>
    </row>
    <row r="4">
      <c r="A4" s="4" t="inlineStr">
        <is>
          <t>CONSUMER RECEIVABLES, NET</t>
        </is>
      </c>
      <c r="B4" s="4" t="inlineStr">
        <is>
          <t xml:space="preserve">CONSUMER RECEIVABLES, NET Consumer receivables represent amounts due from consumers for outstanding installment payments on orders processed on the Company's BNPL platform. Consumer receivables are classified as held for investment. These receivables are typically interest free and are generally due within 14 to 56 days. The Company closely monitors credit quality for consumer receivables to manage and evaluate its related exposure to credit risk. The criteria the Company monitors when assessing the credit quality and risk of its consumer receivables portfolio is primarily based on internal risk assessments, as they provide insight into customer risk profiles and are useful as indicators of potential future credit losses. Consumer receivables are internally rated as "Pass" or "Classified." Pass rated consumer receivables generally consist of consumer receivables that are current or up to 60 days past due. Classified consumer receivables are generally comprised of consumer receivables that are greater than 60 days past due and have a higher risk of default. Internal risk ratings are reviewed and, generally, updated at least once a year. As of March 31, 2025, the amortized cost of Pass rated consumer receivables was $2.1 billion and the amount of Classified consumer receivables was $143.7 million. The following table presents an aging analysis of the amortized cost of consumer receivables by delinquency status (in thousands): March 31, 2025 December 31, 2024 Non-delinquent loans $ 1,773,973 $ 2,227,348 1 - 60 days past due 344,595 369,173 61 - 90 days past due 53,614 29,334 90+ days past due 90,038 80,817 Total amortized cost $ 2,262,220 $ 2,706,672 The amount listed as 1 - 60 days past due in the above table includes $266.4 million and $266.7 million of cash in transit as of March 31, 2025 and December 31, 2024, respectively, which reflects ongoing repayments from consumers that have been sent from consumers’ bank accounts but have not yet been received at the Company’s bank account as of the date of the financial statements. Consumer receivables are charged off when they are over 180 days past due as the Company has no reasonable expectation of recovery. When consumer receivables are charged off, the Company recognizes the charge against the allowance for credit losses. While the Company expects collections at that point to be unlikely, the Company may recover amounts from the respective consumers. Any subsequent recoveries following charge-off are credited to transaction, loan, and consumer receivable losses on the condensed consolidated statements of operations in the period they were recovered. The amount of recoveries for the three months ended March 31, 2025 and March 31, 2024 were immaterial. The following table summarizes activity in the allowance for credit losses (in thousands): Three Months Ended 2025 2024 Allowance for credit losses, beginning of the period $ 201,793 $ 185,275 Provision for credit losses 55,650 60,979 Charge-offs and other adjustments (65,786) (62,133) Foreign exchange effect 1,763 (2,174) Allowance for credit losses, end of the period $ 193,420 $ 181,947 Loans Held for Investment The Company originates loans in the U.S. through its wholly-owned subsidiary bank, Square Financial Services. The Company sells the majority of the loans to institutional investors with a portion retained on its balance sheet. Loans retained by the Company are classified as held for investment as the Company has both the intent and ability to hold them for the foreseeable future, until maturity, or until payoff. The Company’s intent and ability in the future may change based on changes in business strategies, the economic environment, and market conditions. As of March 31, 2025 and December 31, 2024, the Company held $402.6 million and $365.1 million, respectively, as loans held for investment, net of allowance, included in other current assets on the condensed consolidated balance sheets. Refer to Note 9, Other Consolidated Balance Sheet Components (Current) for more details. Loans held for investment are recorded at amortized cost, less an allowance for potential uncollectible amounts. Amortized cost basis represents principal amounts outstanding, net of unearned income, unamortized deferred fees and costs on originated loans, premiums or discounts on purchased loans and charge-offs. The allowance for credit losses, amount of charge-offs recorded, and amount of recoveries as of March 31, 2025 and December 31, 2024 were immaterial. The Company considers loans that are greater than 60 days past due to be delinquent, and loans 90 days or more past due to be nonperforming. Loans that are 120 days or more past due are generally considered to be uncollectible and are written off. When a loan is identified as nonperforming, recognition of income is discontinued. Loans are restored to performing status after total overdue unpaid amounts are repaid and the Company has reasonable assurance that performance under the terms of the loan will continue. As of March 31, 2025 and December 31, 2024, the amount of loans that were identified as nonperforming loans was immaterial. The Company closely monitors economic conditions and loan performance trends to assess and manage its exposure to credit risk. The criteria the Company monitors when assessing the credit quality and risk of its loan portfolio is primarily based on internal risk ratings, as they provide insight into borrower risk profiles and are useful as indicators of potential future credit losses. Loans are internally rated as "Pass" or "Classified." Pass rated loans generally consist of loans that are current or up to 60 days past due. Classified loans generally comprise of loans that are 60 days or greater past due and have a higher risk of default. Internal risk ratings are reviewed and, generally, updated at least once a year. As of March 31, 2025 and December 31, 2024, the amortized cost of Pass rated loans was $424.1 million and $385.2 million, respectively, and the amount of Classified loans was immaterial for both periods. Loans Held for Sale The Company classifies loans as held for sale when there is an available market for such loans and it is the Company’s intent to sell all of its rights, title, and interest in these loans to third-party investors. Loans held for sale primarily include Square Loans and Cash App Borrow products. Square Loans are loans facilitated by Square Financial Services to qualified Square sellers, while Cash App Borrow is a credit product for consumers that allows customers to access short-term loans for a small fee. Loans held for sale are recorded at the lower of amortized cost or fair value. Square Loans that are 120 days or more past due, and Cash Borrow loans that are 90 days or more past due, are generally considered to be uncollectible and are written off. Past due status is based on contractual terms of the loans. The Company aggregates loans held for sale by the intended customer of the loan product. Commercial loans held for sale include Square Loans, Consumer loans held for sale include loans initiated through Cash App Borrow and consumer lending loans, and Other loans held for sale include loans outside of consumer and commercial loans. The following table presents the Company’s loans held for sale aggregated by category (in thousands): March 31, 2025 December 31, 2024 Consumer $ 771,550 $ 652,489 Commercial 476,687 404,844 Other 73,812 53,774 Total $ 1,322,049 $ 1,111,1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STOMER LOANS</t>
        </is>
      </c>
      <c r="B1" s="2" t="inlineStr">
        <is>
          <t>3 Months Ended</t>
        </is>
      </c>
    </row>
    <row r="2">
      <c r="B2" s="2" t="inlineStr">
        <is>
          <t>Mar. 31, 2025</t>
        </is>
      </c>
    </row>
    <row r="3">
      <c r="A3" s="3" t="inlineStr">
        <is>
          <t>Receivables [Abstract]</t>
        </is>
      </c>
      <c r="B3" s="4" t="inlineStr">
        <is>
          <t xml:space="preserve"> </t>
        </is>
      </c>
    </row>
    <row r="4">
      <c r="A4" s="4" t="inlineStr">
        <is>
          <t>CUSTOMER LOANS</t>
        </is>
      </c>
      <c r="B4" s="4" t="inlineStr">
        <is>
          <t xml:space="preserve">CONSUMER RECEIVABLES, NET Consumer receivables represent amounts due from consumers for outstanding installment payments on orders processed on the Company's BNPL platform. Consumer receivables are classified as held for investment. These receivables are typically interest free and are generally due within 14 to 56 days. The Company closely monitors credit quality for consumer receivables to manage and evaluate its related exposure to credit risk. The criteria the Company monitors when assessing the credit quality and risk of its consumer receivables portfolio is primarily based on internal risk assessments, as they provide insight into customer risk profiles and are useful as indicators of potential future credit losses. Consumer receivables are internally rated as "Pass" or "Classified." Pass rated consumer receivables generally consist of consumer receivables that are current or up to 60 days past due. Classified consumer receivables are generally comprised of consumer receivables that are greater than 60 days past due and have a higher risk of default. Internal risk ratings are reviewed and, generally, updated at least once a year. As of March 31, 2025, the amortized cost of Pass rated consumer receivables was $2.1 billion and the amount of Classified consumer receivables was $143.7 million. The following table presents an aging analysis of the amortized cost of consumer receivables by delinquency status (in thousands): March 31, 2025 December 31, 2024 Non-delinquent loans $ 1,773,973 $ 2,227,348 1 - 60 days past due 344,595 369,173 61 - 90 days past due 53,614 29,334 90+ days past due 90,038 80,817 Total amortized cost $ 2,262,220 $ 2,706,672 The amount listed as 1 - 60 days past due in the above table includes $266.4 million and $266.7 million of cash in transit as of March 31, 2025 and December 31, 2024, respectively, which reflects ongoing repayments from consumers that have been sent from consumers’ bank accounts but have not yet been received at the Company’s bank account as of the date of the financial statements. Consumer receivables are charged off when they are over 180 days past due as the Company has no reasonable expectation of recovery. When consumer receivables are charged off, the Company recognizes the charge against the allowance for credit losses. While the Company expects collections at that point to be unlikely, the Company may recover amounts from the respective consumers. Any subsequent recoveries following charge-off are credited to transaction, loan, and consumer receivable losses on the condensed consolidated statements of operations in the period they were recovered. The amount of recoveries for the three months ended March 31, 2025 and March 31, 2024 were immaterial. The following table summarizes activity in the allowance for credit losses (in thousands): Three Months Ended 2025 2024 Allowance for credit losses, beginning of the period $ 201,793 $ 185,275 Provision for credit losses 55,650 60,979 Charge-offs and other adjustments (65,786) (62,133) Foreign exchange effect 1,763 (2,174) Allowance for credit losses, end of the period $ 193,420 $ 181,947 Loans Held for Investment The Company originates loans in the U.S. through its wholly-owned subsidiary bank, Square Financial Services. The Company sells the majority of the loans to institutional investors with a portion retained on its balance sheet. Loans retained by the Company are classified as held for investment as the Company has both the intent and ability to hold them for the foreseeable future, until maturity, or until payoff. The Company’s intent and ability in the future may change based on changes in business strategies, the economic environment, and market conditions. As of March 31, 2025 and December 31, 2024, the Company held $402.6 million and $365.1 million, respectively, as loans held for investment, net of allowance, included in other current assets on the condensed consolidated balance sheets. Refer to Note 9, Other Consolidated Balance Sheet Components (Current) for more details. Loans held for investment are recorded at amortized cost, less an allowance for potential uncollectible amounts. Amortized cost basis represents principal amounts outstanding, net of unearned income, unamortized deferred fees and costs on originated loans, premiums or discounts on purchased loans and charge-offs. The allowance for credit losses, amount of charge-offs recorded, and amount of recoveries as of March 31, 2025 and December 31, 2024 were immaterial. The Company considers loans that are greater than 60 days past due to be delinquent, and loans 90 days or more past due to be nonperforming. Loans that are 120 days or more past due are generally considered to be uncollectible and are written off. When a loan is identified as nonperforming, recognition of income is discontinued. Loans are restored to performing status after total overdue unpaid amounts are repaid and the Company has reasonable assurance that performance under the terms of the loan will continue. As of March 31, 2025 and December 31, 2024, the amount of loans that were identified as nonperforming loans was immaterial. The Company closely monitors economic conditions and loan performance trends to assess and manage its exposure to credit risk. The criteria the Company monitors when assessing the credit quality and risk of its loan portfolio is primarily based on internal risk ratings, as they provide insight into borrower risk profiles and are useful as indicators of potential future credit losses. Loans are internally rated as "Pass" or "Classified." Pass rated loans generally consist of loans that are current or up to 60 days past due. Classified loans generally comprise of loans that are 60 days or greater past due and have a higher risk of default. Internal risk ratings are reviewed and, generally, updated at least once a year. As of March 31, 2025 and December 31, 2024, the amortized cost of Pass rated loans was $424.1 million and $385.2 million, respectively, and the amount of Classified loans was immaterial for both periods. Loans Held for Sale The Company classifies loans as held for sale when there is an available market for such loans and it is the Company’s intent to sell all of its rights, title, and interest in these loans to third-party investors. Loans held for sale primarily include Square Loans and Cash App Borrow products. Square Loans are loans facilitated by Square Financial Services to qualified Square sellers, while Cash App Borrow is a credit product for consumers that allows customers to access short-term loans for a small fee. Loans held for sale are recorded at the lower of amortized cost or fair value. Square Loans that are 120 days or more past due, and Cash Borrow loans that are 90 days or more past due, are generally considered to be uncollectible and are written off. Past due status is based on contractual terms of the loans. The Company aggregates loans held for sale by the intended customer of the loan product. Commercial loans held for sale include Square Loans, Consumer loans held for sale include loans initiated through Cash App Borrow and consumer lending loans, and Other loans held for sale include loans outside of consumer and commercial loans. The following table presents the Company’s loans held for sale aggregated by category (in thousands): March 31, 2025 December 31, 2024 Consumer $ 771,550 $ 652,489 Commercial 476,687 404,844 Other 73,812 53,774 Total $ 1,322,049 $ 1,111,1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ACQUIRED INTANGIBLE ASSETS</t>
        </is>
      </c>
      <c r="B4" s="4" t="inlineStr">
        <is>
          <t xml:space="preserve">ACQUIRED INTANGIBLE ASSETS The following table details acquired intangible assets (in thousands): Balance at March 31, 2025 Weighted Average Estimated Useful Life Cost Accumulated Amortization Net Technology assets 5 years $ 353,791 $ (255,785) $ 98,006 Customer assets 15 years 1,363,332 (311,116) 1,052,216 Trade names and other 9 years 389,137 (148,117) 241,020 Total $ 2,106,260 $ (715,018) $ 1,391,242 Balance at December 31, 2024 Weighted Average Estimated Useful Life Cost Accumulated Amortization Net Technology assets 5 years $ 353,791 $ (241,110) $ 112,681 Customer assets 15 years 1,401,102 (332,153) 1,068,949 Trade names and other 9 years 389,137 (137,700) 251,437 Total $ 2,144,030 $ (710,963) $ 1,433,067 All intangible assets are amortized over their estimated useful lives. The change in the carrying value of intangible assets was as follows (in thousands): Three Months Ended 2025 2024 Acquired intangible assets, net, beginning of the period $ 1,433,067 $ 1,761,521 Amortization expense (48,330) (61,309) Foreign currency translation and other adjustments 6,505 (26,594) Acquired intangible assets, net, end of the period $ 1,391,242 $ 1,673,618 The estimated future amortization expense of intangible assets as of March 31, 2025 was as follows (in thousands): Remainder of 2025 $ 142,705 2026 180,956 2027 137,392 2028 133,604 2029 132,973 Thereafter 663,612 Total $ 1,391,2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CURRENT)</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THER CONSOLIDATED BALANCE SHEET COMPONENTS (CURRENT)</t>
        </is>
      </c>
      <c r="B4" s="4" t="inlineStr">
        <is>
          <t xml:space="preserve">OTHER CONSOLIDATED BALANCE SHEET COMPONENTS (CURRENT) Other Current Assets The following table presents the detail of other current assets (in thousands): March 31, 2025 December 31, 2024 Restricted cash (i) $ 681,774 $ 902,478 Processing costs receivable 436,777 478,767 Loans held for investment, net of allowance for credit losses (ii) 402,561 365,062 Investments in short-term debt securities 354,841 403,426 Prepaid expenses 277,289 129,343 Accounts receivable, net 166,891 148,898 Inventory, net 108,840 104,990 Short-term deposits 72,259 87,968 Other 380,199 324,198 Total $ 2,881,431 $ 2,945,130 (i) Includes a portion invested in money market funds. Refer to Note 5, Fair Value Measurements for further details . (ii) Refer to Note 7, Customer Loans for further details . Accrued Expenses and Other Current Liabilities The following table presents the detail of accrued expenses and other current liabilities (in thousands): March 31, 2025 December 31, 2024 Accrued expenses $ 747,281 $ 725,339 Customer deposits 276,347 241,884 Accounts payable 89,021 117,963 Accrued royalties 61,446 57,605 Accrued transaction losses (i) 57,137 58,580 Operating lease liabilities, current 52,017 52,880 Other 300,713 270,898 Total $ 1,583,962 $ 1,525,149 (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 The following table summarizes the activities of the Company’s reserve for transaction losses (in thousands): Three Months Ended 2025 2024 Accrued transaction losses, beginning of the period $ 58,580 $ 54,042 Provision for transaction losses 29,408 30,819 Charge-offs to accrued transaction losses (30,851) (24,845) Accrued transaction losses, end of the period $ 57,137 $ 60,016 In addition to amounts reflected in the table above, the Company recognized additional provision for transaction losses that was realized and written-off within the same period. Such losses are primarily related to Cash App transactions, such as peer-to-peer transactions and negative balances, that are uncertain in nature. The Company recorded $59.0 million and $47.4 million for the three months ended March 31, 2025 and March 31, 2024, respectively, for such losses. Other Non-Current Assets The following table presents the detail of other non-current assets (in thousands): March 31, 2025 December 31, 2024 Bitcoin investment (i) $ 708,450 $ 792,282 Property and equipment, net 311,333 314,432 Investments in long-term debt securities 273,614 471,977 Investment in non-marketable equity securities (ii) 243,058 245,557 Operating lease right-of-use assets 209,980 219,954 Restricted cash 69,838 69,915 Other 205,800 131,794 Total $ 2,022,073 $ 2,245,911 (i) Refer to Note 11, Bitcoin for further details. (ii) Investment in non-marketable equity securities represents the Company's investments in equity of non-public entities. These investments are measured using the measurement alternative and are therefore carried at cost, less impairment, adjusted for observable price changes from orderly transactions for identical or similar investments of the same issuer. Adjustments are recorded within other expense (income), net on the condensed consolidated statements of operations. The adjustments to the carrying value of the Company's non-marketable equity securities measured using the measurement alternative were as follows (in thousands): Three Months Ended 2025 2024 Carrying amount, beginning of period $ 245,557 $ 205,268 Net additions (reductions) (2,499) 4,000 Gross unrealized gains — 334 Gross unrealized losses and impairments — (98) Carrying amount, end of period $ 243,058 $ 209,504 The following table summarizes the cumulative net unrealized upward and downward adjustments related to the Company's non-marketable equity securities measured using the measurement alternative (in thousands): Three Months Ended 2025 2024 Upward adjustments $ 155,329 $ 115,521 Downward adjustments (including impairment) $ (2,061) $ (2,476) Other Non-Current Liabilities The following table presents the detail of other non-current liabilities (in thousands): March 31, 2025 December 31, 2024 Operating lease liabilities, non-current $ 265,556 $ 278,617 Deferred tax liabilities 162,718 162,435 Other 118,124 152,164 Total $ 546,398 $ 593,2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NON-CURRENT)</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THER CONSOLIDATED BALANCE SHEET COMPONENTS (NON-CURRENT)</t>
        </is>
      </c>
      <c r="B4" s="4" t="inlineStr">
        <is>
          <t xml:space="preserve">OTHER CONSOLIDATED BALANCE SHEET COMPONENTS (CURRENT) Other Current Assets The following table presents the detail of other current assets (in thousands): March 31, 2025 December 31, 2024 Restricted cash (i) $ 681,774 $ 902,478 Processing costs receivable 436,777 478,767 Loans held for investment, net of allowance for credit losses (ii) 402,561 365,062 Investments in short-term debt securities 354,841 403,426 Prepaid expenses 277,289 129,343 Accounts receivable, net 166,891 148,898 Inventory, net 108,840 104,990 Short-term deposits 72,259 87,968 Other 380,199 324,198 Total $ 2,881,431 $ 2,945,130 (i) Includes a portion invested in money market funds. Refer to Note 5, Fair Value Measurements for further details . (ii) Refer to Note 7, Customer Loans for further details . Accrued Expenses and Other Current Liabilities The following table presents the detail of accrued expenses and other current liabilities (in thousands): March 31, 2025 December 31, 2024 Accrued expenses $ 747,281 $ 725,339 Customer deposits 276,347 241,884 Accounts payable 89,021 117,963 Accrued royalties 61,446 57,605 Accrued transaction losses (i) 57,137 58,580 Operating lease liabilities, current 52,017 52,880 Other 300,713 270,898 Total $ 1,583,962 $ 1,525,149 (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 The following table summarizes the activities of the Company’s reserve for transaction losses (in thousands): Three Months Ended 2025 2024 Accrued transaction losses, beginning of the period $ 58,580 $ 54,042 Provision for transaction losses 29,408 30,819 Charge-offs to accrued transaction losses (30,851) (24,845) Accrued transaction losses, end of the period $ 57,137 $ 60,016 In addition to amounts reflected in the table above, the Company recognized additional provision for transaction losses that was realized and written-off within the same period. Such losses are primarily related to Cash App transactions, such as peer-to-peer transactions and negative balances, that are uncertain in nature. The Company recorded $59.0 million and $47.4 million for the three months ended March 31, 2025 and March 31, 2024, respectively, for such losses. Other Non-Current Assets The following table presents the detail of other non-current assets (in thousands): March 31, 2025 December 31, 2024 Bitcoin investment (i) $ 708,450 $ 792,282 Property and equipment, net 311,333 314,432 Investments in long-term debt securities 273,614 471,977 Investment in non-marketable equity securities (ii) 243,058 245,557 Operating lease right-of-use assets 209,980 219,954 Restricted cash 69,838 69,915 Other 205,800 131,794 Total $ 2,022,073 $ 2,245,911 (i) Refer to Note 11, Bitcoin for further details. (ii) Investment in non-marketable equity securities represents the Company's investments in equity of non-public entities. These investments are measured using the measurement alternative and are therefore carried at cost, less impairment, adjusted for observable price changes from orderly transactions for identical or similar investments of the same issuer. Adjustments are recorded within other expense (income), net on the condensed consolidated statements of operations. The adjustments to the carrying value of the Company's non-marketable equity securities measured using the measurement alternative were as follows (in thousands): Three Months Ended 2025 2024 Carrying amount, beginning of period $ 245,557 $ 205,268 Net additions (reductions) (2,499) 4,000 Gross unrealized gains — 334 Gross unrealized losses and impairments — (98) Carrying amount, end of period $ 243,058 $ 209,504 The following table summarizes the cumulative net unrealized upward and downward adjustments related to the Company's non-marketable equity securities measured using the measurement alternative (in thousands): Three Months Ended 2025 2024 Upward adjustments $ 155,329 $ 115,521 Downward adjustments (including impairment) $ (2,061) $ (2,476) Other Non-Current Liabilities The following table presents the detail of other non-current liabilities (in thousands): March 31, 2025 December 31, 2024 Operating lease liabilities, non-current $ 265,556 $ 278,617 Deferred tax liabilities 162,718 162,435 Other 118,124 152,164 Total $ 546,398 $ 593,2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ITCOIN</t>
        </is>
      </c>
      <c r="B1" s="2" t="inlineStr">
        <is>
          <t>3 Months Ended</t>
        </is>
      </c>
    </row>
    <row r="2">
      <c r="B2" s="2" t="inlineStr">
        <is>
          <t>Mar. 31, 2025</t>
        </is>
      </c>
    </row>
    <row r="3">
      <c r="A3" s="3" t="inlineStr">
        <is>
          <t>Other Liabilities Disclosure [Abstract]</t>
        </is>
      </c>
      <c r="B3" s="4" t="inlineStr">
        <is>
          <t xml:space="preserve"> </t>
        </is>
      </c>
    </row>
    <row r="4">
      <c r="A4" s="4" t="inlineStr">
        <is>
          <t>BITCOIN</t>
        </is>
      </c>
      <c r="B4" s="4" t="inlineStr">
        <is>
          <t>BITCOIN A) Company Owned Bitcoin The Company holds bitcoin for long-term investment purposes ("bitcoin investment") and also holds bitcoin for the facilitation of customer sales and purchases of bitcoin on Cash App ("bitcoin for operating purposes"). The Company accounts for its bitcoin as an indefinite-lived intangible asset in accordance with Accounting Standards Codification ("ASC") 350, Intangibles—Goodwill and Other and has ownership of and control over its bitcoin. The Company's bitcoin investment, which is included within “Other non-current assets” on the condensed consolidated balance sheets, is remeasured at fair value at the end of each reporting period. Changes in fair value are recognized in net income through “Remeasurement loss (gain) on bitcoin investment” in the Company’s condensed consolidated statements of operations. As of March 31, 2025 and December 31, 2024, the Company held approximately 8,584 and 8,485 bitcoins for investment purposes with a cost basis of $261.0 million and $251.5 million, respectively. The following table summarizes the changes in the Company’s bitcoin investment in the period (in thousands, except amount of bitcoin): Amount of bitcoin Value Balance at December 31, 2024 8,485 $ 792,282 Additions 99 9,519 Remeasurement loss — (93,351) Balance at March 31, 2025 8,584 $ 708,450 Amount of bitcoin Value Balance at December 31, 2023 8,038 $ 339,898 Remeasurement gain — 233,404 Balance at March 31, 2024 8,038 $ 573,302 The Company’s bitcoin for operating purposes is initially recorded at cost, inclusive of transaction costs. Subsequent to purchase, any sales related to bitcoin occur at its current market price, plus a small margin. As such, any change in fair value of bitcoin purchased and sold for customer orders is captured within bitcoin revenue. Given the small amount of bitcoin for operating purposes held at any time, and that the bitcoin is held for a relatively short period of time, typically being purchased and sold within a day, the changes in fair value are not material to the Company. As of March 31, 2025 and December 31, 2024, the Company held approximately 158 bitcoins for operating purposes with a fair value of $13.5 million and $15.3 million, respectively, to facilitate the purchases and sales of bitcoin on behalf of Cash App customers. The bitcoin for operating purposes is reflected on the condensed consolidated balance sheets within “Other current assets.” B) Bitcoin Held for Other Parties The Company allows its Cash App customers to store their bitcoin in the Company’s digital wallets free of charge. The Company also holds an immaterial amount of bitcoin from select trading partners to facilitate bitcoin transactions for customers on Cash App. Other than bitcoin, the Company does not hold or store any other types of crypto-assets for customers or trading partners. The Company holds the cryptographic key information and maintains the internal recordkeeping of the bitcoin held for other parties. The Company's contractual arrangements state that its customers and trading partners retain legal ownership of the bitcoin; have the right to sell, pledge, or transfer the bitcoin; and also benefit from the rewards and bear the risks associated with the ownership, including as a result of any bitcoin price fluctuations. The customer also bears the risk of loss as a result of fraud or theft, unless the loss was caused by the Company’s gross negligence or the Company’s willful misconduct. The Company does not use any of the bitcoin custodied for customers or trading partners as collateral for any of the Company’s loans or other financing arrangements; nor does it lend or pledge bitcoin held for others to any third parties. The Company occasionally engages third-party custodians to store and safeguard bitcoin on the Company's behalf. The Company has concluded, under ASC 450-20, Loss Contingencies, that it does not have a probable loss that would require it to recognize a custodial obligation as of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088831</v>
      </c>
      <c r="C3" s="6" t="n">
        <v>8075247</v>
      </c>
    </row>
    <row r="4">
      <c r="A4" s="4" t="inlineStr">
        <is>
          <t>Settlements receivable</t>
        </is>
      </c>
      <c r="B4" s="5" t="n">
        <v>1102538</v>
      </c>
      <c r="C4" s="5" t="n">
        <v>1060966</v>
      </c>
    </row>
    <row r="5">
      <c r="A5" s="4" t="inlineStr">
        <is>
          <t>Customer funds</t>
        </is>
      </c>
      <c r="B5" s="5" t="n">
        <v>5248730</v>
      </c>
      <c r="C5" s="5" t="n">
        <v>4182872</v>
      </c>
    </row>
    <row r="6">
      <c r="A6" s="4" t="inlineStr">
        <is>
          <t>Loans held for sale</t>
        </is>
      </c>
      <c r="B6" s="5" t="n">
        <v>1322049</v>
      </c>
      <c r="C6" s="5" t="n">
        <v>1111107</v>
      </c>
    </row>
    <row r="7">
      <c r="A7" s="4" t="inlineStr">
        <is>
          <t>Other current assets</t>
        </is>
      </c>
      <c r="B7" s="5" t="n">
        <v>2881431</v>
      </c>
      <c r="C7" s="5" t="n">
        <v>2945130</v>
      </c>
    </row>
    <row r="8">
      <c r="A8" s="4" t="inlineStr">
        <is>
          <t>Total current assets</t>
        </is>
      </c>
      <c r="B8" s="5" t="n">
        <v>19712379</v>
      </c>
      <c r="C8" s="5" t="n">
        <v>19880201</v>
      </c>
    </row>
    <row r="9">
      <c r="A9" s="4" t="inlineStr">
        <is>
          <t>Goodwill</t>
        </is>
      </c>
      <c r="B9" s="5" t="n">
        <v>11503741</v>
      </c>
      <c r="C9" s="5" t="n">
        <v>11417422</v>
      </c>
    </row>
    <row r="10">
      <c r="A10" s="4" t="inlineStr">
        <is>
          <t>Acquired intangible assets, net</t>
        </is>
      </c>
      <c r="B10" s="5" t="n">
        <v>1391242</v>
      </c>
      <c r="C10" s="5" t="n">
        <v>1433067</v>
      </c>
    </row>
    <row r="11">
      <c r="A11" s="4" t="inlineStr">
        <is>
          <t>Deferred tax assets</t>
        </is>
      </c>
      <c r="B11" s="5" t="n">
        <v>1766132</v>
      </c>
      <c r="C11" s="5" t="n">
        <v>1800994</v>
      </c>
    </row>
    <row r="12">
      <c r="A12" s="4" t="inlineStr">
        <is>
          <t>Other non-current assets</t>
        </is>
      </c>
      <c r="B12" s="5" t="n">
        <v>2022073</v>
      </c>
      <c r="C12" s="5" t="n">
        <v>2245911</v>
      </c>
    </row>
    <row r="13">
      <c r="A13" s="4" t="inlineStr">
        <is>
          <t>Total assets</t>
        </is>
      </c>
      <c r="B13" s="5" t="n">
        <v>36395567</v>
      </c>
      <c r="C13" s="5" t="n">
        <v>36777595</v>
      </c>
    </row>
    <row r="14">
      <c r="A14" s="3" t="inlineStr">
        <is>
          <t>Current liabilities:</t>
        </is>
      </c>
      <c r="B14" s="4" t="inlineStr">
        <is>
          <t xml:space="preserve"> </t>
        </is>
      </c>
      <c r="C14" s="4" t="inlineStr">
        <is>
          <t xml:space="preserve"> </t>
        </is>
      </c>
    </row>
    <row r="15">
      <c r="A15" s="4" t="inlineStr">
        <is>
          <t>Customers payable</t>
        </is>
      </c>
      <c r="B15" s="5" t="n">
        <v>7102749</v>
      </c>
      <c r="C15" s="5" t="n">
        <v>5837152</v>
      </c>
    </row>
    <row r="16">
      <c r="A16" s="4" t="inlineStr">
        <is>
          <t>Accrued expenses and other current liabilities</t>
        </is>
      </c>
      <c r="B16" s="5" t="n">
        <v>1583962</v>
      </c>
      <c r="C16" s="5" t="n">
        <v>1525149</v>
      </c>
    </row>
    <row r="17">
      <c r="A17" s="4" t="inlineStr">
        <is>
          <t>Current portion of long-term debt (Note 12)</t>
        </is>
      </c>
      <c r="B17" s="5" t="n">
        <v>0</v>
      </c>
      <c r="C17" s="5" t="n">
        <v>999497</v>
      </c>
    </row>
    <row r="18">
      <c r="A18" s="4" t="inlineStr">
        <is>
          <t>Warehouse funding facilities, current</t>
        </is>
      </c>
      <c r="B18" s="5" t="n">
        <v>0</v>
      </c>
      <c r="C18" s="5" t="n">
        <v>185000</v>
      </c>
    </row>
    <row r="19">
      <c r="A19" s="4" t="inlineStr">
        <is>
          <t>Total current liabilities</t>
        </is>
      </c>
      <c r="B19" s="5" t="n">
        <v>8686711</v>
      </c>
      <c r="C19" s="5" t="n">
        <v>8546798</v>
      </c>
    </row>
    <row r="20">
      <c r="A20" s="4" t="inlineStr">
        <is>
          <t>Warehouse funding facilities, non-current</t>
        </is>
      </c>
      <c r="B20" s="5" t="n">
        <v>618999</v>
      </c>
      <c r="C20" s="5" t="n">
        <v>1296680</v>
      </c>
    </row>
    <row r="21">
      <c r="A21" s="4" t="inlineStr">
        <is>
          <t>Long-term debt (Note 12)</t>
        </is>
      </c>
      <c r="B21" s="5" t="n">
        <v>5108385</v>
      </c>
      <c r="C21" s="5" t="n">
        <v>5105939</v>
      </c>
    </row>
    <row r="22">
      <c r="A22" s="4" t="inlineStr">
        <is>
          <t>Other non-current liabilities</t>
        </is>
      </c>
      <c r="B22" s="5" t="n">
        <v>546398</v>
      </c>
      <c r="C22" s="5" t="n">
        <v>593216</v>
      </c>
    </row>
    <row r="23">
      <c r="A23" s="4" t="inlineStr">
        <is>
          <t>Total liabilities</t>
        </is>
      </c>
      <c r="B23" s="5" t="n">
        <v>14960493</v>
      </c>
      <c r="C23" s="5" t="n">
        <v>15542633</v>
      </c>
    </row>
    <row r="24">
      <c r="A24" s="4" t="inlineStr">
        <is>
          <t>Commitments and contingencies (Note 1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0001 par value: 100,000 shares authorized at March 31, 2025 and December 31, 2024. None issued and outstanding at March 31, 2025 and December 31, 2024.</t>
        </is>
      </c>
      <c r="B26" s="5" t="n">
        <v>0</v>
      </c>
      <c r="C26" s="5" t="n">
        <v>0</v>
      </c>
    </row>
    <row r="27">
      <c r="A27" s="4" t="inlineStr">
        <is>
          <t>Additional paid-in capital</t>
        </is>
      </c>
      <c r="B27" s="5" t="n">
        <v>19781519</v>
      </c>
      <c r="C27" s="5" t="n">
        <v>19900379</v>
      </c>
    </row>
    <row r="28">
      <c r="A28" s="4" t="inlineStr">
        <is>
          <t>Accumulated other comprehensive loss</t>
        </is>
      </c>
      <c r="B28" s="5" t="n">
        <v>-870815</v>
      </c>
      <c r="C28" s="5" t="n">
        <v>-1001065</v>
      </c>
    </row>
    <row r="29">
      <c r="A29" s="4" t="inlineStr">
        <is>
          <t>Retained earnings</t>
        </is>
      </c>
      <c r="B29" s="5" t="n">
        <v>2558490</v>
      </c>
      <c r="C29" s="5" t="n">
        <v>2368618</v>
      </c>
    </row>
    <row r="30">
      <c r="A30" s="4" t="inlineStr">
        <is>
          <t>Total stockholders’ equity attributable to common stockholders</t>
        </is>
      </c>
      <c r="B30" s="5" t="n">
        <v>21469194</v>
      </c>
      <c r="C30" s="5" t="n">
        <v>21267932</v>
      </c>
    </row>
    <row r="31">
      <c r="A31" s="4" t="inlineStr">
        <is>
          <t>Noncontrolling interests</t>
        </is>
      </c>
      <c r="B31" s="5" t="n">
        <v>-34120</v>
      </c>
      <c r="C31" s="5" t="n">
        <v>-32970</v>
      </c>
    </row>
    <row r="32">
      <c r="A32" s="4" t="inlineStr">
        <is>
          <t>Total stockholders’ equity</t>
        </is>
      </c>
      <c r="B32" s="5" t="n">
        <v>21435074</v>
      </c>
      <c r="C32" s="5" t="n">
        <v>21234962</v>
      </c>
    </row>
    <row r="33">
      <c r="A33" s="4" t="inlineStr">
        <is>
          <t>Total liabilities and stockholders’ equity</t>
        </is>
      </c>
      <c r="B33" s="5" t="n">
        <v>36395567</v>
      </c>
      <c r="C33" s="5" t="n">
        <v>36777595</v>
      </c>
    </row>
    <row r="34">
      <c r="A34" s="4" t="inlineStr">
        <is>
          <t>Consumer</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Consumer receivables, net</t>
        </is>
      </c>
      <c r="B36" s="5" t="n">
        <v>2068800</v>
      </c>
      <c r="C36" s="5" t="n">
        <v>2504879</v>
      </c>
    </row>
    <row r="37">
      <c r="A37" s="4" t="inlineStr">
        <is>
          <t>Loans held for sale</t>
        </is>
      </c>
      <c r="B37" s="5" t="n">
        <v>771550</v>
      </c>
      <c r="C37" s="5" t="n">
        <v>652489</v>
      </c>
    </row>
    <row r="38">
      <c r="A38" s="4" t="inlineStr">
        <is>
          <t>Class A</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0</v>
      </c>
      <c r="C40" s="5" t="n">
        <v>0</v>
      </c>
    </row>
    <row r="41">
      <c r="A41" s="4" t="inlineStr">
        <is>
          <t>Class B</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5</t>
        </is>
      </c>
    </row>
    <row r="3">
      <c r="A3" s="3" t="inlineStr">
        <is>
          <t>Debt Disclosure [Abstract]</t>
        </is>
      </c>
      <c r="B3" s="4" t="inlineStr">
        <is>
          <t xml:space="preserve"> </t>
        </is>
      </c>
    </row>
    <row r="4">
      <c r="A4" s="4" t="inlineStr">
        <is>
          <t>INDEBTEDNESS</t>
        </is>
      </c>
      <c r="B4" s="4" t="inlineStr">
        <is>
          <t xml:space="preserve">INDEBTEDNESS A) Notes The 2025 Convertible Notes, 2026 Convertible Notes, and 2027 Convertible Notes (each, as defined below, and collectively, the “Convertible Notes”), together with the Senior Notes (as defined below), are collectively referred to as the “Notes.” The following table summarizes the Company's Notes as of March 31, 2025 (in thousands): Principal Outstanding Unamortized Debt Issuance Costs Net Carrying Value 2026 Senior Notes $ 1,000,000 $ (3,292) $ 996,708 2031 Senior Notes 1,000,000 (8,684) 991,316 2032 Senior Notes 2,000,000 (24,314) 1,975,686 2026 Convertible Notes 575,000 (1,856) 573,144 2027 Convertible Notes 575,000 (3,469) 571,531 Total $ 5,150,000 $ (41,615) $ 5,108,385 The following table summarizes the Company's Notes as of December 31, 2024 (in thousands): Principal Outstanding Unamortized Debt Issuance Costs Net Carrying Value 2026 Senior Notes $ 1,000,000 $ (3,983) $ 996,017 2031 Senior Notes 1,000,000 (9,029) 990,971 2032 Senior Notes 2,000,000 (24,974) 1,975,026 2025 Convertible Notes (i) 1,000,000 (503) 999,497 2026 Convertible Notes 575,000 (2,277) 572,723 2027 Convertible Notes 575,000 (3,798) 571,202 Total $ 6,150,000 $ (44,564) $ 6,105,436 (i) Net carrying value disclosed as current portion of long-term debt within total current liabilities on the condensed consolidated balance sheet. The Company recognized interest expense on the Notes as follows (in thousands): Three Months Ended 2025 2024 Contractual interest expense $ 48,380 $ 16,130 Amortization of debt issuance costs 2,949 2,562 Total $ 51,329 $ 18,692 Convertible Notes due in 2026 and 2027 On November 13, 2020, the Company issued $1.2 billion in aggregate principal amount of convertible senior notes comprised of $575.0 million in aggregate principal amount of convertible senior notes due 2026 ("2026 Convertible Notes") and $575.0 million in aggregate principal amount of convertible senior notes due 2027 ("2027 Convertible Notes"). The 2026 Convertible Notes mature on May 1, 2026, unless earlier converted or repurchased, and bear a zero rate of interest. The 2027 Convertible Notes mature on November 1, 2027, unless earlier converted or repurchased, and bear interest at a rate of 0.25% payable semi-annually on May 1 and November 1 of each year. The circumstances to allow the holders to convert their 2026 Convertible Notes and 2027 Convertible Notes were not met during the three months ended March 31, 2025. As of March 31, 2025, no principal had converted and the if-converted value did not exceed the outstanding principal amount on either the 2026 Convertible Notes or 2027 Convertible Notes. Convertible Notes due in 2025 On March 5, 2020, the Company issued $1.0 billion in aggregate principal amount of convertible senior notes ("2025 Convertible Notes"). As of the maturity date on March 1, 2025, certain holders of the 2025 Convertible Notes had converted an immaterial aggregate principal amount of their 2025 Convertible Notes, which were settled through the issuance of an immaterial amount of shares of the Company's Class A common stock. The Company paid a total of $1.0 billion in cash to settle the remaining unconverted principal balance, and interest, as of March 1, 2025. B) Revolving Credit Facility &amp; Other In May 2020, the Company entered into a revolving credit agreement (as amended, the “Credit Agreement”) with certain lenders, which provides for a $775.0 million senior unsecured revolving credit facility maturing on June 9, 2028. The Credit Agreement contains a financial covenant requiring the Company to maintain a minimum liquidity amount (consisting of the sum of Unrestricted Cash and Cash Equivalents plus Marketable Securities, each as defined in the Credit Agreement, plus undrawn available commitments under the Credit Agreement) of at least $250.0 million, tested on the last day of each fiscal quarter. The Company is obligated to pay customary fees for a credit facility of this size and type including a commitment fee of 0.10% to 0.20% per annum on the undrawn portion of the revolving loan commitments available under the Credit Agreement. As of March 31, 2025, no funds have been drawn and no letters of credit have been issued under the Credit Agreement. The Company incurred immaterial unused commitment fees during the three months ended March 31, 2025 and March 31, 2024. As of March 31, 2025, the Company was in compliance with all financial covenants under the Credit Agreement. Loans under the Credit Agreement bear interest at the Company's option of (i) an annual rate based on the forward-looking term rate based on the Secured Overnight Financing Rate ("Term SOFR") or (ii) a base rate. Loans based on Term SOFR shall bear interest at a rate equal to Term SOFR plus a margin of between 1.25% and 1.75%, depending on the Company's total net leverage ratio. Loans based on the base rate shall bear interest at a rate based on the highest of the prime rate, the federal funds rate plus 0.50%, and Term SOFR with a tenor of one-month plus 1.00%, in each case, plus a margin ranging from 0.25% to 0.75%, depending on the Company's total net leverage ratio. The Credit Agreement also contains customary affirmative and negative covenants typical for a financing of this type that, among other things, restricts the Company and certain of its subsidiaries’ ability to incur additional indebtedness, create liens, merge or consolidate or make certain dispositions, pay dividends and make distributions, enter into restrictive agreements, enter into agreements with affiliates, and make certain investments and acquisitions. The Company also has uncommitted and unsecured lines of credit with certain third-party banks for short-term liquidity needs, subject to availability of funds, through Square Financial Services. There were no outstanding balances as of March 31, 2025 and December 31, 2024. C) Warehouse Funding Facilities The Company has financing arrangements with financial institutions in Australia, New Zealand, the United States, and the United Kingdom (collectively, the “Warehouse Facilities”) in connection with the BNPL platform. The Warehouse Facilities have been arranged utilizing wholly-owned and consolidated entities (collectively, the "Warehouse Special Purpose Entities ("Warehouse SPEs")) formed for the sole purpose of financing the origination of consumer receivables to partly fund the Company's BNPL platform. Borrowings under the Warehouse Facilities are secured against the respective consumer receivables. While the Warehouse SPEs are included in our condensed consolidated financial statements, they are separate legal entities that maintain legal ownership of the receivables they hold. The assets of the Warehouse SPEs are not available to satisfy our claims or those of our creditors. These Warehouse Facilities have maturity dates through September 2027. As of March 31, 2025, the aggregate amount of the Warehouse Facilities, using the respective exchange rates at period-end, was $1.4 billion on a revolving basis, of which $619.0 million was drawn and $827.3 million remained available. All Warehouse Facilities contain portfolio parameters based on performance of the underlying consumer receivables, which each respective region has satisfied as of March 31, 2025. None of the Warehouse Facilities contain corporate financial covenants. All Warehouse Facilities are on a variable rate basis which aligns closely to the weighted-average life of the consumer receivables they finance. Borrowings under these facilities bear interest at (i) a base rate aligned to either the local risk free rate, such as Term SOFR and the Sterling Overnight Index Average or similar, and (ii) a margin which is set for the term of the availability period. The interest expense incurred on the Company's Warehouse Facilities is included within general and administrative as part of the Company's operating expenses. Interest expense on the Company's Warehouse Facilities was $14.9 million and $19.7 million for the three months ended March 31, 2025 and March 31, 2024, respectively. In addition, each Warehouse Facility requires payment of immaterial commitment fees. The table below summarizes the future scheduled principal payments of amounts drawn on the Company's Warehouse Facilities (in thousands): March 31, 2025 2026 $ 290,989 2027 328,010 Total $ 618,9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recorded an income tax expense of $38.3 million for the three months ended March 31, 2025, compared to an income tax expense of $35.5 million for the three months ended March 31, 2024. The difference between income before income tax at the U.S. federal statutory rate and the income tax expense recorded for the three months ended March 31, 2025 is primarily due to the impact of U.S. state taxes offset by benefits from tax credit generation and the release of income tax reserves due to lapsing of statute of limitations. The difference between the income tax expense for the three months ended March 31, 2025 and the income tax expense for the three months ended March 31, 2024 primarily relates to the release of the valuation allowance in the fourth quarter of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t>
        </is>
      </c>
      <c r="B4" s="4" t="inlineStr">
        <is>
          <t>STOCKHOLDERS' EQUITY Share Repurchase Program In October 2023, the board of directors of the Company authorized the repurchase of up to $1 billion of the Company’s Class A common stock. On July 25, 2024, the board of directors of the Company authorized an increase to the Company's share repurchase program to repurchase up to an additional $3 billion of the Company’s Class A common stock. During the three months ended March 31, 2025, the Company repurchased 6.8 million shares of its Class A common stock for an aggregate amount of $445.3 million. As of March 31, 2025, $2.2 billion remained available and authorized for repurchases under this share repurchase program. Repurchases may be made from time to time through open market purchases or through privately negotiated transactions subject to market conditions, applicable legal requirements and other relevant factors. The repurchase program does not obligate the Company to acquire any particular amount of its Class A common stock and may be suspended at any time at the Company’s discretion. The timing and number of shares repurchased will depend on a variety of factors, including the stock price, business and market conditions, corporate and regulatory requirements, alternative investment opportunities, acquisition opportunities, and other factors. Conversion of Convertible Notes and Exercise of Convertible Note Hedges As of the maturity date on March 1, 2025, certain holders of the 2025 Convertible Notes had converted an immaterial aggregate principal amount of their 2025 Convertible Notes. The Company settled the conversions through the issuance of an immaterial amount of shares of the Company's Class A common stock and paid a total of $1.0 billion in cash to settle the remaining unconverted principal balance, and interest, as of March 1, 2025. Additionally, there were no convertible note hedges, and no shares were received as of March 31, 2025. Stock Plans The 2015 Equity Incentive Plan ("2015 Plan") provides that the number of shares available for issuance under the 2015 Plan will be increased on the first day of each fiscal year, in an amount equal to the least of (i) 40.0 million shares, (ii) 5% of the outstanding shares on the last day of the immediately preceding fiscal year, or (iii) such other amount as our board of directors may determine. As of March 31, 2025, there were 138.4 million shares available for future issuance under our 2015 Plan. A summary of stock option activity for the three months ended March 31, 2025 is as follows (in thousands, except per share data): Number of Stock Options Weighted Weighted Aggregate Outstanding, beginning of the year 2,578 $ 72.17 5.11 $ 67,966 Granted — — Exercised (147) 15.54 Forfeited — — Expired (9) 185.89 Outstanding, end of the period 2,422 $ 75.19 5.12 $ 16,155 Exercisable, end of the period 1,863 $ 74.58 4.10 $ 16,155 Restricted Stock Activity Activity related to restricted stock units ("RSUs") during the three months ended March 31, 2025 is set forth below (in thousands, except per share data): Number of Weighted Unvested, beginning of the year 37,079 $ 70.51 Granted 1,344 85.10 Vested (3,857) 77.94 Forfeited (1,434) 69.83 Unvested, end of the period 33,132 $ 70.27 Share-Based Compensation The following table summarizes the effects of share-based compensation on the Company's condensed consolidated statements of operations (in thousands): Three Months Ended 2025 2024 Cost of revenue $ 156 $ 173 Product development 222,541 221,954 Sales and marketing 33,350 31,368 General and administrative 59,189 57,673 Total $ 315,236 $ 311,168 The Company capitalized $8.9 million and $6.5 million of share-based compensation expense related to software costs during the three months ended March 31, 2025 and March 31, 2024, respectively. As of March 31, 2025, there was $2.3 billion of total unrecognized compensation cost related to outstanding stock options and RSUs that are expected to be recognized over a weighted-average period of 2.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 xml:space="preserve">NET INCOME PER SHARE The Company computes net income (loss) per share attributable to our common stockholders using the two-class method required for multiple classes of common stock and participating securities. The holders of our Class A and Class B common stock (together, "common stock") have identical liquidation and dividend rights but different voting rights. Accordingly, we present net income (loss) per share for Class A and Class B common stock together. Basic net income (loss) per share is computed by dividing the net income (loss) by the weighted-average number of shares of common stock outstanding during the period. Diluted net income (loss) per share is computed by dividing net income (loss) by the weighted-average number of shares of common stock outstanding adjusted for the dilutive effect of all potential shares of common stock. In periods when the Company reported a net loss, diluted net loss per share is the same as basic net loss per share because the effects of potentially dilutive items were anti-dilutive. The following table presents the calculation of basic and diluted net income per share (in thousands, except per share data): Three Months Ended 2025 2024 Basic net income per share: Numerator Net income attributable to common stockholders $ 189,872 $ 472,005 Denominator Shares used to compute basic net income per share 619,370 616,401 Basic net income per share $ 0.31 $ 0.77 Diluted net income per share: Numerator Net income attributable to common stockholders $ 189,872 $ 472,005 Interest expense on convertible notes 1,511 — Net income used to compute diluted net income per share $ 191,383 $ 472,005 Denominator Shares used to compute basic net income per share 619,370 616,401 Stock options, restricted stock, and employee stock purchase plan 6,619 8,851 Convertible notes 9,353 12,108 Shares used to compute diluted net income per share 635,342 637,360 Diluted net income per share $ 0.30 $ 0.74 The following potential common shares were excluded from the calculation of diluted net income per share because their effect would have been anti-dilutive for the periods presented (in thousands): Three Months Ended 2025 2024 Stock options, restricted stock, and employee stock purchase plan 33,161 35,006 Common stock warrants 12,108 12,108 Total anti-dilutive securities 45,269 47,1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 July 2019, the Company entered into a lease agreement for office space in St. Louis, Missouri, from an affiliate of one of the Company’s co-founders and current member of its board of directors, Mr. Jim McKelvey, for a term of 15.5 years, with options to extend the lease term for two five-year terms. The lease possession date varied by floor, beginning in May 2020. As of March 31, 2025, the Company had recorded right-of-use assets of $10.2 million and associated lease liabilities of $15.5 million related to this lease arrangement. Under the lease agreement, the Company has an option to terminate the lease for the entire property on January 1, 2034. Termination penalties specified in the lease agreement will apply if the Company exercises the option to terminate the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Matters The Company is currently subject to, and may in the future be involved in, various litigation matters, legal claims, investigations, and regulatory proceedings. In April 2025, the Company entered into a consent order with the New York State Department of Financial Services ("NYDFS"), one of its MTL and virtual currency regulators, related to, among other things, aspects of its Bank Secrecy Act/anti-money laundering and bitcoin programs. In settlement of this matter, pursuant to the consent order, the Company paid a $40 million civil monetary penalty in April 2025 and agreed to engage the services of an independent monitor selected by NYDFS for a period of twelve months, which period can be extended by NYDFS in its discretion. The Company received subpoenas from Attorneys General from multiple states, seeking the production of information related to, among other things, Cash App’s handling of customer complaints and disputes. In June 2024, the state Attorneys General presented the Company with the results of their investigations. In December 2024, the state Attorneys General presented the Company with potential terms for resolving this matter and the Company is engaging in conversations with the state Attorneys General to determine if this matter can be settled on acceptable terms. The Company is unable to predict the likely outcome of this matter, which may include one or more public orders, and cannot provide any assurance that the state Attorneys General will not ultimately take legal action against the Company or that the outcome of these matters will not have a material adverse effect on the Company. The Company also received inquiries from the SEC and Department of Justice (“DOJ”) shortly after the publication of a short seller report in March 2023. In July 2024, the Company received a follow-on inquiry from the SEC. The Company believes these inquiries primarily relate to the allegations raised in the short seller report, the Company’s compliance and risk practices, and related disclosures. The Company continues to cooperate with both agencies. The Company is unable to predict the likely outcome of these matters and cannot provide any assurance that the SEC or DOJ will not ultimately take legal action against the Company or that the outcome of any such action, if brought, will not have a material adverse effect on the Company. In June 2024, the Office of the Treasurer and Tax Collector of the City and County of San Francisco (the "Tax Collector") finalized its audit and issued an assessment of San Francisco’s gross receipts tax, including interest and penalties, following its gross receipt tax audit for fiscal years 2020, 2021 and 2022. The Tax Collector has asserted that incremental taxes are owed on a portion of the receipts generated by the Company related to sales of Bitcoin. The Company strongly disagrees with the Tax Collector’s assessment and plans to vigorously pursue all available remedies. In January 2025, the Tax Collector rejected the Company’s request for redetermination, and the Company paid the assessed amount of $71.4 million and plans to file a claim for a refund. Given the amount must be paid to initiate the dispute process and will be returned in full or used to settle any final amount due to the Tax Collector, the Company views the amount as a deposit asset in the period the payment is made. Should the Company not reach a settlement or prevail in its legal challenge, the Tax Collector may challenge the Company’s gross receipts tax position going forward, including for fiscal years 2023, 2024 and 2025. The Company estimates that it could incur losses associated with taxes, interest, and penalties that range from approximately $0 to $92 million in the aggregate for the fiscal years 2020 through 2024 and first quarter of 2025. Additional taxes, interest, and penalties for future periods could be material as well. Given the Company has currently concluded that a loss for this matter is not probable, the Company has not recorded a liability for the exposure related to the dispute with the Tax Collector on San Francisco’s gross receipts tax. The Company regularly assesses the likelihood of adverse outcomes resulting from litigation and regulatory proceedings and adjusts the financial statements based on such assessments. The eventual outcome of these matters may differ materially from the estimates the Company has currently accrued in the financial statements. In addition, the Company is subject to various legal matters, investigations, subpoenas, inquiries, audits, claims, lawsuits and disputes, including with regulatory bodies and governmental agencies. The Company cannot at this time fairly estimate a reasonable range of exposure, if any, of the potential liability, if any, with respect to any of these other matters. Although the Company may be subject to an adverse decision or settlement, it does not believe that the final disposition of any of these other matters will have a material adverse effect on its results of operations, financial position, or liquidity. However, the Company cannot give any assurance regarding the ultimate outcome of any of these matters, and their resolution could be material to the Company's operating results. Purchase Commitments From time to time, we may enter into non-cancelable purchase obligations related to cloud computing infrastructure. The commitment amounts in the table below are associated with contracts that are enforceable and legally binding and that specify all significant terms, including fixed or minimum services to be used, and the approximate timing of the actions under the contracts. As of March 31, 2025, the future minimum payments under the purchase commitments were as follows (in thousands): Payments Due By Period Remainder of 2025 $ 241,074 2026 263,300 2027 315,100 Total $ 819,474 Other Contingencies The Company is under examination, or may be subject to examination, by several tax authorities. These examinations may lead to proposed adjustments to the Company's taxes or net operating losses with respect to years under examination, as well as subsequent periods. The Company regularly assesses the likelihood of adverse outcomes resulting from tax examinations to determine the adequacy of the Company's provision for direct and indirect taxes. The Company continues to monitor the progress of ongoing discussions with tax authorities and the effect, if any, on the Company's provision for direct and indirect taxes.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the Company’s expectations, the Company could be required to adjust the Company's provision for direct and indirect taxes in the period such resolution occu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AL INFORMATION</t>
        </is>
      </c>
      <c r="B4" s="4" t="inlineStr">
        <is>
          <t>SEGMENT AND GEOGRAPHICAL INFORMATION The Company reports its segments to reflect the manner in which the Company's chief operating decision maker ("CODM") reviews and assesses performance. The Company's CODM is the Block Head and Chairperson. The Company has two reportable segments, Square and Cash App. Products and services that are not assigned to a specific reportable segment, including but not limited to TIDAL and other emerging ecosystems, are aggregated and presented within a general corporate and other category. Square and Cash App are defined as follows: • Cash App includes the financial tools available to individuals within the mobile Cash App, including peer-to-peer payments, bitcoin and stock investments. Cash App also includes Cash App Card which is linked to customer stored balances that customers can use to pay for purchases or withdraw funds from an ATM. Cash App also includes the BNPL platform. • Square includes managed payment services, software solutions, hardware, and financial services offered to sellers, excluding those that involve Cash App. The primary financial measures used by the CODM to evaluate performance and allocate resources are revenue and gross profit. The CODM uses segment gross profit for each segment during the annual budgeting and forecasting process. Further, the CODM uses gross profit as the metric to guide the business trajectory and to consider the overall gross profit growth by segment on a quarterly basis, when making decisions about the allocation of operating and capital resources to each segment. The CODM does not evaluate performance or allocate resources based on segment asset data, and therefore such information is not included. The following tables present information on the reportable segments revenue and segment gross profit, as well as amounts for the "Corporate and Other" category, which includes products and services not assigned to reportable segments and intersegment eliminations (in thousands): Three Months Ended Cash App Square Corporate and Other Total Revenue: Transaction-based revenue $ 66,238 $ 1,484,493 $ — $ 1,550,731 Subscription and services-based revenue 1,511,374 339,150 40,449 1,890,973 Hardware revenue — 28,518 172 28,690 Bitcoin revenue 2,301,402 — — 2,301,402 Segment revenue $ 3,879,014 $ 1,852,161 $ 40,621 $ 5,771,796 Less: Cost of revenue 2,499,063 954,262 28,868 3,482,193 Segment gross profit $ 1,379,951 $ 897,899 $ 11,753 $ 2,289,603 Interest revenue $ 49,238 $ 7,937 $ — $ 57,175 Amortization of acquired technology assets $ 13,166 $ 1,508 $ — $ 14,674 Three Months Ended Cash App Square Corporate and Other Total Revenue: Transaction-based revenue $ 109,220 $ 1,401,989 $ — $ 1,511,209 Subscription and services-based revenue 1,332,560 296,218 53,516 1,682,294 Hardware revenue — 31,830 671 32,501 Bitcoin revenue 2,731,124 — — 2,731,124 Segment revenue $ 4,172,904 $ 1,730,037 $ 54,187 $ 5,957,128 Less: Cost of revenue 2,914,377 909,765 38,513 3,862,655 Segment gross profit $ 1,258,527 $ 820,272 $ 15,674 $ 2,094,473 Interest revenue $ 40,772 $ 8,118 $ — $ 48,890 Amortization of acquired technology assets $ 13,725 $ 2,537 $ 1,765 $ 18,027 The following table provides a reconciliation of total segment gross profit to the Company’s income (loss) before applicable income taxes (in thousands): Three Months Ended 2025 2024 Total segment gross profit $ 2,289,603 $ 2,094,473 Less: Product development 760,699 720,574 Less: Sales and marketing 504,460 443,885 Less: General and administrative 491,797 471,260 Less: Transaction, loan, and consumer receivable losses 169,689 165,729 Less: Amortization of customer and other intangible assets 33,656 43,282 Less: Interest expense (income), net 17,243 (18,745) Less: Remeasurement loss (gain) on bitcoin investment 93,351 (233,404) Less: Other income, net (8,342) (4,420) Income before applicable income taxes $ 227,050 $ 506,312 Revenue by geography is based on the addresses of the sellers or customers. The following table details revenue by geographic area (in thousands): Three Months Ended 2025 2024 United States $ 5,347,630 $ 5,566,297 International 424,166 390,831 Total $ 5,771,796 $ 5,957,128 No individual country from the international markets contributed more than 10% of total revenue for the three months ended March 31, 2025 and March 31, 2024. Long-Lived Assets The following table details long-lived assets by geography (in thousands): March 31, 2025 December 31, 2024 United States $ 7,384,984 $ 7,435,117 Australia 4,187,915 4,159,229 Other international 1,843,398 1,790,529 Total $ 13,416,297 $ 13,384,875 Assets by reportable segment were not included, as this information is not reviewed by the CODM to make operating decisions or allocate resources and is reviewed on a consolidated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supplemental disclosures of cash flow information consist of the following (in thousands): Three Months Ended 2025 2024 Supplemental cash flow data: Cash paid for interest $ 19,478 $ 23,031 Cash paid for income taxes 22,833 38,652 Supplemental disclosures of non-cash investing and financing activities: Unsettled originations of consumer receivables $ 215,278 $ 297,201 Right-of-use assets obtained in exchange for operating lease obligations 1,258 9,416 Purchases of property and equipment in accounts payable and accrued expenses 1,912 3,5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common stockholders</t>
        </is>
      </c>
      <c r="B4" s="6" t="n">
        <v>189872</v>
      </c>
      <c r="C4" s="6" t="n">
        <v>472005</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63"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quarter ended March 31, 2025, the following officers, as defined in Rule 16a-1(f), and director adopted or terminated a “Rule 10b5-1 trading arrangement” as defined in Regulation S-K Item 408, that are each intended to satisfy the affirmative defense in Rule 10b5-1(c), as follows: Name and Title Action Date of Adoption or Termination Expiration Date Maximum Aggregate Number of Class A Shares to be Sold Amrita Ahuja Chief Operating Officer &amp; Chief Financial Officer Adoption February 25, 2025 May 27, 2026, or earlier if all transactions are completed 178,963 Chrysty Esperanza Chief Legal Officer Adoption February 25, 2025 June 2, 2026, or earlier if all transactions are completed 3,000 Dhananjay Prasanna Technology + Engineering Lead Adoption February 25, 2025 May 27, 2026, or earlier if all transactions are completed 111,734 Anthony Eisen Director Adoption February 25, 2025 May 27, 2026, or earlier if all transactions are completed 310,000 Brian Grassadonia Ecosystem Lead Adoption March 3, 2025 (i) June 2, 2026, or earlier if all transactions are completed 56,905 Brian Grassadonia Ecosystem Lead Termination (ii) March 19, 2025 March 30, 2025, or earlier if all transactions are completed 652,282 (i) On March 26, 2025, Mr. Grassadonia terminated this Rule 10b5-1 trading arrangement prior to the execution of any trades. (ii) Trading arrangement was originally adopted on November 29, 2023.</t>
        </is>
      </c>
    </row>
    <row r="5">
      <c r="A5" s="4" t="inlineStr">
        <is>
          <t>Non-Rule 10b5-1 Arrangement Adopted</t>
        </is>
      </c>
      <c r="B5" s="4" t="inlineStr">
        <is>
          <t>false</t>
        </is>
      </c>
    </row>
    <row r="6">
      <c r="A6" s="4" t="inlineStr">
        <is>
          <t>Non-Rule 10b5-1 Arrangement Terminated</t>
        </is>
      </c>
      <c r="B6" s="4" t="inlineStr">
        <is>
          <t>false</t>
        </is>
      </c>
    </row>
    <row r="7">
      <c r="A7" s="4" t="inlineStr">
        <is>
          <t>Amrita Ahuja [Member]</t>
        </is>
      </c>
      <c r="B7" s="4" t="inlineStr">
        <is>
          <t xml:space="preserve"> </t>
        </is>
      </c>
    </row>
    <row r="8">
      <c r="A8" s="3" t="inlineStr">
        <is>
          <t>Trading Arrangements, by Individual</t>
        </is>
      </c>
      <c r="B8" s="4" t="inlineStr">
        <is>
          <t xml:space="preserve"> </t>
        </is>
      </c>
    </row>
    <row r="9">
      <c r="A9" s="4" t="inlineStr">
        <is>
          <t>Name</t>
        </is>
      </c>
      <c r="B9" s="4" t="inlineStr">
        <is>
          <t>Amrita Ahuja</t>
        </is>
      </c>
    </row>
    <row r="10">
      <c r="A10" s="4" t="inlineStr">
        <is>
          <t>Title</t>
        </is>
      </c>
      <c r="B10" s="4" t="inlineStr">
        <is>
          <t>Chief Operating Officer &amp; Chief Financial Officer</t>
        </is>
      </c>
    </row>
    <row r="11">
      <c r="A11" s="4" t="inlineStr">
        <is>
          <t>Rule 10b5-1 Arrangement Adopted</t>
        </is>
      </c>
      <c r="B11" s="4" t="inlineStr">
        <is>
          <t>true</t>
        </is>
      </c>
    </row>
    <row r="12">
      <c r="A12" s="4" t="inlineStr">
        <is>
          <t>Adoption Date</t>
        </is>
      </c>
      <c r="B12" s="4" t="inlineStr">
        <is>
          <t>February 25, 2025</t>
        </is>
      </c>
    </row>
    <row r="13">
      <c r="A13" s="4" t="inlineStr">
        <is>
          <t>Arrangement Duration</t>
        </is>
      </c>
      <c r="B13" s="4" t="inlineStr">
        <is>
          <t>456 days</t>
        </is>
      </c>
    </row>
    <row r="14">
      <c r="A14" s="4" t="inlineStr">
        <is>
          <t>Aggregate Available</t>
        </is>
      </c>
      <c r="B14" s="5" t="n">
        <v>178963</v>
      </c>
    </row>
    <row r="15">
      <c r="A15" s="4" t="inlineStr">
        <is>
          <t>Chrysty Esperanza [Member]</t>
        </is>
      </c>
      <c r="B15" s="4" t="inlineStr">
        <is>
          <t xml:space="preserve"> </t>
        </is>
      </c>
    </row>
    <row r="16">
      <c r="A16" s="3" t="inlineStr">
        <is>
          <t>Trading Arrangements, by Individual</t>
        </is>
      </c>
      <c r="B16" s="4" t="inlineStr">
        <is>
          <t xml:space="preserve"> </t>
        </is>
      </c>
    </row>
    <row r="17">
      <c r="A17" s="4" t="inlineStr">
        <is>
          <t>Name</t>
        </is>
      </c>
      <c r="B17" s="4" t="inlineStr">
        <is>
          <t>Chrysty Esperanza</t>
        </is>
      </c>
    </row>
    <row r="18">
      <c r="A18" s="4" t="inlineStr">
        <is>
          <t>Title</t>
        </is>
      </c>
      <c r="B18" s="4" t="inlineStr">
        <is>
          <t>Chief Legal Officer</t>
        </is>
      </c>
    </row>
    <row r="19">
      <c r="A19" s="4" t="inlineStr">
        <is>
          <t>Rule 10b5-1 Arrangement Adopted</t>
        </is>
      </c>
      <c r="B19" s="4" t="inlineStr">
        <is>
          <t>true</t>
        </is>
      </c>
    </row>
    <row r="20">
      <c r="A20" s="4" t="inlineStr">
        <is>
          <t>Adoption Date</t>
        </is>
      </c>
      <c r="B20" s="4" t="inlineStr">
        <is>
          <t>February 25, 2025</t>
        </is>
      </c>
    </row>
    <row r="21">
      <c r="A21" s="4" t="inlineStr">
        <is>
          <t>Arrangement Duration</t>
        </is>
      </c>
      <c r="B21" s="4" t="inlineStr">
        <is>
          <t>462 days</t>
        </is>
      </c>
    </row>
    <row r="22">
      <c r="A22" s="4" t="inlineStr">
        <is>
          <t>Aggregate Available</t>
        </is>
      </c>
      <c r="B22" s="5" t="n">
        <v>3000</v>
      </c>
    </row>
    <row r="23">
      <c r="A23" s="4" t="inlineStr">
        <is>
          <t>Dhananjay Prasanna [Member]</t>
        </is>
      </c>
      <c r="B23" s="4" t="inlineStr">
        <is>
          <t xml:space="preserve"> </t>
        </is>
      </c>
    </row>
    <row r="24">
      <c r="A24" s="3" t="inlineStr">
        <is>
          <t>Trading Arrangements, by Individual</t>
        </is>
      </c>
      <c r="B24" s="4" t="inlineStr">
        <is>
          <t xml:space="preserve"> </t>
        </is>
      </c>
    </row>
    <row r="25">
      <c r="A25" s="4" t="inlineStr">
        <is>
          <t>Name</t>
        </is>
      </c>
      <c r="B25" s="4" t="inlineStr">
        <is>
          <t>Dhananjay Prasanna</t>
        </is>
      </c>
    </row>
    <row r="26">
      <c r="A26" s="4" t="inlineStr">
        <is>
          <t>Title</t>
        </is>
      </c>
      <c r="B26" s="4" t="inlineStr">
        <is>
          <t>Technology + Engineering Lead</t>
        </is>
      </c>
    </row>
    <row r="27">
      <c r="A27" s="4" t="inlineStr">
        <is>
          <t>Rule 10b5-1 Arrangement Adopted</t>
        </is>
      </c>
      <c r="B27" s="4" t="inlineStr">
        <is>
          <t>true</t>
        </is>
      </c>
    </row>
    <row r="28">
      <c r="A28" s="4" t="inlineStr">
        <is>
          <t>Adoption Date</t>
        </is>
      </c>
      <c r="B28" s="4" t="inlineStr">
        <is>
          <t>February 25, 2025</t>
        </is>
      </c>
    </row>
    <row r="29">
      <c r="A29" s="4" t="inlineStr">
        <is>
          <t>Arrangement Duration</t>
        </is>
      </c>
      <c r="B29" s="4" t="inlineStr">
        <is>
          <t>456 days</t>
        </is>
      </c>
    </row>
    <row r="30">
      <c r="A30" s="4" t="inlineStr">
        <is>
          <t>Aggregate Available</t>
        </is>
      </c>
      <c r="B30" s="5" t="n">
        <v>111734</v>
      </c>
    </row>
    <row r="31">
      <c r="A31" s="4" t="inlineStr">
        <is>
          <t>Anthony Eisen [Member]</t>
        </is>
      </c>
      <c r="B31" s="4" t="inlineStr">
        <is>
          <t xml:space="preserve"> </t>
        </is>
      </c>
    </row>
    <row r="32">
      <c r="A32" s="3" t="inlineStr">
        <is>
          <t>Trading Arrangements, by Individual</t>
        </is>
      </c>
      <c r="B32" s="4" t="inlineStr">
        <is>
          <t xml:space="preserve"> </t>
        </is>
      </c>
    </row>
    <row r="33">
      <c r="A33" s="4" t="inlineStr">
        <is>
          <t>Name</t>
        </is>
      </c>
      <c r="B33" s="4" t="inlineStr">
        <is>
          <t>Anthony Eisen</t>
        </is>
      </c>
    </row>
    <row r="34">
      <c r="A34" s="4" t="inlineStr">
        <is>
          <t>Title</t>
        </is>
      </c>
      <c r="B34" s="4" t="inlineStr">
        <is>
          <t>Director</t>
        </is>
      </c>
    </row>
    <row r="35">
      <c r="A35" s="4" t="inlineStr">
        <is>
          <t>Rule 10b5-1 Arrangement Adopted</t>
        </is>
      </c>
      <c r="B35" s="4" t="inlineStr">
        <is>
          <t>true</t>
        </is>
      </c>
    </row>
    <row r="36">
      <c r="A36" s="4" t="inlineStr">
        <is>
          <t>Adoption Date</t>
        </is>
      </c>
      <c r="B36" s="4" t="inlineStr">
        <is>
          <t>February 25, 2025</t>
        </is>
      </c>
    </row>
    <row r="37">
      <c r="A37" s="4" t="inlineStr">
        <is>
          <t>Arrangement Duration</t>
        </is>
      </c>
      <c r="B37" s="4" t="inlineStr">
        <is>
          <t>456 days</t>
        </is>
      </c>
    </row>
    <row r="38">
      <c r="A38" s="4" t="inlineStr">
        <is>
          <t>Aggregate Available</t>
        </is>
      </c>
      <c r="B38" s="5" t="n">
        <v>310000</v>
      </c>
    </row>
    <row r="39">
      <c r="A39" s="4" t="inlineStr">
        <is>
          <t>Brian Grassadonia [Member]</t>
        </is>
      </c>
      <c r="B39" s="4" t="inlineStr">
        <is>
          <t xml:space="preserve"> </t>
        </is>
      </c>
    </row>
    <row r="40">
      <c r="A40" s="3" t="inlineStr">
        <is>
          <t>Trading Arrangements, by Individual</t>
        </is>
      </c>
      <c r="B40" s="4" t="inlineStr">
        <is>
          <t xml:space="preserve"> </t>
        </is>
      </c>
    </row>
    <row r="41">
      <c r="A41" s="4" t="inlineStr">
        <is>
          <t>Arrangement Duration</t>
        </is>
      </c>
      <c r="B41" s="4" t="inlineStr">
        <is>
          <t>456 days</t>
        </is>
      </c>
    </row>
    <row r="42">
      <c r="A42" s="4" t="inlineStr">
        <is>
          <t>Brian Grassadonia Plan 1 [Member] | Brian Grassadonia [Member]</t>
        </is>
      </c>
      <c r="B42" s="4" t="inlineStr">
        <is>
          <t xml:space="preserve"> </t>
        </is>
      </c>
    </row>
    <row r="43">
      <c r="A43" s="3" t="inlineStr">
        <is>
          <t>Trading Arrangements, by Individual</t>
        </is>
      </c>
      <c r="B43" s="4" t="inlineStr">
        <is>
          <t xml:space="preserve"> </t>
        </is>
      </c>
    </row>
    <row r="44">
      <c r="A44" s="4" t="inlineStr">
        <is>
          <t>Name</t>
        </is>
      </c>
      <c r="B44" s="4" t="inlineStr">
        <is>
          <t>Brian Grassadonia</t>
        </is>
      </c>
    </row>
    <row r="45">
      <c r="A45" s="4" t="inlineStr">
        <is>
          <t>Title</t>
        </is>
      </c>
      <c r="B45" s="4" t="inlineStr">
        <is>
          <t>Ecosystem Lead</t>
        </is>
      </c>
    </row>
    <row r="46">
      <c r="A46" s="4" t="inlineStr">
        <is>
          <t>Rule 10b5-1 Arrangement Adopted</t>
        </is>
      </c>
      <c r="B46" s="4" t="inlineStr">
        <is>
          <t>true</t>
        </is>
      </c>
    </row>
    <row r="47">
      <c r="A47" s="4" t="inlineStr">
        <is>
          <t>Adoption Date</t>
        </is>
      </c>
      <c r="B47" s="4" t="inlineStr">
        <is>
          <t>March 3, 2025</t>
        </is>
      </c>
    </row>
    <row r="48">
      <c r="A48" s="4" t="inlineStr">
        <is>
          <t>Rule 10b5-1 Arrangement Terminated</t>
        </is>
      </c>
      <c r="B48" s="4" t="inlineStr">
        <is>
          <t>true</t>
        </is>
      </c>
    </row>
    <row r="49">
      <c r="A49" s="4" t="inlineStr">
        <is>
          <t>Termination Date</t>
        </is>
      </c>
      <c r="B49" s="4" t="inlineStr">
        <is>
          <t>March 26, 2025</t>
        </is>
      </c>
    </row>
    <row r="50">
      <c r="A50" s="4" t="inlineStr">
        <is>
          <t>Aggregate Available</t>
        </is>
      </c>
      <c r="B50" s="5" t="n">
        <v>56905</v>
      </c>
    </row>
    <row r="51">
      <c r="A51" s="4" t="inlineStr">
        <is>
          <t>Brian Grassadonia Plan 2 [Member] | Brian Grassadonia [Member]</t>
        </is>
      </c>
      <c r="B51" s="4" t="inlineStr">
        <is>
          <t xml:space="preserve"> </t>
        </is>
      </c>
    </row>
    <row r="52">
      <c r="A52" s="3" t="inlineStr">
        <is>
          <t>Trading Arrangements, by Individual</t>
        </is>
      </c>
      <c r="B52" s="4" t="inlineStr">
        <is>
          <t xml:space="preserve"> </t>
        </is>
      </c>
    </row>
    <row r="53">
      <c r="A53" s="4" t="inlineStr">
        <is>
          <t>Name</t>
        </is>
      </c>
      <c r="B53" s="4" t="inlineStr">
        <is>
          <t>Brian Grassadonia</t>
        </is>
      </c>
    </row>
    <row r="54">
      <c r="A54" s="4" t="inlineStr">
        <is>
          <t>Title</t>
        </is>
      </c>
      <c r="B54" s="4" t="inlineStr">
        <is>
          <t>Ecosystem Lead</t>
        </is>
      </c>
    </row>
    <row r="55">
      <c r="A55" s="4" t="inlineStr">
        <is>
          <t>Rule 10b5-1 Arrangement Terminated</t>
        </is>
      </c>
      <c r="B55" s="4" t="inlineStr">
        <is>
          <t>true</t>
        </is>
      </c>
    </row>
    <row r="56">
      <c r="A56" s="4" t="inlineStr">
        <is>
          <t>Termination Date</t>
        </is>
      </c>
      <c r="B56" s="4" t="inlineStr">
        <is>
          <t>March 19, 2025</t>
        </is>
      </c>
    </row>
    <row r="57">
      <c r="A57" s="4" t="inlineStr">
        <is>
          <t>Aggregate Available</t>
        </is>
      </c>
      <c r="B57" s="5" t="n">
        <v>65228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Preferred stock, par value (in USD per share)</t>
        </is>
      </c>
      <c r="B3" s="7" t="n">
        <v>1e-07</v>
      </c>
      <c r="C3" s="7" t="n">
        <v>1e-07</v>
      </c>
    </row>
    <row r="4">
      <c r="A4" s="4" t="inlineStr">
        <is>
          <t>Preferred stock, authorized (in shares)</t>
        </is>
      </c>
      <c r="B4" s="5" t="n">
        <v>100000000</v>
      </c>
      <c r="C4" s="5" t="n">
        <v>100000000</v>
      </c>
    </row>
    <row r="5">
      <c r="A5" s="4" t="inlineStr">
        <is>
          <t>Preferred stock, issued (in shares)</t>
        </is>
      </c>
      <c r="B5" s="5" t="n">
        <v>0</v>
      </c>
      <c r="C5" s="5" t="n">
        <v>0</v>
      </c>
    </row>
    <row r="6">
      <c r="A6" s="4" t="inlineStr">
        <is>
          <t>Preferred stock, outstanding (in shares)</t>
        </is>
      </c>
      <c r="B6" s="5" t="n">
        <v>0</v>
      </c>
      <c r="C6" s="5" t="n">
        <v>0</v>
      </c>
    </row>
    <row r="7">
      <c r="A7" s="4" t="inlineStr">
        <is>
          <t>Class A</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par value (in USD per share)</t>
        </is>
      </c>
      <c r="B9" s="7" t="n">
        <v>1e-07</v>
      </c>
      <c r="C9" s="7" t="n">
        <v>1e-07</v>
      </c>
    </row>
    <row r="10">
      <c r="A10" s="4" t="inlineStr">
        <is>
          <t>Common stock, authorized (in shares)</t>
        </is>
      </c>
      <c r="B10" s="5" t="n">
        <v>1000000000</v>
      </c>
      <c r="C10" s="5" t="n">
        <v>1000000000</v>
      </c>
    </row>
    <row r="11">
      <c r="A11" s="4" t="inlineStr">
        <is>
          <t>Common stock, issued (in shares)</t>
        </is>
      </c>
      <c r="B11" s="5" t="n">
        <v>556826000</v>
      </c>
      <c r="C11" s="5" t="n">
        <v>559606000</v>
      </c>
    </row>
    <row r="12">
      <c r="A12" s="4" t="inlineStr">
        <is>
          <t>Common stock, outstanding (in shares)</t>
        </is>
      </c>
      <c r="B12" s="5" t="n">
        <v>556826000</v>
      </c>
      <c r="C12" s="5" t="n">
        <v>559606000</v>
      </c>
    </row>
    <row r="13">
      <c r="A13" s="4" t="inlineStr">
        <is>
          <t>Class B</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par value (in USD per share)</t>
        </is>
      </c>
      <c r="B15" s="7" t="n">
        <v>1e-07</v>
      </c>
      <c r="C15" s="7" t="n">
        <v>1e-07</v>
      </c>
    </row>
    <row r="16">
      <c r="A16" s="4" t="inlineStr">
        <is>
          <t>Common stock, authorized (in shares)</t>
        </is>
      </c>
      <c r="B16" s="5" t="n">
        <v>500000000</v>
      </c>
      <c r="C16" s="5" t="n">
        <v>500000000</v>
      </c>
    </row>
    <row r="17">
      <c r="A17" s="4" t="inlineStr">
        <is>
          <t>Common stock, issued (in shares)</t>
        </is>
      </c>
      <c r="B17" s="5" t="n">
        <v>60049000</v>
      </c>
      <c r="C17" s="5" t="n">
        <v>60070000</v>
      </c>
    </row>
    <row r="18">
      <c r="A18" s="4" t="inlineStr">
        <is>
          <t>Common stock, outstanding (in shares)</t>
        </is>
      </c>
      <c r="B18" s="5" t="n">
        <v>60049000</v>
      </c>
      <c r="C18" s="5" t="n">
        <v>600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densed consolidated financial statements of the Company are unaudited. These interim condensed consolidated financial statements have been prepared in accordance with generally accepted accounting principles in the United States of America ("U.S. GAAP") and the applicable rules and regulations of the United States ("U.S.") Securities and Exchange Commission ("SEC") for interim financial information. Accordingly, they do not include all of the information and footnotes required by U.S. GAAP for complete financial statements. The December 31, 2024 condensed consolidated balance sheet was derived from the audited financial statements as of that date, but does not include all of the information and footnotes required by U.S.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income (loss), and cash flows for the interim periods. The condensed consolidated financial statements include the financial statements of Block and its wholly-owned and majority-owned subsidiaries, including variable interest entities for which the Company is deemed to be the primary beneficiary. All intercompany transactions and balances have been eliminated in consolidation. Minority interests are recorded as a noncontrolling interest, which is reported as a component of stockholders' equity on the condensed consolidated balance sheets. The interim results for the three months ended March 31, 2025 are not necessarily indicative of the results that may be expected for the year ending December 31, 2025, or for any other future annual or interim period. The information included in this Quarterly Report on Form 10-Q should be read in conjunction with the Consolidated Financial Statements and related notes in the Company's Annual Report on Form 10-K for the year ended December 31, 2024.</t>
        </is>
      </c>
    </row>
    <row r="5">
      <c r="A5" s="4" t="inlineStr">
        <is>
          <t>Recent Accounting Pronouncements and Recently Issued Accounting Pronouncements Not Yet Adopted</t>
        </is>
      </c>
      <c r="B5" s="4" t="inlineStr">
        <is>
          <t>Recent Accounting Pronouncements In December 2023, the FASB issued ASU No. 2023-09, Improvements to Income Tax Disclosures (“ASU 2023-09”). The amendments expand income tax disclosure requirements by requiring an entity to disclose (i) specific categories in the rate reconciliation, (ii) additional information for reconciling items that meet a quantitative threshold, and (iii) the amount of taxes paid disaggregated by jurisdiction. The Company adopted this guidance effective for the annual reporting period beginning January 1, 2025. The adoption of ASU 2023-09 will impact the Company’s annual disclosures only. Recently Issued Accounting Pronouncements Not Yet Adopted In March 2024, the SEC adopted rules that require registrants to provide climate-related information in their registration statements and annual reports, such as disclosure of material climate-related risks, Board of Directors’ oversight and risk management activities, material greenhouse gas emissions, and material climate-related targets and goals. On April 4, 2024, the SEC voluntarily stayed the implementation of the rules pending the judicial review of challenges to the rules in the Eighth Circuit Court of Appeals. In March 2025, the SEC voted to end, and withdraw, its legal defense of its climate disclosure rules. The Company is currently monitoring developments with respect to these rules, including whether they will become effective.</t>
        </is>
      </c>
    </row>
    <row r="6">
      <c r="A6" s="4" t="inlineStr">
        <is>
          <t>Use of Estimates</t>
        </is>
      </c>
      <c r="B6" s="4" t="inlineStr">
        <is>
          <t>Use of Estimates The preparation of the Company’s condensed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current and past experience, to the extent that historical experience is predictive of future performance and other assumptions that the Company believes are reasonable under the circumstances. The Company evaluates these estimates on an ongoing basis. Estimates, judgments, and assumptions in these condensed consolidated financial statements include, but are not limited to, those related to accrued transaction losses, contingencies, including outcomes from claims and disputes, valuation of loans held for sale, valuation of goodwill and acquired intangible assets, determination of goodwill and intangible asset impairment charges, determination of allowance for credit losses for loans held for investment, determination of allowance for credit losses for consumer receivables, allocation of acquired goodwill to reporting units, income and other taxes, operating and financing lease right-of-use assets and related liabilities, and share-based compensation.</t>
        </is>
      </c>
    </row>
    <row r="7">
      <c r="A7" s="4" t="inlineStr">
        <is>
          <t>Concentration of Credit Risk</t>
        </is>
      </c>
      <c r="B7" s="4" t="inlineStr">
        <is>
          <t>Concentration of Credit Risk For the three months ended March 31, 2025 and March 31, 2024, the Company had no customer that accounted for greater than 10% of total net revenue. The Company had four third-party payment processors that represented approximately 41%, 18%, 14% and 11% of settlements receivable as of March 31, 2025. As of December 31, 2024, the Company had three third-party processors that represented approximately 42%, 17% and 13% of settlements receivable. In both periods, all other third-party payment processors were insignificant. Certain of the Company's products are reliant on third-party service providers such as partner banks, card issuers, and payment service providers. The Company's relationships with third-party service providers may result in operational concentration risks for some of these products. Financial instruments that potentially subject the Company to concentrations of credit risk consist primarily of cash and cash equivalents, restricted cash, marketable debt securities, settlements receivable, customer funds, consumer receivables, loans held for sale, and loans held for investment. To mitigate the risk of concentration associated with cash and cash equivalents, as well as restricted cash, funds are held with creditworthy institutions and, at certain times, temporarily swept into insured programs overnight to reduce single firm concentration risk. Amounts on deposit may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two</t>
        </is>
      </c>
    </row>
    <row r="8">
      <c r="A8" s="4" t="inlineStr">
        <is>
          <t>Sales and Marketing Expenses</t>
        </is>
      </c>
      <c r="B8" s="4" t="inlineStr">
        <is>
          <t xml:space="preserve">Sales and Marketing Expenses Advertising costs are expensed as incurred and in cluded in sales and marketing expenses on the condensed consolidated statements of operations. Total advertising costs w ere $90.7 million for the three months ended March 31, 2025, compared to $61.6 million for the three months ended March 31, 2024. The C ompany also records </t>
        </is>
      </c>
    </row>
    <row r="9">
      <c r="A9" s="4" t="inlineStr">
        <is>
          <t>Fair Value of Financial Instruments</t>
        </is>
      </c>
      <c r="B9" s="4" t="inlineStr">
        <is>
          <t>The Company measures its cash equivalents, customer funds, short-term and long-term marketable debt securities, marketable equity investments, and bitcoin investment at fair value. The Company classifies these investments within Level 1 or Level 2 of the fair value hierarchy because the Company values these investments using quoted market prices or alternative pricing sources and models utilizing market observable inpu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The following table presents the Company's net revenue disaggregated by revenue source (in thousands): Three Months Ended 2025 2024 Revenue from contracts with customers: Transaction-based revenue $ 1,550,731 $ 1,511,209 Subscription and services-based revenue 1,264,347 1,212,118 Hardware revenue 28,690 32,501 Bitcoin revenue 2,301,402 2,731,124 Revenue from other sources: Subscription and services-based revenue (i) 626,626 470,176 Total net revenue $ 5,771,796 $ 5,957,128 (i) Subscription and services-based revenue from other sources relates to revenue generated from the Company's Square Loans, revenue generated from consumer receivables originated through our BNPL platform, interest income earned on customer funds, and interest income earned on funds held by Square Financial Services, Inc., which is a Utah state-chartered industrial loan company, ("Square Financial Servi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IN DEB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hort-term and Long-term Investments</t>
        </is>
      </c>
      <c r="B4" s="4" t="inlineStr">
        <is>
          <t xml:space="preserve">The Company's short-term and long-term investments as of March 31, 2025 were as follows (in thousands): Amortized Cost Gross Unrealized Gains Gross Unrealized Losses Fair Value Short-term debt securities: U.S. agency securities $ 31,999 $ 1 $ (4) $ 31,996 Corporate bonds 99,096 191 (4) 99,283 Commercial paper 585 — — 585 Municipal securities 305 — — 305 Certificates of deposit 1,188 — — 1,188 U.S. government securities 221,061 424 (1) 221,484 Total $ 354,234 $ 616 $ (9) $ 354,841 Long-term debt securities: U.S. agency securities $ 39,017 $ 64 $ — $ 39,081 Corporate bonds 72,364 340 (27) 72,677 Municipal securities 4,445 29 (161) 4,313 U.S. government securities 156,181 1,388 (26) 157,543 Total $ 272,007 $ 1,821 $ (214) $ 273,614 The Company's short-term and long-term investments as of December 31, 2024 were as follows (in thousands): Amortized Cost Gross Unrealized Gains Gross Unrealized Losses Fair Value Short-term debt securities: U.S. agency securities $ 34,454 $ 15 $ (1) $ 34,468 Corporate bonds 160,238 248 (96) 160,390 Commercial paper 333 — — 333 Municipal securities 398 1 — 399 Certificates of deposit 1,051 — — 1,051 U.S. government securities 206,340 449 (4) 206,785 Total $ 402,814 $ 713 $ (101) $ 403,426 Long-term debt securities: U.S. agency securities $ 49,017 $ 23 $ (10) $ 49,030 Corporate bonds 195,035 693 (384) 195,344 Municipal securities 4,592 4 (251) 4,345 U.S. government securities 222,164 1,218 (124) 223,258 Total $ 470,808 $ 1,938 $ (769) $ 471,977 </t>
        </is>
      </c>
    </row>
    <row r="5">
      <c r="A5" s="4" t="inlineStr">
        <is>
          <t>Debt Securities, Available-for-sale, Unrealized Loss Position, Fair Value</t>
        </is>
      </c>
      <c r="B5" s="4" t="inlineStr">
        <is>
          <t>The Company's gross unrealized losses and fair values for those investments that were in an unrealized loss position as of March 31, 2025 and December 31, 2024, aggregated by investment category and the length of time that individual securities have been in a continuous loss position were as follows (in thousands): March 31, 2025 Less than 12 Months Greater than 12 Months Total Fair Value Gross Unrealized Losses Fair Value Gross Unrealized Losses Fair Value Gross Unrealized Losses Short-term debt securities: U.S. agency securities $ 18,987 $ (4) $ — $ — $ 18,987 $ (4) Corporate bonds 16,803 (3) 1,000 (1) 17,803 (4) U.S. government securities 47,643 (1) — — 47,643 (1) Total $ 83,433 $ (8) $ 1,000 $ (1) $ 84,433 $ (9) Long-term debt securities: Corporate bonds $ 15,279 $ (27) $ — $ — $ 15,279 $ (27) Municipal securities 1,853 (58) 360 (103) 2,213 (161) U.S. government securities 10,166 (26) — — 10,166 (26) Total $ 27,298 $ (111) $ 360 $ (103) $ 27,658 $ (214) December 31, 2024 Less than 12 Months Greater than 12 Months Total Fair Value Gross Unrealized Losses Fair Value Gross Unrealized Losses Fair Value Gross Unrealized Losses Short-term debt securities: U.S. agency securities $ 18,954 $ (1) $ — $ — $ 18,954 $ (1) Corporate bonds 50,905 (93) 1,995 (3) 52,900 (96) U.S. government securities — — 3,994 (4) 3,994 (4) Total $ 69,859 $ (94) $ 5,989 $ (7) $ 75,848 $ (101) Long-term debt securities: U.S. agency securities $ 9,990 $ (10) $ — $ — $ 9,990 $ (10) Corporate bonds 80,550 (384) — — 80,550 (384) Municipal securities 2,848 (128) 363 (123) 3,211 (251) U.S. government securities 58,681 (124) — — 58,681 (124) Total $ 152,069 $ (646) $ 363 $ (123) $ 152,432 $ (769)</t>
        </is>
      </c>
    </row>
    <row r="6">
      <c r="A6" s="4" t="inlineStr">
        <is>
          <t>Contractual Maturities of Short-Term and Long-Term Investments</t>
        </is>
      </c>
      <c r="B6" s="4" t="inlineStr">
        <is>
          <t xml:space="preserve">The contractual maturities of the Company's short-term and long-term investments as of March 31, 2025 were as follows (in thousands): Amortized Cost Fair Value Due in one year or less $ 354,234 $ 354,841 Due in one to five years 272,007 273,614 Total $ 626,241 $ 628,4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STOMER FUND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ssets Underlying Customer Funds</t>
        </is>
      </c>
      <c r="B4" s="4" t="inlineStr">
        <is>
          <t>The following table presents the assets underlying customer funds (in thousands): March 31, 2025 December 31, 2024 Cash $ 4,311,673 $ 3,195,253 Cash equivalents: Money market funds 4,645 4,645 Reverse repurchase agreement (i) 932,412 982,974 Total customer funds $ 5,248,730 $ 4,182,872 (i) The Company has accounted for the reverse repurchase agreement with various third parties as an overnight lending arrangement, collateralized by the securities subject to the repurchase agreement. The Company classifies the amounts due from the counterparties as cash equivalents due to their short-term natu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The Company’s assets and liabilities that are measured at fair value on a recurring basis were classified as follows (in thousands): March 31, 2025 December 31, 2024 Level 1 Level 2 Level 3 Level 1 Level 2 Level 3 Cash equivalents: Money market funds $ 1,159,181 $ — $ — $ 857,196 $ — $ — U.S. government securities 32,890 — — 26,951 — — Commercial paper — 483 — — 509 — Corporate bonds — 69 — — — Restricted cash: Money market funds 89,017 — — 319,800 — — Customer funds: Money market funds 4,645 — — 4,645 — — Reverse repurchase agreement 932,412 — — 982,974 — — Short-term debt securities: U.S. government securities 221,484 — — 206,785 — — Corporate bonds — 99,283 — — 160,390 — U.S. agency securities — 31,996 — — 34,468 — Certificates of deposit — 1,188 — — 1,051 — Commercial paper — 585 — — 333 — Municipal securities — 305 — — 399 — Long-term debt securities: U.S. government securities 157,543 — — 223,258 — — Corporate bonds — 72,677 — — 195,344 — U.S. agency securities — 39,081 — — 49,030 — Municipal securities — 4,313 — — 4,345 — Other: Bitcoin investment (i) 708,450 — — 792,282 — — Investment in marketable equity securities 4,532 — — 5,407 — — Total $ 3,310,154 $ 249,980 $ — $ 3,419,298 $ 445,869 $ — (i) The Company holds an immaterial amount of bitcoin for operating purposes and, given the bitcoin is held for a relatively short period of time, typically being purchased and sold within a day, the fair value approximates carrying value. Refer to Note 11, Bitcoin for more details. The Company estimates the fair value of its convertible and senior notes based on their last actively traded prices (Level 1) or market observable inputs (Level 2). The estimated fair value and carrying value of the convertible and senior notes were as follows (in thousands): March 31, 2025 December 31, 2024 Carrying Value Fair Value (Level 2) Carrying Value Fair Value (Level 2) 2026 Senior Notes $ 996,708 $ 968,970 $ 996,017 $ 960,589 2031 Senior Notes 991,316 873,884 990,971 873,868 2032 Senior Notes 1,975,686 2,009,470 1,975,026 1,999,220 2025 Convertible Notes — — 999,497 991,941 2026 Convertible Notes 573,144 546,493 572,723 533,154 2027 Convertible Notes 571,531 504,662 571,202 497,517 Total $ 5,108,385 $ 4,903,479 $ 6,105,436 $ 5,856,289 The estimated fair value and carrying value of loans held for sale and loans held for investment were as follows (in thousands): March 31, 2025 December 31, 2024 Carrying Value Fair Value (Level 3) Carrying Value Fair Value (Level 3) Loans held for sale $ 1,322,049 $ 1,339,906 $ 1,111,107 $ 1,112,746 Loans held for investment 402,561 421,609 365,062 382,542 Total $ 1,724,610 $ 1,761,515 $ 1,476,169 $ 1,495,2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SUMER RECEIVABLES, NET (Tables)</t>
        </is>
      </c>
      <c r="B1" s="2" t="inlineStr">
        <is>
          <t>3 Months Ended</t>
        </is>
      </c>
    </row>
    <row r="2">
      <c r="B2" s="2" t="inlineStr">
        <is>
          <t>Mar. 31, 2025</t>
        </is>
      </c>
    </row>
    <row r="3">
      <c r="A3" s="3" t="inlineStr">
        <is>
          <t>Receivables [Abstract]</t>
        </is>
      </c>
      <c r="B3" s="4" t="inlineStr">
        <is>
          <t xml:space="preserve"> </t>
        </is>
      </c>
    </row>
    <row r="4">
      <c r="A4" s="4" t="inlineStr">
        <is>
          <t>Aging Analysis of Consumer Receivables held for Investment</t>
        </is>
      </c>
      <c r="B4" s="4" t="inlineStr">
        <is>
          <t xml:space="preserve">The following table presents an aging analysis of the amortized cost of consumer receivables by delinquency status (in thousands): March 31, 2025 December 31, 2024 Non-delinquent loans $ 1,773,973 $ 2,227,348 1 - 60 days past due 344,595 369,173 61 - 90 days past due 53,614 29,334 90+ days past due 90,038 80,817 Total amortized cost $ 2,262,220 $ 2,706,672 </t>
        </is>
      </c>
    </row>
    <row r="5">
      <c r="A5" s="4" t="inlineStr">
        <is>
          <t>Activity in Allowance for Credit Losses</t>
        </is>
      </c>
      <c r="B5" s="4" t="inlineStr">
        <is>
          <t xml:space="preserve">The following table summarizes activity in the allowance for credit losses (in thousands): Three Months Ended 2025 2024 Allowance for credit losses, beginning of the period $ 201,793 $ 185,275 Provision for credit losses 55,650 60,979 Charge-offs and other adjustments (65,786) (62,133) Foreign exchange effect 1,763 (2,174) Allowance for credit losses, end of the period $ 193,420 $ 181,9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STOMER LOANS (Tables)</t>
        </is>
      </c>
      <c r="B1" s="2" t="inlineStr">
        <is>
          <t>3 Months Ended</t>
        </is>
      </c>
    </row>
    <row r="2">
      <c r="B2" s="2" t="inlineStr">
        <is>
          <t>Mar. 31, 2025</t>
        </is>
      </c>
    </row>
    <row r="3">
      <c r="A3" s="3" t="inlineStr">
        <is>
          <t>Receivables [Abstract]</t>
        </is>
      </c>
      <c r="B3" s="4" t="inlineStr">
        <is>
          <t xml:space="preserve"> </t>
        </is>
      </c>
    </row>
    <row r="4">
      <c r="A4" s="4" t="inlineStr">
        <is>
          <t>Loans Held for Sale by Category</t>
        </is>
      </c>
      <c r="B4" s="4" t="inlineStr">
        <is>
          <t xml:space="preserve">The following table presents the Company’s loans held for sale aggregated by category (in thousands): March 31, 2025 December 31, 2024 Consumer $ 771,550 $ 652,489 Commercial 476,687 404,844 Other 73,812 53,774 Total $ 1,322,049 $ 1,111,1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Finite Lived Intangible Assets</t>
        </is>
      </c>
      <c r="B4" s="4" t="inlineStr">
        <is>
          <t xml:space="preserve">The following table details acquired intangible assets (in thousands): Balance at March 31, 2025 Weighted Average Estimated Useful Life Cost Accumulated Amortization Net Technology assets 5 years $ 353,791 $ (255,785) $ 98,006 Customer assets 15 years 1,363,332 (311,116) 1,052,216 Trade names and other 9 years 389,137 (148,117) 241,020 Total $ 2,106,260 $ (715,018) $ 1,391,242 Balance at December 31, 2024 Weighted Average Estimated Useful Life Cost Accumulated Amortization Net Technology assets 5 years $ 353,791 $ (241,110) $ 112,681 Customer assets 15 years 1,401,102 (332,153) 1,068,949 Trade names and other 9 years 389,137 (137,700) 251,437 Total $ 2,144,030 $ (710,963) $ 1,433,067 The change in the carrying value of intangible assets was as follows (in thousands): Three Months Ended 2025 2024 Acquired intangible assets, net, beginning of the period $ 1,433,067 $ 1,761,521 Amortization expense (48,330) (61,309) Foreign currency translation and other adjustments 6,505 (26,594) Acquired intangible assets, net, end of the period $ 1,391,242 $ 1,673,618 </t>
        </is>
      </c>
    </row>
    <row r="5">
      <c r="A5" s="4" t="inlineStr">
        <is>
          <t>Future Amortization Expense of Intangible Assets</t>
        </is>
      </c>
      <c r="B5" s="4" t="inlineStr">
        <is>
          <t xml:space="preserve">The estimated future amortization expense of intangible assets as of March 31, 2025 was as follows (in thousands): Remainder of 2025 $ 142,705 2026 180,956 2027 137,392 2028 133,604 2029 132,973 Thereafter 663,612 Total $ 1,391,2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CURRENT)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ther Current Assets</t>
        </is>
      </c>
      <c r="B4" s="4" t="inlineStr">
        <is>
          <t>The following table presents the detail of other current assets (in thousands): March 31, 2025 December 31, 2024 Restricted cash (i) $ 681,774 $ 902,478 Processing costs receivable 436,777 478,767 Loans held for investment, net of allowance for credit losses (ii) 402,561 365,062 Investments in short-term debt securities 354,841 403,426 Prepaid expenses 277,289 129,343 Accounts receivable, net 166,891 148,898 Inventory, net 108,840 104,990 Short-term deposits 72,259 87,968 Other 380,199 324,198 Total $ 2,881,431 $ 2,945,130 (i) Includes a portion invested in money market funds. Refer to Note 5, Fair Value Measurements for further details . (ii) Refer to Note 7, Customer Loans for further details .</t>
        </is>
      </c>
    </row>
    <row r="5">
      <c r="A5" s="4" t="inlineStr">
        <is>
          <t>Accrued Expenses and Other Current Liabilities</t>
        </is>
      </c>
      <c r="B5" s="4" t="inlineStr">
        <is>
          <t>The following table presents the detail of accrued expenses and other current liabilities (in thousands): March 31, 2025 December 31, 2024 Accrued expenses $ 747,281 $ 725,339 Customer deposits 276,347 241,884 Accounts payable 89,021 117,963 Accrued royalties 61,446 57,605 Accrued transaction losses (i) 57,137 58,580 Operating lease liabilities, current 52,017 52,880 Other 300,713 270,898 Total $ 1,583,962 $ 1,525,149 (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t>
        </is>
      </c>
    </row>
    <row r="6">
      <c r="A6" s="4" t="inlineStr">
        <is>
          <t>Reserve for Transaction Losses</t>
        </is>
      </c>
      <c r="B6" s="4" t="inlineStr">
        <is>
          <t xml:space="preserve">The following table summarizes the activities of the Company’s reserve for transaction losses (in thousands): Three Months Ended 2025 2024 Accrued transaction losses, beginning of the period $ 58,580 $ 54,042 Provision for transaction losses 29,408 30,819 Charge-offs to accrued transaction losses (30,851) (24,845) Accrued transaction losses, end of the period $ 57,137 $ 60,0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NON-CURRENT)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ther Non-Current Assets</t>
        </is>
      </c>
      <c r="B4" s="4" t="inlineStr">
        <is>
          <t>The following table presents the detail of other non-current assets (in thousands): March 31, 2025 December 31, 2024 Bitcoin investment (i) $ 708,450 $ 792,282 Property and equipment, net 311,333 314,432 Investments in long-term debt securities 273,614 471,977 Investment in non-marketable equity securities (ii) 243,058 245,557 Operating lease right-of-use assets 209,980 219,954 Restricted cash 69,838 69,915 Other 205,800 131,794 Total $ 2,022,073 $ 2,245,911 (i) Refer to Note 11, Bitcoin for further details. (ii) Investment in non-marketable equity securities represents the Company's investments in equity of non-public entities. These investments are measured using the measurement alternative and are therefore carried at cost, less impairment, adjusted for observable price changes from orderly transactions for identical or similar investments of the same issuer. Adjustments are recorded within other expense (income), net on the condensed consolidated statements of operations.</t>
        </is>
      </c>
    </row>
    <row r="5">
      <c r="A5" s="4" t="inlineStr">
        <is>
          <t>Summary of Non-Marketable Equity Securities</t>
        </is>
      </c>
      <c r="B5" s="4" t="inlineStr">
        <is>
          <t>The adjustments to the carrying value of the Company's non-marketable equity securities measured using the measurement alternative were as follows (in thousands): Three Months Ended 2025 2024 Carrying amount, beginning of period $ 245,557 $ 205,268 Net additions (reductions) (2,499) 4,000 Gross unrealized gains — 334 Gross unrealized losses and impairments — (98) Carrying amount, end of period $ 243,058 $ 209,504 The following table summarizes the cumulative net unrealized upward and downward adjustments related to the Company's non-marketable equity securities measured using the measurement alternative (in thousands): Three Months Ended 2025 2024 Upward adjustments $ 155,329 $ 115,521 Downward adjustments (including impairment) $ (2,061) $ (2,476)</t>
        </is>
      </c>
    </row>
    <row r="6">
      <c r="A6" s="4" t="inlineStr">
        <is>
          <t>Other Non-Current Liabilities</t>
        </is>
      </c>
      <c r="B6" s="4" t="inlineStr">
        <is>
          <t xml:space="preserve">The following table presents the detail of other non-current liabilities (in thousands): March 31, 2025 December 31, 2024 Operating lease liabilities, non-current $ 265,556 $ 278,617 Deferred tax liabilities 162,718 162,435 Other 118,124 152,164 Total $ 546,398 $ 593,2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5771796</v>
      </c>
      <c r="C4" s="6" t="n">
        <v>5957128</v>
      </c>
    </row>
    <row r="5">
      <c r="A5" s="3" t="inlineStr">
        <is>
          <t>Cost of revenue:</t>
        </is>
      </c>
      <c r="B5" s="4" t="inlineStr">
        <is>
          <t xml:space="preserve"> </t>
        </is>
      </c>
      <c r="C5" s="4" t="inlineStr">
        <is>
          <t xml:space="preserve"> </t>
        </is>
      </c>
    </row>
    <row r="6">
      <c r="A6" s="4" t="inlineStr">
        <is>
          <t>Amortization of acquired technology assets</t>
        </is>
      </c>
      <c r="B6" s="5" t="n">
        <v>14674</v>
      </c>
      <c r="C6" s="5" t="n">
        <v>18027</v>
      </c>
    </row>
    <row r="7">
      <c r="A7" s="4" t="inlineStr">
        <is>
          <t>Total cost of revenue</t>
        </is>
      </c>
      <c r="B7" s="5" t="n">
        <v>3482193</v>
      </c>
      <c r="C7" s="5" t="n">
        <v>3862655</v>
      </c>
    </row>
    <row r="8">
      <c r="A8" s="4" t="inlineStr">
        <is>
          <t>Gross profit</t>
        </is>
      </c>
      <c r="B8" s="5" t="n">
        <v>2289603</v>
      </c>
      <c r="C8" s="5" t="n">
        <v>2094473</v>
      </c>
    </row>
    <row r="9">
      <c r="A9" s="3" t="inlineStr">
        <is>
          <t>Operating expenses:</t>
        </is>
      </c>
      <c r="B9" s="4" t="inlineStr">
        <is>
          <t xml:space="preserve"> </t>
        </is>
      </c>
      <c r="C9" s="4" t="inlineStr">
        <is>
          <t xml:space="preserve"> </t>
        </is>
      </c>
    </row>
    <row r="10">
      <c r="A10" s="4" t="inlineStr">
        <is>
          <t>Product development</t>
        </is>
      </c>
      <c r="B10" s="5" t="n">
        <v>760699</v>
      </c>
      <c r="C10" s="5" t="n">
        <v>720574</v>
      </c>
    </row>
    <row r="11">
      <c r="A11" s="4" t="inlineStr">
        <is>
          <t>Sales and marketing</t>
        </is>
      </c>
      <c r="B11" s="5" t="n">
        <v>504460</v>
      </c>
      <c r="C11" s="5" t="n">
        <v>443885</v>
      </c>
    </row>
    <row r="12">
      <c r="A12" s="4" t="inlineStr">
        <is>
          <t>General and administrative</t>
        </is>
      </c>
      <c r="B12" s="5" t="n">
        <v>491797</v>
      </c>
      <c r="C12" s="5" t="n">
        <v>471260</v>
      </c>
    </row>
    <row r="13">
      <c r="A13" s="4" t="inlineStr">
        <is>
          <t>Transaction, loan, and consumer receivable losses</t>
        </is>
      </c>
      <c r="B13" s="5" t="n">
        <v>169689</v>
      </c>
      <c r="C13" s="5" t="n">
        <v>165729</v>
      </c>
    </row>
    <row r="14">
      <c r="A14" s="4" t="inlineStr">
        <is>
          <t>Amortization of customer and other acquired intangible assets</t>
        </is>
      </c>
      <c r="B14" s="5" t="n">
        <v>33656</v>
      </c>
      <c r="C14" s="5" t="n">
        <v>43282</v>
      </c>
    </row>
    <row r="15">
      <c r="A15" s="4" t="inlineStr">
        <is>
          <t>Total operating expenses</t>
        </is>
      </c>
      <c r="B15" s="5" t="n">
        <v>1960301</v>
      </c>
      <c r="C15" s="5" t="n">
        <v>1844730</v>
      </c>
    </row>
    <row r="16">
      <c r="A16" s="4" t="inlineStr">
        <is>
          <t>Operating income</t>
        </is>
      </c>
      <c r="B16" s="5" t="n">
        <v>329302</v>
      </c>
      <c r="C16" s="5" t="n">
        <v>249743</v>
      </c>
    </row>
    <row r="17">
      <c r="A17" s="4" t="inlineStr">
        <is>
          <t>Interest expense (income), net</t>
        </is>
      </c>
      <c r="B17" s="5" t="n">
        <v>17243</v>
      </c>
      <c r="C17" s="5" t="n">
        <v>-18745</v>
      </c>
    </row>
    <row r="18">
      <c r="A18" s="4" t="inlineStr">
        <is>
          <t>Remeasurement loss (gain) on bitcoin investment</t>
        </is>
      </c>
      <c r="B18" s="5" t="n">
        <v>93351</v>
      </c>
      <c r="C18" s="5" t="n">
        <v>-233404</v>
      </c>
    </row>
    <row r="19">
      <c r="A19" s="4" t="inlineStr">
        <is>
          <t>Other income, net</t>
        </is>
      </c>
      <c r="B19" s="5" t="n">
        <v>-8342</v>
      </c>
      <c r="C19" s="5" t="n">
        <v>-4420</v>
      </c>
    </row>
    <row r="20">
      <c r="A20" s="4" t="inlineStr">
        <is>
          <t>Income before income tax</t>
        </is>
      </c>
      <c r="B20" s="5" t="n">
        <v>227050</v>
      </c>
      <c r="C20" s="5" t="n">
        <v>506312</v>
      </c>
    </row>
    <row r="21">
      <c r="A21" s="4" t="inlineStr">
        <is>
          <t>Provision for income taxes</t>
        </is>
      </c>
      <c r="B21" s="5" t="n">
        <v>38328</v>
      </c>
      <c r="C21" s="5" t="n">
        <v>35492</v>
      </c>
    </row>
    <row r="22">
      <c r="A22" s="4" t="inlineStr">
        <is>
          <t>Net income</t>
        </is>
      </c>
      <c r="B22" s="5" t="n">
        <v>188722</v>
      </c>
      <c r="C22" s="5" t="n">
        <v>470820</v>
      </c>
    </row>
    <row r="23">
      <c r="A23" s="4" t="inlineStr">
        <is>
          <t>Less: Net loss attributable to noncontrolling interests</t>
        </is>
      </c>
      <c r="B23" s="5" t="n">
        <v>-1150</v>
      </c>
      <c r="C23" s="5" t="n">
        <v>-1185</v>
      </c>
    </row>
    <row r="24">
      <c r="A24" s="4" t="inlineStr">
        <is>
          <t>Net income attributable to common stockholders</t>
        </is>
      </c>
      <c r="B24" s="6" t="n">
        <v>189872</v>
      </c>
      <c r="C24" s="6" t="n">
        <v>472005</v>
      </c>
    </row>
    <row r="25">
      <c r="A25" s="3" t="inlineStr">
        <is>
          <t>Net income per share attributable to common stockholders:</t>
        </is>
      </c>
      <c r="B25" s="4" t="inlineStr">
        <is>
          <t xml:space="preserve"> </t>
        </is>
      </c>
      <c r="C25" s="4" t="inlineStr">
        <is>
          <t xml:space="preserve"> </t>
        </is>
      </c>
    </row>
    <row r="26">
      <c r="A26" s="4" t="inlineStr">
        <is>
          <t>Basic (in USD per share)</t>
        </is>
      </c>
      <c r="B26" s="7" t="n">
        <v>0.31</v>
      </c>
      <c r="C26" s="7" t="n">
        <v>0.77</v>
      </c>
    </row>
    <row r="27">
      <c r="A27" s="4" t="inlineStr">
        <is>
          <t>Diluted (in USD per share)</t>
        </is>
      </c>
      <c r="B27" s="7" t="n">
        <v>0.3</v>
      </c>
      <c r="C27" s="7" t="n">
        <v>0.74</v>
      </c>
    </row>
    <row r="28">
      <c r="A28" s="3" t="inlineStr">
        <is>
          <t>Weighted-average shares used to compute net income per share attributable to common stockholders:</t>
        </is>
      </c>
      <c r="B28" s="4" t="inlineStr">
        <is>
          <t xml:space="preserve"> </t>
        </is>
      </c>
      <c r="C28" s="4" t="inlineStr">
        <is>
          <t xml:space="preserve"> </t>
        </is>
      </c>
    </row>
    <row r="29">
      <c r="A29" s="4" t="inlineStr">
        <is>
          <t>Basic (in shares)</t>
        </is>
      </c>
      <c r="B29" s="5" t="n">
        <v>619370</v>
      </c>
      <c r="C29" s="5" t="n">
        <v>616401</v>
      </c>
    </row>
    <row r="30">
      <c r="A30" s="4" t="inlineStr">
        <is>
          <t>Diluted (in shares)</t>
        </is>
      </c>
      <c r="B30" s="5" t="n">
        <v>635342</v>
      </c>
      <c r="C30" s="5" t="n">
        <v>637360</v>
      </c>
    </row>
    <row r="31">
      <c r="A31" s="4" t="inlineStr">
        <is>
          <t>Transaction-based revenue</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Revenue</t>
        </is>
      </c>
      <c r="B33" s="6" t="n">
        <v>1550731</v>
      </c>
      <c r="C33" s="6" t="n">
        <v>1511209</v>
      </c>
    </row>
    <row r="34">
      <c r="A34" s="3" t="inlineStr">
        <is>
          <t>Cost of revenue:</t>
        </is>
      </c>
      <c r="B34" s="4" t="inlineStr">
        <is>
          <t xml:space="preserve"> </t>
        </is>
      </c>
      <c r="C34" s="4" t="inlineStr">
        <is>
          <t xml:space="preserve"> </t>
        </is>
      </c>
    </row>
    <row r="35">
      <c r="A35" s="4" t="inlineStr">
        <is>
          <t>Cost of revenue</t>
        </is>
      </c>
      <c r="B35" s="5" t="n">
        <v>903822</v>
      </c>
      <c r="C35" s="5" t="n">
        <v>873165</v>
      </c>
    </row>
    <row r="36">
      <c r="A36" s="4" t="inlineStr">
        <is>
          <t>Subscription and services-based revenue</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Revenue</t>
        </is>
      </c>
      <c r="B38" s="5" t="n">
        <v>1890973</v>
      </c>
      <c r="C38" s="5" t="n">
        <v>1682294</v>
      </c>
    </row>
    <row r="39">
      <c r="A39" s="3" t="inlineStr">
        <is>
          <t>Cost of revenue:</t>
        </is>
      </c>
      <c r="B39" s="4" t="inlineStr">
        <is>
          <t xml:space="preserve"> </t>
        </is>
      </c>
      <c r="C39" s="4" t="inlineStr">
        <is>
          <t xml:space="preserve"> </t>
        </is>
      </c>
    </row>
    <row r="40">
      <c r="A40" s="4" t="inlineStr">
        <is>
          <t>Cost of revenue</t>
        </is>
      </c>
      <c r="B40" s="5" t="n">
        <v>275048</v>
      </c>
      <c r="C40" s="5" t="n">
        <v>269668</v>
      </c>
    </row>
    <row r="41">
      <c r="A41" s="4" t="inlineStr">
        <is>
          <t>Hardware revenue</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Revenue</t>
        </is>
      </c>
      <c r="B43" s="5" t="n">
        <v>28690</v>
      </c>
      <c r="C43" s="5" t="n">
        <v>32501</v>
      </c>
    </row>
    <row r="44">
      <c r="A44" s="3" t="inlineStr">
        <is>
          <t>Cost of revenue:</t>
        </is>
      </c>
      <c r="B44" s="4" t="inlineStr">
        <is>
          <t xml:space="preserve"> </t>
        </is>
      </c>
      <c r="C44" s="4" t="inlineStr">
        <is>
          <t xml:space="preserve"> </t>
        </is>
      </c>
    </row>
    <row r="45">
      <c r="A45" s="4" t="inlineStr">
        <is>
          <t>Cost of revenue</t>
        </is>
      </c>
      <c r="B45" s="5" t="n">
        <v>52534</v>
      </c>
      <c r="C45" s="5" t="n">
        <v>50785</v>
      </c>
    </row>
    <row r="46">
      <c r="A46" s="4" t="inlineStr">
        <is>
          <t>Bitcoin revenue</t>
        </is>
      </c>
      <c r="B46" s="4" t="inlineStr">
        <is>
          <t xml:space="preserve"> </t>
        </is>
      </c>
      <c r="C46" s="4" t="inlineStr">
        <is>
          <t xml:space="preserve"> </t>
        </is>
      </c>
    </row>
    <row r="47">
      <c r="A47" s="3" t="inlineStr">
        <is>
          <t>Revenue:</t>
        </is>
      </c>
      <c r="B47" s="4" t="inlineStr">
        <is>
          <t xml:space="preserve"> </t>
        </is>
      </c>
      <c r="C47" s="4" t="inlineStr">
        <is>
          <t xml:space="preserve"> </t>
        </is>
      </c>
    </row>
    <row r="48">
      <c r="A48" s="4" t="inlineStr">
        <is>
          <t>Revenue</t>
        </is>
      </c>
      <c r="B48" s="5" t="n">
        <v>2301402</v>
      </c>
      <c r="C48" s="5" t="n">
        <v>2731124</v>
      </c>
    </row>
    <row r="49">
      <c r="A49" s="3" t="inlineStr">
        <is>
          <t>Cost of revenue:</t>
        </is>
      </c>
      <c r="B49" s="4" t="inlineStr">
        <is>
          <t xml:space="preserve"> </t>
        </is>
      </c>
      <c r="C49" s="4" t="inlineStr">
        <is>
          <t xml:space="preserve"> </t>
        </is>
      </c>
    </row>
    <row r="50">
      <c r="A50" s="4" t="inlineStr">
        <is>
          <t>Cost of revenue</t>
        </is>
      </c>
      <c r="B50" s="6" t="n">
        <v>2236115</v>
      </c>
      <c r="C50" s="6" t="n">
        <v>265101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ITCOIN (Tables)</t>
        </is>
      </c>
      <c r="B1" s="2" t="inlineStr">
        <is>
          <t>3 Months Ended</t>
        </is>
      </c>
    </row>
    <row r="2">
      <c r="B2" s="2" t="inlineStr">
        <is>
          <t>Mar. 31, 2025</t>
        </is>
      </c>
    </row>
    <row r="3">
      <c r="A3" s="3" t="inlineStr">
        <is>
          <t>Other Liabilities Disclosure [Abstract]</t>
        </is>
      </c>
      <c r="B3" s="4" t="inlineStr">
        <is>
          <t xml:space="preserve"> </t>
        </is>
      </c>
    </row>
    <row r="4">
      <c r="A4" s="4" t="inlineStr">
        <is>
          <t>Summary of Changes in Bitcoin Investment</t>
        </is>
      </c>
      <c r="B4" s="4" t="inlineStr">
        <is>
          <t xml:space="preserve">The following table summarizes the changes in the Company’s bitcoin investment in the period (in thousands, except amount of bitcoin): Amount of bitcoin Value Balance at December 31, 2024 8,485 $ 792,282 Additions 99 9,519 Remeasurement loss — (93,351) Balance at March 31, 2025 8,584 $ 708,450 Amount of bitcoin Value Balance at December 31, 2023 8,038 $ 339,898 Remeasurement gain — 233,404 Balance at March 31, 2024 8,038 $ 573,3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DEBTEDNESS (Tables)</t>
        </is>
      </c>
      <c r="B1" s="2" t="inlineStr">
        <is>
          <t>3 Months Ended</t>
        </is>
      </c>
    </row>
    <row r="2">
      <c r="B2" s="2" t="inlineStr">
        <is>
          <t>Mar. 31, 2025</t>
        </is>
      </c>
    </row>
    <row r="3">
      <c r="A3" s="3" t="inlineStr">
        <is>
          <t>Debt Disclosure [Abstract]</t>
        </is>
      </c>
      <c r="B3" s="4" t="inlineStr">
        <is>
          <t xml:space="preserve"> </t>
        </is>
      </c>
    </row>
    <row r="4">
      <c r="A4" s="4" t="inlineStr">
        <is>
          <t>Net Carrying Amount of Convertible Notes</t>
        </is>
      </c>
      <c r="B4" s="4" t="inlineStr">
        <is>
          <t>The following table summarizes the Company's Notes as of March 31, 2025 (in thousands): Principal Outstanding Unamortized Debt Issuance Costs Net Carrying Value 2026 Senior Notes $ 1,000,000 $ (3,292) $ 996,708 2031 Senior Notes 1,000,000 (8,684) 991,316 2032 Senior Notes 2,000,000 (24,314) 1,975,686 2026 Convertible Notes 575,000 (1,856) 573,144 2027 Convertible Notes 575,000 (3,469) 571,531 Total $ 5,150,000 $ (41,615) $ 5,108,385 The following table summarizes the Company's Notes as of December 31, 2024 (in thousands): Principal Outstanding Unamortized Debt Issuance Costs Net Carrying Value 2026 Senior Notes $ 1,000,000 $ (3,983) $ 996,017 2031 Senior Notes 1,000,000 (9,029) 990,971 2032 Senior Notes 2,000,000 (24,974) 1,975,026 2025 Convertible Notes (i) 1,000,000 (503) 999,497 2026 Convertible Notes 575,000 (2,277) 572,723 2027 Convertible Notes 575,000 (3,798) 571,202 Total $ 6,150,000 $ (44,564) $ 6,105,436 (i) Net carrying value disclosed as current portion of long-term debt within total current liabilities on the condensed consolidated balance sheet.</t>
        </is>
      </c>
    </row>
    <row r="5">
      <c r="A5" s="4" t="inlineStr">
        <is>
          <t>Interest Expense on Convertible Notes</t>
        </is>
      </c>
      <c r="B5" s="4" t="inlineStr">
        <is>
          <t xml:space="preserve">The Company recognized interest expense on the Notes as follows (in thousands): Three Months Ended 2025 2024 Contractual interest expense $ 48,380 $ 16,130 Amortization of debt issuance costs 2,949 2,562 Total $ 51,329 $ 18,692 </t>
        </is>
      </c>
    </row>
    <row r="6">
      <c r="A6" s="4" t="inlineStr">
        <is>
          <t>Amounts Drawn on Facilities by Year of Maturity</t>
        </is>
      </c>
      <c r="B6" s="4" t="inlineStr">
        <is>
          <t xml:space="preserve">The table below summarizes the future scheduled principal payments of amounts drawn on the Company's Warehouse Facilities (in thousands): March 31, 2025 2026 $ 290,989 2027 328,010 Total $ 618,9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for the three months ended March 31, 2025 is as follows (in thousands, except per share data): Number of Stock Options Weighted Weighted Aggregate Outstanding, beginning of the year 2,578 $ 72.17 5.11 $ 67,966 Granted — — Exercised (147) 15.54 Forfeited — — Expired (9) 185.89 Outstanding, end of the period 2,422 $ 75.19 5.12 $ 16,155 Exercisable, end of the period 1,863 $ 74.58 4.10 $ 16,155 </t>
        </is>
      </c>
    </row>
    <row r="5">
      <c r="A5" s="4" t="inlineStr">
        <is>
          <t>Restricted Stock Awards and Restricted Stock Units Activity</t>
        </is>
      </c>
      <c r="B5" s="4" t="inlineStr">
        <is>
          <t xml:space="preserve">Activity related to restricted stock units ("RSUs") during the three months ended March 31, 2025 is set forth below (in thousands, except per share data): Number of Weighted Unvested, beginning of the year 37,079 $ 70.51 Granted 1,344 85.10 Vested (3,857) 77.94 Forfeited (1,434) 69.83 Unvested, end of the period 33,132 $ 70.27 </t>
        </is>
      </c>
    </row>
    <row r="6">
      <c r="A6" s="4" t="inlineStr">
        <is>
          <t>Summary of the Effect of Share-Based Compensation on the Condensed Consolidated Statements of Operations</t>
        </is>
      </c>
      <c r="B6" s="4" t="inlineStr">
        <is>
          <t xml:space="preserve">The following table summarizes the effects of share-based compensation on the Company's condensed consolidated statements of operations (in thousands): Three Months Ended 2025 2024 Cost of revenue $ 156 $ 173 Product development 222,541 221,954 Sales and marketing 33,350 31,368 General and administrative 59,189 57,673 Total $ 315,236 $ 311,1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Basic and Diluted Net Income (Loss) Per Share</t>
        </is>
      </c>
      <c r="B4" s="4" t="inlineStr">
        <is>
          <t xml:space="preserve">The following table presents the calculation of basic and diluted net income per share (in thousands, except per share data): Three Months Ended 2025 2024 Basic net income per share: Numerator Net income attributable to common stockholders $ 189,872 $ 472,005 Denominator Shares used to compute basic net income per share 619,370 616,401 Basic net income per share $ 0.31 $ 0.77 Diluted net income per share: Numerator Net income attributable to common stockholders $ 189,872 $ 472,005 Interest expense on convertible notes 1,511 — Net income used to compute diluted net income per share $ 191,383 $ 472,005 Denominator Shares used to compute basic net income per share 619,370 616,401 Stock options, restricted stock, and employee stock purchase plan 6,619 8,851 Convertible notes 9,353 12,108 Shares used to compute diluted net income per share 635,342 637,360 Diluted net income per share $ 0.30 $ 0.74 </t>
        </is>
      </c>
    </row>
    <row r="5">
      <c r="A5" s="4" t="inlineStr">
        <is>
          <t>Antidilutive Securities Excluded from Calculation of Diluted Net Income (Loss) Per Share</t>
        </is>
      </c>
      <c r="B5" s="4" t="inlineStr">
        <is>
          <t xml:space="preserve">The following potential common shares were excluded from the calculation of diluted net income per share because their effect would have been anti-dilutive for the periods presented (in thousands): Three Months Ended 2025 2024 Stock options, restricted stock, and employee stock purchase plan 33,161 35,006 Common stock warrants 12,108 12,108 Total anti-dilutive securities 45,269 47,1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Recorded Unconditional Purchase Obligations</t>
        </is>
      </c>
      <c r="B4" s="4" t="inlineStr">
        <is>
          <t xml:space="preserve">As of March 31, 2025, the future minimum payments under the purchase commitments were as follows (in thousands): Payments Due By Period Remainder of 2025 $ 241,074 2026 263,300 2027 315,100 Total $ 819,4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3 Months Ended</t>
        </is>
      </c>
    </row>
    <row r="2">
      <c r="B2" s="2" t="inlineStr">
        <is>
          <t>Mar. 31, 2025</t>
        </is>
      </c>
    </row>
    <row r="3">
      <c r="A3" s="3" t="inlineStr">
        <is>
          <t>Segment Reporting [Abstract]</t>
        </is>
      </c>
      <c r="B3" s="4" t="inlineStr">
        <is>
          <t xml:space="preserve"> </t>
        </is>
      </c>
    </row>
    <row r="4">
      <c r="A4" s="4" t="inlineStr">
        <is>
          <t>Segment Reporting Information, by Segment</t>
        </is>
      </c>
      <c r="B4" s="4" t="inlineStr">
        <is>
          <t xml:space="preserve">The following tables present information on the reportable segments revenue and segment gross profit, as well as amounts for the "Corporate and Other" category, which includes products and services not assigned to reportable segments and intersegment eliminations (in thousands): Three Months Ended Cash App Square Corporate and Other Total Revenue: Transaction-based revenue $ 66,238 $ 1,484,493 $ — $ 1,550,731 Subscription and services-based revenue 1,511,374 339,150 40,449 1,890,973 Hardware revenue — 28,518 172 28,690 Bitcoin revenue 2,301,402 — — 2,301,402 Segment revenue $ 3,879,014 $ 1,852,161 $ 40,621 $ 5,771,796 Less: Cost of revenue 2,499,063 954,262 28,868 3,482,193 Segment gross profit $ 1,379,951 $ 897,899 $ 11,753 $ 2,289,603 Interest revenue $ 49,238 $ 7,937 $ — $ 57,175 Amortization of acquired technology assets $ 13,166 $ 1,508 $ — $ 14,674 Three Months Ended Cash App Square Corporate and Other Total Revenue: Transaction-based revenue $ 109,220 $ 1,401,989 $ — $ 1,511,209 Subscription and services-based revenue 1,332,560 296,218 53,516 1,682,294 Hardware revenue — 31,830 671 32,501 Bitcoin revenue 2,731,124 — — 2,731,124 Segment revenue $ 4,172,904 $ 1,730,037 $ 54,187 $ 5,957,128 Less: Cost of revenue 2,914,377 909,765 38,513 3,862,655 Segment gross profit $ 1,258,527 $ 820,272 $ 15,674 $ 2,094,473 Interest revenue $ 40,772 $ 8,118 $ — $ 48,890 Amortization of acquired technology assets $ 13,725 $ 2,537 $ 1,765 $ 18,027 </t>
        </is>
      </c>
    </row>
    <row r="5">
      <c r="A5" s="4" t="inlineStr">
        <is>
          <t>Reconciliation of Total Segment Profit to Income before applicable Income Taxes</t>
        </is>
      </c>
      <c r="B5" s="4" t="inlineStr">
        <is>
          <t xml:space="preserve">The following table provides a reconciliation of total segment gross profit to the Company’s income (loss) before applicable income taxes (in thousands): Three Months Ended 2025 2024 Total segment gross profit $ 2,289,603 $ 2,094,473 Less: Product development 760,699 720,574 Less: Sales and marketing 504,460 443,885 Less: General and administrative 491,797 471,260 Less: Transaction, loan, and consumer receivable losses 169,689 165,729 Less: Amortization of customer and other intangible assets 33,656 43,282 Less: Interest expense (income), net 17,243 (18,745) Less: Remeasurement loss (gain) on bitcoin investment 93,351 (233,404) Less: Other income, net (8,342) (4,420) Income before applicable income taxes $ 227,050 $ 506,312 </t>
        </is>
      </c>
    </row>
    <row r="6">
      <c r="A6" s="4" t="inlineStr">
        <is>
          <t>Revenue by Geographic Area</t>
        </is>
      </c>
      <c r="B6" s="4" t="inlineStr">
        <is>
          <t xml:space="preserve">Revenue by geography is based on the addresses of the sellers or customers. The following table details revenue by geographic area (in thousands): Three Months Ended 2025 2024 United States $ 5,347,630 $ 5,566,297 International 424,166 390,831 Total $ 5,771,796 $ 5,957,128 </t>
        </is>
      </c>
    </row>
    <row r="7">
      <c r="A7" s="4" t="inlineStr">
        <is>
          <t>Long-lived Assets by Geographic Area</t>
        </is>
      </c>
      <c r="B7" s="4" t="inlineStr">
        <is>
          <t xml:space="preserve">The following table details long-lived assets by geography (in thousands): March 31, 2025 December 31, 2024 United States $ 7,384,984 $ 7,435,117 Australia 4,187,915 4,159,229 Other international 1,843,398 1,790,529 Total $ 13,416,297 $ 13,384,8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Cash Flow, Supplemental Disclosures</t>
        </is>
      </c>
      <c r="B4" s="4" t="inlineStr">
        <is>
          <t xml:space="preserve">The supplemental disclosures of cash flow information consist of the following (in thousands): Three Months Ended 2025 2024 Supplemental cash flow data: Cash paid for interest $ 19,478 $ 23,031 Cash paid for income taxes 22,833 38,652 Supplemental disclosures of non-cash investing and financing activities: Unsettled originations of consumer receivables $ 215,278 $ 297,201 Right-of-use assets obtained in exchange for operating lease obligations 1,258 9,416 Purchases of property and equipment in accounts payable and accrued expenses 1,912 3,5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0" customWidth="1" min="2" max="2"/>
    <col width="22" customWidth="1" min="3" max="3"/>
    <col width="16" customWidth="1" min="4" max="4"/>
  </cols>
  <sheetData>
    <row r="1">
      <c r="A1" s="1" t="inlineStr">
        <is>
          <t>DESCRIPTION OF BUSINESS AND SUMMARY OF SIGNIFICANT ACCOUNTING POLICIES - Narrative (Details) $ in Millions</t>
        </is>
      </c>
      <c r="B1" s="2" t="inlineStr">
        <is>
          <t>3 Months Ended</t>
        </is>
      </c>
      <c r="D1" s="2" t="inlineStr">
        <is>
          <t>12 Months Ended</t>
        </is>
      </c>
    </row>
    <row r="2">
      <c r="B2" s="2" t="inlineStr">
        <is>
          <t>Mar. 31, 2025 USD ($) segment</t>
        </is>
      </c>
      <c r="C2" s="2" t="inlineStr">
        <is>
          <t>Mar. 31, 2024 USD ($)</t>
        </is>
      </c>
      <c r="D2" s="2" t="inlineStr">
        <is>
          <t>Dec. 31, 2024</t>
        </is>
      </c>
    </row>
    <row r="3">
      <c r="A3" s="3" t="inlineStr">
        <is>
          <t>Concentration Risk [Line Item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Advertising costs</t>
        </is>
      </c>
      <c r="B5" s="8" t="n">
        <v>90.7</v>
      </c>
      <c r="C5" s="8" t="n">
        <v>61.6</v>
      </c>
      <c r="D5" s="4" t="inlineStr">
        <is>
          <t xml:space="preserve"> </t>
        </is>
      </c>
    </row>
    <row r="6">
      <c r="A6" s="4" t="inlineStr">
        <is>
          <t>Selling and marketing expenses not directly related to a revenue generating transaction</t>
        </is>
      </c>
      <c r="B6" s="8" t="n">
        <v>203.4</v>
      </c>
      <c r="C6" s="8" t="n">
        <v>210.9</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Settlements receivable period</t>
        </is>
      </c>
      <c r="B9" s="4" t="inlineStr">
        <is>
          <t>1 day</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Settlements receivable period</t>
        </is>
      </c>
      <c r="B12" s="4" t="inlineStr">
        <is>
          <t>2 days</t>
        </is>
      </c>
      <c r="C12" s="4" t="inlineStr">
        <is>
          <t xml:space="preserve"> </t>
        </is>
      </c>
      <c r="D12" s="4" t="inlineStr">
        <is>
          <t xml:space="preserve"> </t>
        </is>
      </c>
    </row>
    <row r="13">
      <c r="A13" s="4" t="inlineStr">
        <is>
          <t>Settlements Receivable | Credit Concentration Risk | Third Party Processor One</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t>
        </is>
      </c>
      <c r="B15" s="9" t="n">
        <v>0.41</v>
      </c>
      <c r="C15" s="4" t="inlineStr">
        <is>
          <t xml:space="preserve"> </t>
        </is>
      </c>
      <c r="D15" s="9" t="n">
        <v>0.42</v>
      </c>
    </row>
    <row r="16">
      <c r="A16" s="4" t="inlineStr">
        <is>
          <t>Settlements Receivable | Credit Concentration Risk | Third Party Processor Two</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Concentration risk</t>
        </is>
      </c>
      <c r="B18" s="9" t="n">
        <v>0.18</v>
      </c>
      <c r="C18" s="4" t="inlineStr">
        <is>
          <t xml:space="preserve"> </t>
        </is>
      </c>
      <c r="D18" s="9" t="n">
        <v>0.17</v>
      </c>
    </row>
    <row r="19">
      <c r="A19" s="4" t="inlineStr">
        <is>
          <t>Settlements Receivable | Credit Concentration Risk | Third Party Processor Three</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Concentration risk</t>
        </is>
      </c>
      <c r="B21" s="9" t="n">
        <v>0.14</v>
      </c>
      <c r="C21" s="4" t="inlineStr">
        <is>
          <t xml:space="preserve"> </t>
        </is>
      </c>
      <c r="D21" s="9" t="n">
        <v>0.13</v>
      </c>
    </row>
    <row r="22">
      <c r="A22" s="4" t="inlineStr">
        <is>
          <t>Settlements Receivable | Credit Concentration Risk | Third Party Processor Four</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Concentration risk</t>
        </is>
      </c>
      <c r="B24" s="9" t="n">
        <v>0.11</v>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5771796</v>
      </c>
      <c r="C4" s="6" t="n">
        <v>5957128</v>
      </c>
    </row>
    <row r="5">
      <c r="A5" s="4" t="inlineStr">
        <is>
          <t>Transaction-based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s with customers</t>
        </is>
      </c>
      <c r="B7" s="5" t="n">
        <v>1550731</v>
      </c>
      <c r="C7" s="5" t="n">
        <v>1511209</v>
      </c>
    </row>
    <row r="8">
      <c r="A8" s="4" t="inlineStr">
        <is>
          <t>Revenue</t>
        </is>
      </c>
      <c r="B8" s="5" t="n">
        <v>1550731</v>
      </c>
      <c r="C8" s="5" t="n">
        <v>1511209</v>
      </c>
    </row>
    <row r="9">
      <c r="A9" s="4" t="inlineStr">
        <is>
          <t>Subscription and services-based revenu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s with customers</t>
        </is>
      </c>
      <c r="B11" s="5" t="n">
        <v>1264347</v>
      </c>
      <c r="C11" s="5" t="n">
        <v>1212118</v>
      </c>
    </row>
    <row r="12">
      <c r="A12" s="4" t="inlineStr">
        <is>
          <t>Revenues from other sources</t>
        </is>
      </c>
      <c r="B12" s="5" t="n">
        <v>626626</v>
      </c>
      <c r="C12" s="5" t="n">
        <v>470176</v>
      </c>
    </row>
    <row r="13">
      <c r="A13" s="4" t="inlineStr">
        <is>
          <t>Revenue</t>
        </is>
      </c>
      <c r="B13" s="5" t="n">
        <v>1890973</v>
      </c>
      <c r="C13" s="5" t="n">
        <v>1682294</v>
      </c>
    </row>
    <row r="14">
      <c r="A14" s="4" t="inlineStr">
        <is>
          <t>Hardware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s with customers</t>
        </is>
      </c>
      <c r="B16" s="5" t="n">
        <v>28690</v>
      </c>
      <c r="C16" s="5" t="n">
        <v>32501</v>
      </c>
    </row>
    <row r="17">
      <c r="A17" s="4" t="inlineStr">
        <is>
          <t>Revenue</t>
        </is>
      </c>
      <c r="B17" s="5" t="n">
        <v>28690</v>
      </c>
      <c r="C17" s="5" t="n">
        <v>32501</v>
      </c>
    </row>
    <row r="18">
      <c r="A18" s="4" t="inlineStr">
        <is>
          <t>Bitcoin revenu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s with customers</t>
        </is>
      </c>
      <c r="B20" s="5" t="n">
        <v>2301402</v>
      </c>
      <c r="C20" s="5" t="n">
        <v>2731124</v>
      </c>
    </row>
    <row r="21">
      <c r="A21" s="4" t="inlineStr">
        <is>
          <t>Revenue</t>
        </is>
      </c>
      <c r="B21" s="6" t="n">
        <v>2301402</v>
      </c>
      <c r="C21" s="6" t="n">
        <v>273112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hort-Term and Long-Term 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626241</v>
      </c>
      <c r="C3" s="4" t="inlineStr">
        <is>
          <t xml:space="preserve"> </t>
        </is>
      </c>
    </row>
    <row r="4">
      <c r="A4" s="4" t="inlineStr">
        <is>
          <t>Fair Value</t>
        </is>
      </c>
      <c r="B4" s="5" t="n">
        <v>628455</v>
      </c>
      <c r="C4" s="4" t="inlineStr">
        <is>
          <t xml:space="preserve"> </t>
        </is>
      </c>
    </row>
    <row r="5">
      <c r="A5" s="4" t="inlineStr">
        <is>
          <t>Short-term debt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354234</v>
      </c>
      <c r="C7" s="6" t="n">
        <v>402814</v>
      </c>
    </row>
    <row r="8">
      <c r="A8" s="4" t="inlineStr">
        <is>
          <t>Gross Unrealized Gains</t>
        </is>
      </c>
      <c r="B8" s="5" t="n">
        <v>616</v>
      </c>
      <c r="C8" s="5" t="n">
        <v>713</v>
      </c>
    </row>
    <row r="9">
      <c r="A9" s="4" t="inlineStr">
        <is>
          <t>Gross Unrealized Losses</t>
        </is>
      </c>
      <c r="B9" s="5" t="n">
        <v>-9</v>
      </c>
      <c r="C9" s="5" t="n">
        <v>-101</v>
      </c>
    </row>
    <row r="10">
      <c r="A10" s="4" t="inlineStr">
        <is>
          <t>Fair Value</t>
        </is>
      </c>
      <c r="B10" s="5" t="n">
        <v>354841</v>
      </c>
      <c r="C10" s="5" t="n">
        <v>403426</v>
      </c>
    </row>
    <row r="11">
      <c r="A11" s="4" t="inlineStr">
        <is>
          <t>Long-term debt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272007</v>
      </c>
      <c r="C13" s="5" t="n">
        <v>470808</v>
      </c>
    </row>
    <row r="14">
      <c r="A14" s="4" t="inlineStr">
        <is>
          <t>Gross Unrealized Gains</t>
        </is>
      </c>
      <c r="B14" s="5" t="n">
        <v>1821</v>
      </c>
      <c r="C14" s="5" t="n">
        <v>1938</v>
      </c>
    </row>
    <row r="15">
      <c r="A15" s="4" t="inlineStr">
        <is>
          <t>Gross Unrealized Losses</t>
        </is>
      </c>
      <c r="B15" s="5" t="n">
        <v>-214</v>
      </c>
      <c r="C15" s="5" t="n">
        <v>-769</v>
      </c>
    </row>
    <row r="16">
      <c r="A16" s="4" t="inlineStr">
        <is>
          <t>Fair Value</t>
        </is>
      </c>
      <c r="B16" s="5" t="n">
        <v>273614</v>
      </c>
      <c r="C16" s="5" t="n">
        <v>471977</v>
      </c>
    </row>
    <row r="17">
      <c r="A17" s="4" t="inlineStr">
        <is>
          <t>U.S. agency securities | Short-term deb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31999</v>
      </c>
      <c r="C19" s="5" t="n">
        <v>34454</v>
      </c>
    </row>
    <row r="20">
      <c r="A20" s="4" t="inlineStr">
        <is>
          <t>Gross Unrealized Gains</t>
        </is>
      </c>
      <c r="B20" s="5" t="n">
        <v>1</v>
      </c>
      <c r="C20" s="5" t="n">
        <v>15</v>
      </c>
    </row>
    <row r="21">
      <c r="A21" s="4" t="inlineStr">
        <is>
          <t>Gross Unrealized Losses</t>
        </is>
      </c>
      <c r="B21" s="5" t="n">
        <v>-4</v>
      </c>
      <c r="C21" s="5" t="n">
        <v>-1</v>
      </c>
    </row>
    <row r="22">
      <c r="A22" s="4" t="inlineStr">
        <is>
          <t>Fair Value</t>
        </is>
      </c>
      <c r="B22" s="5" t="n">
        <v>31996</v>
      </c>
      <c r="C22" s="5" t="n">
        <v>34468</v>
      </c>
    </row>
    <row r="23">
      <c r="A23" s="4" t="inlineStr">
        <is>
          <t>U.S. agency securities | Long-term debt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5" t="n">
        <v>39017</v>
      </c>
      <c r="C25" s="5" t="n">
        <v>49017</v>
      </c>
    </row>
    <row r="26">
      <c r="A26" s="4" t="inlineStr">
        <is>
          <t>Gross Unrealized Gains</t>
        </is>
      </c>
      <c r="B26" s="5" t="n">
        <v>64</v>
      </c>
      <c r="C26" s="5" t="n">
        <v>23</v>
      </c>
    </row>
    <row r="27">
      <c r="A27" s="4" t="inlineStr">
        <is>
          <t>Gross Unrealized Losses</t>
        </is>
      </c>
      <c r="B27" s="5" t="n">
        <v>0</v>
      </c>
      <c r="C27" s="5" t="n">
        <v>-10</v>
      </c>
    </row>
    <row r="28">
      <c r="A28" s="4" t="inlineStr">
        <is>
          <t>Fair Value</t>
        </is>
      </c>
      <c r="B28" s="5" t="n">
        <v>39081</v>
      </c>
      <c r="C28" s="5" t="n">
        <v>49030</v>
      </c>
    </row>
    <row r="29">
      <c r="A29" s="4" t="inlineStr">
        <is>
          <t>Corporate bonds | Short-term debt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99096</v>
      </c>
      <c r="C31" s="5" t="n">
        <v>160238</v>
      </c>
    </row>
    <row r="32">
      <c r="A32" s="4" t="inlineStr">
        <is>
          <t>Gross Unrealized Gains</t>
        </is>
      </c>
      <c r="B32" s="5" t="n">
        <v>191</v>
      </c>
      <c r="C32" s="5" t="n">
        <v>248</v>
      </c>
    </row>
    <row r="33">
      <c r="A33" s="4" t="inlineStr">
        <is>
          <t>Gross Unrealized Losses</t>
        </is>
      </c>
      <c r="B33" s="5" t="n">
        <v>-4</v>
      </c>
      <c r="C33" s="5" t="n">
        <v>-96</v>
      </c>
    </row>
    <row r="34">
      <c r="A34" s="4" t="inlineStr">
        <is>
          <t>Fair Value</t>
        </is>
      </c>
      <c r="B34" s="5" t="n">
        <v>99283</v>
      </c>
      <c r="C34" s="5" t="n">
        <v>160390</v>
      </c>
    </row>
    <row r="35">
      <c r="A35" s="4" t="inlineStr">
        <is>
          <t>Corporate bonds | Long-term debt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5" t="n">
        <v>72364</v>
      </c>
      <c r="C37" s="5" t="n">
        <v>195035</v>
      </c>
    </row>
    <row r="38">
      <c r="A38" s="4" t="inlineStr">
        <is>
          <t>Gross Unrealized Gains</t>
        </is>
      </c>
      <c r="B38" s="5" t="n">
        <v>340</v>
      </c>
      <c r="C38" s="5" t="n">
        <v>693</v>
      </c>
    </row>
    <row r="39">
      <c r="A39" s="4" t="inlineStr">
        <is>
          <t>Gross Unrealized Losses</t>
        </is>
      </c>
      <c r="B39" s="5" t="n">
        <v>-27</v>
      </c>
      <c r="C39" s="5" t="n">
        <v>-384</v>
      </c>
    </row>
    <row r="40">
      <c r="A40" s="4" t="inlineStr">
        <is>
          <t>Fair Value</t>
        </is>
      </c>
      <c r="B40" s="5" t="n">
        <v>72677</v>
      </c>
      <c r="C40" s="5" t="n">
        <v>195344</v>
      </c>
    </row>
    <row r="41">
      <c r="A41" s="4" t="inlineStr">
        <is>
          <t>Commercial paper | Short-term debt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585</v>
      </c>
      <c r="C43" s="5" t="n">
        <v>333</v>
      </c>
    </row>
    <row r="44">
      <c r="A44" s="4" t="inlineStr">
        <is>
          <t>Gross Unrealized Gains</t>
        </is>
      </c>
      <c r="B44" s="5" t="n">
        <v>0</v>
      </c>
      <c r="C44" s="5" t="n">
        <v>0</v>
      </c>
    </row>
    <row r="45">
      <c r="A45" s="4" t="inlineStr">
        <is>
          <t>Gross Unrealized Losses</t>
        </is>
      </c>
      <c r="B45" s="5" t="n">
        <v>0</v>
      </c>
      <c r="C45" s="5" t="n">
        <v>0</v>
      </c>
    </row>
    <row r="46">
      <c r="A46" s="4" t="inlineStr">
        <is>
          <t>Fair Value</t>
        </is>
      </c>
      <c r="B46" s="5" t="n">
        <v>585</v>
      </c>
      <c r="C46" s="5" t="n">
        <v>333</v>
      </c>
    </row>
    <row r="47">
      <c r="A47" s="4" t="inlineStr">
        <is>
          <t>Municipal securities | Short-term debt securitie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5" t="n">
        <v>305</v>
      </c>
      <c r="C49" s="5" t="n">
        <v>398</v>
      </c>
    </row>
    <row r="50">
      <c r="A50" s="4" t="inlineStr">
        <is>
          <t>Gross Unrealized Gains</t>
        </is>
      </c>
      <c r="B50" s="5" t="n">
        <v>0</v>
      </c>
      <c r="C50" s="5" t="n">
        <v>1</v>
      </c>
    </row>
    <row r="51">
      <c r="A51" s="4" t="inlineStr">
        <is>
          <t>Gross Unrealized Losses</t>
        </is>
      </c>
      <c r="B51" s="5" t="n">
        <v>0</v>
      </c>
      <c r="C51" s="5" t="n">
        <v>0</v>
      </c>
    </row>
    <row r="52">
      <c r="A52" s="4" t="inlineStr">
        <is>
          <t>Fair Value</t>
        </is>
      </c>
      <c r="B52" s="5" t="n">
        <v>305</v>
      </c>
      <c r="C52" s="5" t="n">
        <v>399</v>
      </c>
    </row>
    <row r="53">
      <c r="A53" s="4" t="inlineStr">
        <is>
          <t>Municipal securities | Long-term debt securitie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5" t="n">
        <v>4445</v>
      </c>
      <c r="C55" s="5" t="n">
        <v>4592</v>
      </c>
    </row>
    <row r="56">
      <c r="A56" s="4" t="inlineStr">
        <is>
          <t>Gross Unrealized Gains</t>
        </is>
      </c>
      <c r="B56" s="5" t="n">
        <v>29</v>
      </c>
      <c r="C56" s="5" t="n">
        <v>4</v>
      </c>
    </row>
    <row r="57">
      <c r="A57" s="4" t="inlineStr">
        <is>
          <t>Gross Unrealized Losses</t>
        </is>
      </c>
      <c r="B57" s="5" t="n">
        <v>-161</v>
      </c>
      <c r="C57" s="5" t="n">
        <v>-251</v>
      </c>
    </row>
    <row r="58">
      <c r="A58" s="4" t="inlineStr">
        <is>
          <t>Fair Value</t>
        </is>
      </c>
      <c r="B58" s="5" t="n">
        <v>4313</v>
      </c>
      <c r="C58" s="5" t="n">
        <v>4345</v>
      </c>
    </row>
    <row r="59">
      <c r="A59" s="4" t="inlineStr">
        <is>
          <t>Certificates of deposit | Short-term debt securitie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Amortized Cost</t>
        </is>
      </c>
      <c r="B61" s="5" t="n">
        <v>1188</v>
      </c>
      <c r="C61" s="5" t="n">
        <v>1051</v>
      </c>
    </row>
    <row r="62">
      <c r="A62" s="4" t="inlineStr">
        <is>
          <t>Gross Unrealized Gains</t>
        </is>
      </c>
      <c r="B62" s="5" t="n">
        <v>0</v>
      </c>
      <c r="C62" s="5" t="n">
        <v>0</v>
      </c>
    </row>
    <row r="63">
      <c r="A63" s="4" t="inlineStr">
        <is>
          <t>Gross Unrealized Losses</t>
        </is>
      </c>
      <c r="B63" s="5" t="n">
        <v>0</v>
      </c>
      <c r="C63" s="5" t="n">
        <v>0</v>
      </c>
    </row>
    <row r="64">
      <c r="A64" s="4" t="inlineStr">
        <is>
          <t>Fair Value</t>
        </is>
      </c>
      <c r="B64" s="5" t="n">
        <v>1188</v>
      </c>
      <c r="C64" s="5" t="n">
        <v>1051</v>
      </c>
    </row>
    <row r="65">
      <c r="A65" s="4" t="inlineStr">
        <is>
          <t>U.S. government securities | Short-term debt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mortized Cost</t>
        </is>
      </c>
      <c r="B67" s="5" t="n">
        <v>221061</v>
      </c>
      <c r="C67" s="5" t="n">
        <v>206340</v>
      </c>
    </row>
    <row r="68">
      <c r="A68" s="4" t="inlineStr">
        <is>
          <t>Gross Unrealized Gains</t>
        </is>
      </c>
      <c r="B68" s="5" t="n">
        <v>424</v>
      </c>
      <c r="C68" s="5" t="n">
        <v>449</v>
      </c>
    </row>
    <row r="69">
      <c r="A69" s="4" t="inlineStr">
        <is>
          <t>Gross Unrealized Losses</t>
        </is>
      </c>
      <c r="B69" s="5" t="n">
        <v>-1</v>
      </c>
      <c r="C69" s="5" t="n">
        <v>-4</v>
      </c>
    </row>
    <row r="70">
      <c r="A70" s="4" t="inlineStr">
        <is>
          <t>Fair Value</t>
        </is>
      </c>
      <c r="B70" s="5" t="n">
        <v>221484</v>
      </c>
      <c r="C70" s="5" t="n">
        <v>206785</v>
      </c>
    </row>
    <row r="71">
      <c r="A71" s="4" t="inlineStr">
        <is>
          <t>U.S. government securities | Long-term debt securitie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Amortized Cost</t>
        </is>
      </c>
      <c r="B73" s="5" t="n">
        <v>156181</v>
      </c>
      <c r="C73" s="5" t="n">
        <v>222164</v>
      </c>
    </row>
    <row r="74">
      <c r="A74" s="4" t="inlineStr">
        <is>
          <t>Gross Unrealized Gains</t>
        </is>
      </c>
      <c r="B74" s="5" t="n">
        <v>1388</v>
      </c>
      <c r="C74" s="5" t="n">
        <v>1218</v>
      </c>
    </row>
    <row r="75">
      <c r="A75" s="4" t="inlineStr">
        <is>
          <t>Gross Unrealized Losses</t>
        </is>
      </c>
      <c r="B75" s="5" t="n">
        <v>-26</v>
      </c>
      <c r="C75" s="5" t="n">
        <v>-124</v>
      </c>
    </row>
    <row r="76">
      <c r="A76" s="4" t="inlineStr">
        <is>
          <t>Fair Value</t>
        </is>
      </c>
      <c r="B76" s="6" t="n">
        <v>157543</v>
      </c>
      <c r="C76" s="6" t="n">
        <v>2232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Unaudited) - USD ($) $ in Thousand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income (loss)</t>
        </is>
      </c>
      <c r="C4" s="6" t="n">
        <v>188722</v>
      </c>
      <c r="D4" s="6" t="n">
        <v>470820</v>
      </c>
    </row>
    <row r="5">
      <c r="A5" s="4" t="inlineStr">
        <is>
          <t>Net foreign currency translation adjustments</t>
        </is>
      </c>
      <c r="B5" s="4" t="inlineStr">
        <is>
          <t>[1]</t>
        </is>
      </c>
      <c r="C5" s="5" t="n">
        <v>129820</v>
      </c>
      <c r="D5" s="5" t="n">
        <v>-284174</v>
      </c>
    </row>
    <row r="6">
      <c r="A6" s="4" t="inlineStr">
        <is>
          <t>Net unrealized gain on marketable debt securities, net of tax</t>
        </is>
      </c>
      <c r="C6" s="5" t="n">
        <v>430</v>
      </c>
      <c r="D6" s="5" t="n">
        <v>2278</v>
      </c>
    </row>
    <row r="7">
      <c r="A7" s="4" t="inlineStr">
        <is>
          <t>Total comprehensive income</t>
        </is>
      </c>
      <c r="C7" s="6" t="n">
        <v>318972</v>
      </c>
      <c r="D7" s="6" t="n">
        <v>188924</v>
      </c>
    </row>
    <row r="8"/>
    <row r="9">
      <c r="A9" s="4" t="inlineStr">
        <is>
          <t>[1] (i) Includes a foreign currency translation gain related to goodwill of $86.0 million and loss of $198.2 million for the three months ended March 31, 2025 and March 31, 2024, respectively.</t>
        </is>
      </c>
    </row>
  </sheetData>
  <mergeCells count="4">
    <mergeCell ref="A1:B2"/>
    <mergeCell ref="C1:D1"/>
    <mergeCell ref="A8:C8"/>
    <mergeCell ref="A9:C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Debt Securities, Available-for-sale, Unrealized Loss Position, Fair Value (Details) - USD ($) $ in Thousands</t>
        </is>
      </c>
      <c r="B1" s="2" t="inlineStr">
        <is>
          <t>Mar. 31, 2025</t>
        </is>
      </c>
      <c r="C1" s="2" t="inlineStr">
        <is>
          <t>Dec. 31, 2024</t>
        </is>
      </c>
    </row>
    <row r="2">
      <c r="A2" s="4" t="inlineStr">
        <is>
          <t>Short-term debt securities</t>
        </is>
      </c>
      <c r="B2" s="4" t="inlineStr">
        <is>
          <t xml:space="preserve"> </t>
        </is>
      </c>
      <c r="C2" s="4" t="inlineStr">
        <is>
          <t xml:space="preserve"> </t>
        </is>
      </c>
    </row>
    <row r="3">
      <c r="A3" s="3" t="inlineStr">
        <is>
          <t>Debt Securities, Available-for-sale, Unrealized Loss Position [Line Items]</t>
        </is>
      </c>
      <c r="B3" s="4" t="inlineStr">
        <is>
          <t xml:space="preserve"> </t>
        </is>
      </c>
      <c r="C3" s="4" t="inlineStr">
        <is>
          <t xml:space="preserve"> </t>
        </is>
      </c>
    </row>
    <row r="4">
      <c r="A4" s="4" t="inlineStr">
        <is>
          <t>Less than 12 Months, Fair Value</t>
        </is>
      </c>
      <c r="B4" s="6" t="n">
        <v>83433</v>
      </c>
      <c r="C4" s="6" t="n">
        <v>69859</v>
      </c>
    </row>
    <row r="5">
      <c r="A5" s="4" t="inlineStr">
        <is>
          <t>Less than 12 Months, Gross Unrealized Losses</t>
        </is>
      </c>
      <c r="B5" s="5" t="n">
        <v>-8</v>
      </c>
      <c r="C5" s="5" t="n">
        <v>-94</v>
      </c>
    </row>
    <row r="6">
      <c r="A6" s="4" t="inlineStr">
        <is>
          <t>Greater than 12 months, Fair Value</t>
        </is>
      </c>
      <c r="B6" s="5" t="n">
        <v>1000</v>
      </c>
      <c r="C6" s="5" t="n">
        <v>5989</v>
      </c>
    </row>
    <row r="7">
      <c r="A7" s="4" t="inlineStr">
        <is>
          <t>Greater than 12 months, Gross Unrealized Losses</t>
        </is>
      </c>
      <c r="B7" s="5" t="n">
        <v>-1</v>
      </c>
      <c r="C7" s="5" t="n">
        <v>-7</v>
      </c>
    </row>
    <row r="8">
      <c r="A8" s="4" t="inlineStr">
        <is>
          <t>Total, Fair Value</t>
        </is>
      </c>
      <c r="B8" s="5" t="n">
        <v>84433</v>
      </c>
      <c r="C8" s="5" t="n">
        <v>75848</v>
      </c>
    </row>
    <row r="9">
      <c r="A9" s="4" t="inlineStr">
        <is>
          <t>Total, Gross Unrealized Losses</t>
        </is>
      </c>
      <c r="B9" s="5" t="n">
        <v>-9</v>
      </c>
      <c r="C9" s="5" t="n">
        <v>-101</v>
      </c>
    </row>
    <row r="10">
      <c r="A10" s="4" t="inlineStr">
        <is>
          <t>Short-term debt securities | U.S. agency securities</t>
        </is>
      </c>
      <c r="B10" s="4" t="inlineStr">
        <is>
          <t xml:space="preserve"> </t>
        </is>
      </c>
      <c r="C10" s="4" t="inlineStr">
        <is>
          <t xml:space="preserve"> </t>
        </is>
      </c>
    </row>
    <row r="11">
      <c r="A11" s="3" t="inlineStr">
        <is>
          <t>Debt Securities, Available-for-sale, Unrealized Loss Position [Line Items]</t>
        </is>
      </c>
      <c r="B11" s="4" t="inlineStr">
        <is>
          <t xml:space="preserve"> </t>
        </is>
      </c>
      <c r="C11" s="4" t="inlineStr">
        <is>
          <t xml:space="preserve"> </t>
        </is>
      </c>
    </row>
    <row r="12">
      <c r="A12" s="4" t="inlineStr">
        <is>
          <t>Less than 12 Months, Fair Value</t>
        </is>
      </c>
      <c r="B12" s="5" t="n">
        <v>18987</v>
      </c>
      <c r="C12" s="5" t="n">
        <v>18954</v>
      </c>
    </row>
    <row r="13">
      <c r="A13" s="4" t="inlineStr">
        <is>
          <t>Less than 12 Months, Gross Unrealized Losses</t>
        </is>
      </c>
      <c r="B13" s="5" t="n">
        <v>-4</v>
      </c>
      <c r="C13" s="5" t="n">
        <v>-1</v>
      </c>
    </row>
    <row r="14">
      <c r="A14" s="4" t="inlineStr">
        <is>
          <t>Greater than 12 months, Fair Value</t>
        </is>
      </c>
      <c r="B14" s="5" t="n">
        <v>0</v>
      </c>
      <c r="C14" s="5" t="n">
        <v>0</v>
      </c>
    </row>
    <row r="15">
      <c r="A15" s="4" t="inlineStr">
        <is>
          <t>Greater than 12 months, Gross Unrealized Losses</t>
        </is>
      </c>
      <c r="B15" s="5" t="n">
        <v>0</v>
      </c>
      <c r="C15" s="5" t="n">
        <v>0</v>
      </c>
    </row>
    <row r="16">
      <c r="A16" s="4" t="inlineStr">
        <is>
          <t>Total, Fair Value</t>
        </is>
      </c>
      <c r="B16" s="5" t="n">
        <v>18987</v>
      </c>
      <c r="C16" s="5" t="n">
        <v>18954</v>
      </c>
    </row>
    <row r="17">
      <c r="A17" s="4" t="inlineStr">
        <is>
          <t>Total, Gross Unrealized Losses</t>
        </is>
      </c>
      <c r="B17" s="5" t="n">
        <v>-4</v>
      </c>
      <c r="C17" s="5" t="n">
        <v>-1</v>
      </c>
    </row>
    <row r="18">
      <c r="A18" s="4" t="inlineStr">
        <is>
          <t>Short-term debt securities | Corporate bonds</t>
        </is>
      </c>
      <c r="B18" s="4" t="inlineStr">
        <is>
          <t xml:space="preserve"> </t>
        </is>
      </c>
      <c r="C18" s="4" t="inlineStr">
        <is>
          <t xml:space="preserve"> </t>
        </is>
      </c>
    </row>
    <row r="19">
      <c r="A19" s="3" t="inlineStr">
        <is>
          <t>Debt Securities, Available-for-sale, Unrealized Loss Position [Line Items]</t>
        </is>
      </c>
      <c r="B19" s="4" t="inlineStr">
        <is>
          <t xml:space="preserve"> </t>
        </is>
      </c>
      <c r="C19" s="4" t="inlineStr">
        <is>
          <t xml:space="preserve"> </t>
        </is>
      </c>
    </row>
    <row r="20">
      <c r="A20" s="4" t="inlineStr">
        <is>
          <t>Less than 12 Months, Fair Value</t>
        </is>
      </c>
      <c r="B20" s="5" t="n">
        <v>16803</v>
      </c>
      <c r="C20" s="5" t="n">
        <v>50905</v>
      </c>
    </row>
    <row r="21">
      <c r="A21" s="4" t="inlineStr">
        <is>
          <t>Less than 12 Months, Gross Unrealized Losses</t>
        </is>
      </c>
      <c r="B21" s="5" t="n">
        <v>-3</v>
      </c>
      <c r="C21" s="5" t="n">
        <v>-93</v>
      </c>
    </row>
    <row r="22">
      <c r="A22" s="4" t="inlineStr">
        <is>
          <t>Greater than 12 months, Fair Value</t>
        </is>
      </c>
      <c r="B22" s="5" t="n">
        <v>1000</v>
      </c>
      <c r="C22" s="5" t="n">
        <v>1995</v>
      </c>
    </row>
    <row r="23">
      <c r="A23" s="4" t="inlineStr">
        <is>
          <t>Greater than 12 months, Gross Unrealized Losses</t>
        </is>
      </c>
      <c r="B23" s="5" t="n">
        <v>-1</v>
      </c>
      <c r="C23" s="5" t="n">
        <v>-3</v>
      </c>
    </row>
    <row r="24">
      <c r="A24" s="4" t="inlineStr">
        <is>
          <t>Total, Fair Value</t>
        </is>
      </c>
      <c r="B24" s="5" t="n">
        <v>17803</v>
      </c>
      <c r="C24" s="5" t="n">
        <v>52900</v>
      </c>
    </row>
    <row r="25">
      <c r="A25" s="4" t="inlineStr">
        <is>
          <t>Total, Gross Unrealized Losses</t>
        </is>
      </c>
      <c r="B25" s="5" t="n">
        <v>-4</v>
      </c>
      <c r="C25" s="5" t="n">
        <v>-96</v>
      </c>
    </row>
    <row r="26">
      <c r="A26" s="4" t="inlineStr">
        <is>
          <t>Short-term debt securities | U.S. government securities</t>
        </is>
      </c>
      <c r="B26" s="4" t="inlineStr">
        <is>
          <t xml:space="preserve"> </t>
        </is>
      </c>
      <c r="C26" s="4" t="inlineStr">
        <is>
          <t xml:space="preserve"> </t>
        </is>
      </c>
    </row>
    <row r="27">
      <c r="A27" s="3" t="inlineStr">
        <is>
          <t>Debt Securities, Available-for-sale, Unrealized Loss Position [Line Items]</t>
        </is>
      </c>
      <c r="B27" s="4" t="inlineStr">
        <is>
          <t xml:space="preserve"> </t>
        </is>
      </c>
      <c r="C27" s="4" t="inlineStr">
        <is>
          <t xml:space="preserve"> </t>
        </is>
      </c>
    </row>
    <row r="28">
      <c r="A28" s="4" t="inlineStr">
        <is>
          <t>Less than 12 Months, Fair Value</t>
        </is>
      </c>
      <c r="B28" s="5" t="n">
        <v>47643</v>
      </c>
      <c r="C28" s="5" t="n">
        <v>0</v>
      </c>
    </row>
    <row r="29">
      <c r="A29" s="4" t="inlineStr">
        <is>
          <t>Less than 12 Months, Gross Unrealized Losses</t>
        </is>
      </c>
      <c r="B29" s="5" t="n">
        <v>-1</v>
      </c>
      <c r="C29" s="5" t="n">
        <v>0</v>
      </c>
    </row>
    <row r="30">
      <c r="A30" s="4" t="inlineStr">
        <is>
          <t>Greater than 12 months, Fair Value</t>
        </is>
      </c>
      <c r="B30" s="5" t="n">
        <v>0</v>
      </c>
      <c r="C30" s="5" t="n">
        <v>3994</v>
      </c>
    </row>
    <row r="31">
      <c r="A31" s="4" t="inlineStr">
        <is>
          <t>Greater than 12 months, Gross Unrealized Losses</t>
        </is>
      </c>
      <c r="B31" s="5" t="n">
        <v>0</v>
      </c>
      <c r="C31" s="5" t="n">
        <v>-4</v>
      </c>
    </row>
    <row r="32">
      <c r="A32" s="4" t="inlineStr">
        <is>
          <t>Total, Fair Value</t>
        </is>
      </c>
      <c r="B32" s="5" t="n">
        <v>47643</v>
      </c>
      <c r="C32" s="5" t="n">
        <v>3994</v>
      </c>
    </row>
    <row r="33">
      <c r="A33" s="4" t="inlineStr">
        <is>
          <t>Total, Gross Unrealized Losses</t>
        </is>
      </c>
      <c r="B33" s="5" t="n">
        <v>-1</v>
      </c>
      <c r="C33" s="5" t="n">
        <v>-4</v>
      </c>
    </row>
    <row r="34">
      <c r="A34" s="4" t="inlineStr">
        <is>
          <t>Long-term debt securities</t>
        </is>
      </c>
      <c r="B34" s="4" t="inlineStr">
        <is>
          <t xml:space="preserve"> </t>
        </is>
      </c>
      <c r="C34" s="4" t="inlineStr">
        <is>
          <t xml:space="preserve"> </t>
        </is>
      </c>
    </row>
    <row r="35">
      <c r="A35" s="3" t="inlineStr">
        <is>
          <t>Debt Securities, Available-for-sale, Unrealized Loss Position [Line Items]</t>
        </is>
      </c>
      <c r="B35" s="4" t="inlineStr">
        <is>
          <t xml:space="preserve"> </t>
        </is>
      </c>
      <c r="C35" s="4" t="inlineStr">
        <is>
          <t xml:space="preserve"> </t>
        </is>
      </c>
    </row>
    <row r="36">
      <c r="A36" s="4" t="inlineStr">
        <is>
          <t>Less than 12 Months, Fair Value</t>
        </is>
      </c>
      <c r="B36" s="5" t="n">
        <v>27298</v>
      </c>
      <c r="C36" s="5" t="n">
        <v>152069</v>
      </c>
    </row>
    <row r="37">
      <c r="A37" s="4" t="inlineStr">
        <is>
          <t>Less than 12 Months, Gross Unrealized Losses</t>
        </is>
      </c>
      <c r="B37" s="5" t="n">
        <v>-111</v>
      </c>
      <c r="C37" s="5" t="n">
        <v>-646</v>
      </c>
    </row>
    <row r="38">
      <c r="A38" s="4" t="inlineStr">
        <is>
          <t>Greater than 12 months, Fair Value</t>
        </is>
      </c>
      <c r="B38" s="5" t="n">
        <v>360</v>
      </c>
      <c r="C38" s="5" t="n">
        <v>363</v>
      </c>
    </row>
    <row r="39">
      <c r="A39" s="4" t="inlineStr">
        <is>
          <t>Greater than 12 months, Gross Unrealized Losses</t>
        </is>
      </c>
      <c r="B39" s="5" t="n">
        <v>-103</v>
      </c>
      <c r="C39" s="5" t="n">
        <v>-123</v>
      </c>
    </row>
    <row r="40">
      <c r="A40" s="4" t="inlineStr">
        <is>
          <t>Total, Fair Value</t>
        </is>
      </c>
      <c r="B40" s="5" t="n">
        <v>27658</v>
      </c>
      <c r="C40" s="5" t="n">
        <v>152432</v>
      </c>
    </row>
    <row r="41">
      <c r="A41" s="4" t="inlineStr">
        <is>
          <t>Total, Gross Unrealized Losses</t>
        </is>
      </c>
      <c r="B41" s="5" t="n">
        <v>-214</v>
      </c>
      <c r="C41" s="5" t="n">
        <v>-769</v>
      </c>
    </row>
    <row r="42">
      <c r="A42" s="4" t="inlineStr">
        <is>
          <t>Long-term debt securities | U.S. agency securities</t>
        </is>
      </c>
      <c r="B42" s="4" t="inlineStr">
        <is>
          <t xml:space="preserve"> </t>
        </is>
      </c>
      <c r="C42" s="4" t="inlineStr">
        <is>
          <t xml:space="preserve"> </t>
        </is>
      </c>
    </row>
    <row r="43">
      <c r="A43" s="3" t="inlineStr">
        <is>
          <t>Debt Securities, Available-for-sale, Unrealized Loss Position [Line Items]</t>
        </is>
      </c>
      <c r="B43" s="4" t="inlineStr">
        <is>
          <t xml:space="preserve"> </t>
        </is>
      </c>
      <c r="C43" s="4" t="inlineStr">
        <is>
          <t xml:space="preserve"> </t>
        </is>
      </c>
    </row>
    <row r="44">
      <c r="A44" s="4" t="inlineStr">
        <is>
          <t>Less than 12 Months, Fair Value</t>
        </is>
      </c>
      <c r="B44" s="4" t="inlineStr">
        <is>
          <t xml:space="preserve"> </t>
        </is>
      </c>
      <c r="C44" s="5" t="n">
        <v>9990</v>
      </c>
    </row>
    <row r="45">
      <c r="A45" s="4" t="inlineStr">
        <is>
          <t>Less than 12 Months, Gross Unrealized Losses</t>
        </is>
      </c>
      <c r="B45" s="4" t="inlineStr">
        <is>
          <t xml:space="preserve"> </t>
        </is>
      </c>
      <c r="C45" s="5" t="n">
        <v>-10</v>
      </c>
    </row>
    <row r="46">
      <c r="A46" s="4" t="inlineStr">
        <is>
          <t>Greater than 12 months, Fair Value</t>
        </is>
      </c>
      <c r="B46" s="4" t="inlineStr">
        <is>
          <t xml:space="preserve"> </t>
        </is>
      </c>
      <c r="C46" s="5" t="n">
        <v>0</v>
      </c>
    </row>
    <row r="47">
      <c r="A47" s="4" t="inlineStr">
        <is>
          <t>Greater than 12 months, Gross Unrealized Losses</t>
        </is>
      </c>
      <c r="B47" s="4" t="inlineStr">
        <is>
          <t xml:space="preserve"> </t>
        </is>
      </c>
      <c r="C47" s="5" t="n">
        <v>0</v>
      </c>
    </row>
    <row r="48">
      <c r="A48" s="4" t="inlineStr">
        <is>
          <t>Total, Fair Value</t>
        </is>
      </c>
      <c r="B48" s="4" t="inlineStr">
        <is>
          <t xml:space="preserve"> </t>
        </is>
      </c>
      <c r="C48" s="5" t="n">
        <v>9990</v>
      </c>
    </row>
    <row r="49">
      <c r="A49" s="4" t="inlineStr">
        <is>
          <t>Total, Gross Unrealized Losses</t>
        </is>
      </c>
      <c r="B49" s="4" t="inlineStr">
        <is>
          <t xml:space="preserve"> </t>
        </is>
      </c>
      <c r="C49" s="5" t="n">
        <v>-10</v>
      </c>
    </row>
    <row r="50">
      <c r="A50" s="4" t="inlineStr">
        <is>
          <t>Long-term debt securities | Corporate bonds</t>
        </is>
      </c>
      <c r="B50" s="4" t="inlineStr">
        <is>
          <t xml:space="preserve"> </t>
        </is>
      </c>
      <c r="C50" s="4" t="inlineStr">
        <is>
          <t xml:space="preserve"> </t>
        </is>
      </c>
    </row>
    <row r="51">
      <c r="A51" s="3" t="inlineStr">
        <is>
          <t>Debt Securities, Available-for-sale, Unrealized Loss Position [Line Items]</t>
        </is>
      </c>
      <c r="B51" s="4" t="inlineStr">
        <is>
          <t xml:space="preserve"> </t>
        </is>
      </c>
      <c r="C51" s="4" t="inlineStr">
        <is>
          <t xml:space="preserve"> </t>
        </is>
      </c>
    </row>
    <row r="52">
      <c r="A52" s="4" t="inlineStr">
        <is>
          <t>Less than 12 Months, Fair Value</t>
        </is>
      </c>
      <c r="B52" s="5" t="n">
        <v>15279</v>
      </c>
      <c r="C52" s="5" t="n">
        <v>80550</v>
      </c>
    </row>
    <row r="53">
      <c r="A53" s="4" t="inlineStr">
        <is>
          <t>Less than 12 Months, Gross Unrealized Losses</t>
        </is>
      </c>
      <c r="B53" s="5" t="n">
        <v>-27</v>
      </c>
      <c r="C53" s="5" t="n">
        <v>-384</v>
      </c>
    </row>
    <row r="54">
      <c r="A54" s="4" t="inlineStr">
        <is>
          <t>Greater than 12 months, Fair Value</t>
        </is>
      </c>
      <c r="B54" s="5" t="n">
        <v>0</v>
      </c>
      <c r="C54" s="5" t="n">
        <v>0</v>
      </c>
    </row>
    <row r="55">
      <c r="A55" s="4" t="inlineStr">
        <is>
          <t>Greater than 12 months, Gross Unrealized Losses</t>
        </is>
      </c>
      <c r="B55" s="5" t="n">
        <v>0</v>
      </c>
      <c r="C55" s="5" t="n">
        <v>0</v>
      </c>
    </row>
    <row r="56">
      <c r="A56" s="4" t="inlineStr">
        <is>
          <t>Total, Fair Value</t>
        </is>
      </c>
      <c r="B56" s="5" t="n">
        <v>15279</v>
      </c>
      <c r="C56" s="5" t="n">
        <v>80550</v>
      </c>
    </row>
    <row r="57">
      <c r="A57" s="4" t="inlineStr">
        <is>
          <t>Total, Gross Unrealized Losses</t>
        </is>
      </c>
      <c r="B57" s="5" t="n">
        <v>-27</v>
      </c>
      <c r="C57" s="5" t="n">
        <v>-384</v>
      </c>
    </row>
    <row r="58">
      <c r="A58" s="4" t="inlineStr">
        <is>
          <t>Long-term debt securities | Municipal securities</t>
        </is>
      </c>
      <c r="B58" s="4" t="inlineStr">
        <is>
          <t xml:space="preserve"> </t>
        </is>
      </c>
      <c r="C58" s="4" t="inlineStr">
        <is>
          <t xml:space="preserve"> </t>
        </is>
      </c>
    </row>
    <row r="59">
      <c r="A59" s="3" t="inlineStr">
        <is>
          <t>Debt Securities, Available-for-sale, Unrealized Loss Position [Line Items]</t>
        </is>
      </c>
      <c r="B59" s="4" t="inlineStr">
        <is>
          <t xml:space="preserve"> </t>
        </is>
      </c>
      <c r="C59" s="4" t="inlineStr">
        <is>
          <t xml:space="preserve"> </t>
        </is>
      </c>
    </row>
    <row r="60">
      <c r="A60" s="4" t="inlineStr">
        <is>
          <t>Less than 12 Months, Fair Value</t>
        </is>
      </c>
      <c r="B60" s="5" t="n">
        <v>1853</v>
      </c>
      <c r="C60" s="5" t="n">
        <v>2848</v>
      </c>
    </row>
    <row r="61">
      <c r="A61" s="4" t="inlineStr">
        <is>
          <t>Less than 12 Months, Gross Unrealized Losses</t>
        </is>
      </c>
      <c r="B61" s="5" t="n">
        <v>-58</v>
      </c>
      <c r="C61" s="5" t="n">
        <v>-128</v>
      </c>
    </row>
    <row r="62">
      <c r="A62" s="4" t="inlineStr">
        <is>
          <t>Greater than 12 months, Fair Value</t>
        </is>
      </c>
      <c r="B62" s="5" t="n">
        <v>360</v>
      </c>
      <c r="C62" s="5" t="n">
        <v>363</v>
      </c>
    </row>
    <row r="63">
      <c r="A63" s="4" t="inlineStr">
        <is>
          <t>Greater than 12 months, Gross Unrealized Losses</t>
        </is>
      </c>
      <c r="B63" s="5" t="n">
        <v>-103</v>
      </c>
      <c r="C63" s="5" t="n">
        <v>-123</v>
      </c>
    </row>
    <row r="64">
      <c r="A64" s="4" t="inlineStr">
        <is>
          <t>Total, Fair Value</t>
        </is>
      </c>
      <c r="B64" s="5" t="n">
        <v>2213</v>
      </c>
      <c r="C64" s="5" t="n">
        <v>3211</v>
      </c>
    </row>
    <row r="65">
      <c r="A65" s="4" t="inlineStr">
        <is>
          <t>Total, Gross Unrealized Losses</t>
        </is>
      </c>
      <c r="B65" s="5" t="n">
        <v>-161</v>
      </c>
      <c r="C65" s="5" t="n">
        <v>-251</v>
      </c>
    </row>
    <row r="66">
      <c r="A66" s="4" t="inlineStr">
        <is>
          <t>Long-term debt securities | U.S. government securities</t>
        </is>
      </c>
      <c r="B66" s="4" t="inlineStr">
        <is>
          <t xml:space="preserve"> </t>
        </is>
      </c>
      <c r="C66" s="4" t="inlineStr">
        <is>
          <t xml:space="preserve"> </t>
        </is>
      </c>
    </row>
    <row r="67">
      <c r="A67" s="3" t="inlineStr">
        <is>
          <t>Debt Securities, Available-for-sale, Unrealized Loss Position [Line Items]</t>
        </is>
      </c>
      <c r="B67" s="4" t="inlineStr">
        <is>
          <t xml:space="preserve"> </t>
        </is>
      </c>
      <c r="C67" s="4" t="inlineStr">
        <is>
          <t xml:space="preserve"> </t>
        </is>
      </c>
    </row>
    <row r="68">
      <c r="A68" s="4" t="inlineStr">
        <is>
          <t>Less than 12 Months, Fair Value</t>
        </is>
      </c>
      <c r="B68" s="5" t="n">
        <v>10166</v>
      </c>
      <c r="C68" s="5" t="n">
        <v>58681</v>
      </c>
    </row>
    <row r="69">
      <c r="A69" s="4" t="inlineStr">
        <is>
          <t>Less than 12 Months, Gross Unrealized Losses</t>
        </is>
      </c>
      <c r="B69" s="5" t="n">
        <v>-26</v>
      </c>
      <c r="C69" s="5" t="n">
        <v>-124</v>
      </c>
    </row>
    <row r="70">
      <c r="A70" s="4" t="inlineStr">
        <is>
          <t>Greater than 12 months, Fair Value</t>
        </is>
      </c>
      <c r="B70" s="5" t="n">
        <v>0</v>
      </c>
      <c r="C70" s="5" t="n">
        <v>0</v>
      </c>
    </row>
    <row r="71">
      <c r="A71" s="4" t="inlineStr">
        <is>
          <t>Greater than 12 months, Gross Unrealized Losses</t>
        </is>
      </c>
      <c r="B71" s="5" t="n">
        <v>0</v>
      </c>
      <c r="C71" s="5" t="n">
        <v>0</v>
      </c>
    </row>
    <row r="72">
      <c r="A72" s="4" t="inlineStr">
        <is>
          <t>Total, Fair Value</t>
        </is>
      </c>
      <c r="B72" s="5" t="n">
        <v>10166</v>
      </c>
      <c r="C72" s="5" t="n">
        <v>58681</v>
      </c>
    </row>
    <row r="73">
      <c r="A73" s="4" t="inlineStr">
        <is>
          <t>Total, Gross Unrealized Losses</t>
        </is>
      </c>
      <c r="B73" s="6" t="n">
        <v>-26</v>
      </c>
      <c r="C73" s="6" t="n">
        <v>-1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DEBT SECURITIES - Contractual Maturities of Short-Term and Long-Term Investments (Details) $ in Thousands</t>
        </is>
      </c>
      <c r="B1" s="2" t="inlineStr">
        <is>
          <t>Mar. 31, 2025 USD ($)</t>
        </is>
      </c>
    </row>
    <row r="2">
      <c r="A2" s="3" t="inlineStr">
        <is>
          <t>Amortized Cost</t>
        </is>
      </c>
      <c r="B2" s="4" t="inlineStr">
        <is>
          <t xml:space="preserve"> </t>
        </is>
      </c>
    </row>
    <row r="3">
      <c r="A3" s="4" t="inlineStr">
        <is>
          <t>Due in one year or less</t>
        </is>
      </c>
      <c r="B3" s="6" t="n">
        <v>354234</v>
      </c>
    </row>
    <row r="4">
      <c r="A4" s="4" t="inlineStr">
        <is>
          <t>Due in one to five years</t>
        </is>
      </c>
      <c r="B4" s="5" t="n">
        <v>272007</v>
      </c>
    </row>
    <row r="5">
      <c r="A5" s="4" t="inlineStr">
        <is>
          <t>Amortized Cost</t>
        </is>
      </c>
      <c r="B5" s="5" t="n">
        <v>626241</v>
      </c>
    </row>
    <row r="6">
      <c r="A6" s="3" t="inlineStr">
        <is>
          <t>Fair Value</t>
        </is>
      </c>
      <c r="B6" s="4" t="inlineStr">
        <is>
          <t xml:space="preserve"> </t>
        </is>
      </c>
    </row>
    <row r="7">
      <c r="A7" s="4" t="inlineStr">
        <is>
          <t>Due in one year or less</t>
        </is>
      </c>
      <c r="B7" s="5" t="n">
        <v>354841</v>
      </c>
    </row>
    <row r="8">
      <c r="A8" s="4" t="inlineStr">
        <is>
          <t>Due in one to five years</t>
        </is>
      </c>
      <c r="B8" s="5" t="n">
        <v>273614</v>
      </c>
    </row>
    <row r="9">
      <c r="A9" s="4" t="inlineStr">
        <is>
          <t>Fair Value</t>
        </is>
      </c>
      <c r="B9" s="6" t="n">
        <v>6284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Assets Underlying Customer Fund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Customer funds</t>
        </is>
      </c>
      <c r="B3" s="6" t="n">
        <v>5248730</v>
      </c>
      <c r="C3" s="6" t="n">
        <v>4182872</v>
      </c>
    </row>
    <row r="4">
      <c r="A4" s="4" t="inlineStr">
        <is>
          <t>Cash</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ustomer funds</t>
        </is>
      </c>
      <c r="B6" s="5" t="n">
        <v>4311673</v>
      </c>
      <c r="C6" s="5" t="n">
        <v>3195253</v>
      </c>
    </row>
    <row r="7">
      <c r="A7" s="4" t="inlineStr">
        <is>
          <t>Cash Equivalents | Money market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ustomer funds</t>
        </is>
      </c>
      <c r="B9" s="5" t="n">
        <v>4645</v>
      </c>
      <c r="C9" s="5" t="n">
        <v>4645</v>
      </c>
    </row>
    <row r="10">
      <c r="A10" s="4" t="inlineStr">
        <is>
          <t>Cash Equivalents | Reverse repurchase agreement</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ustomer funds</t>
        </is>
      </c>
      <c r="B12" s="6" t="n">
        <v>932412</v>
      </c>
      <c r="C12" s="6" t="n">
        <v>9829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inancial Assets and Liabilities Measured at Fair Value on a Recurring Basis (Details) - USD ($) $ in Thousands</t>
        </is>
      </c>
      <c r="B1" s="2" t="inlineStr">
        <is>
          <t>Mar. 31, 2025</t>
        </is>
      </c>
      <c r="C1" s="2" t="inlineStr">
        <is>
          <t>Dec. 31, 2024</t>
        </is>
      </c>
      <c r="D1" s="2" t="inlineStr">
        <is>
          <t>Mar. 31, 2024</t>
        </is>
      </c>
      <c r="E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ustomer funds</t>
        </is>
      </c>
      <c r="B3" s="6" t="n">
        <v>5248730</v>
      </c>
      <c r="C3" s="6" t="n">
        <v>4182872</v>
      </c>
      <c r="D3" s="4" t="inlineStr">
        <is>
          <t xml:space="preserve"> </t>
        </is>
      </c>
      <c r="E3" s="4" t="inlineStr">
        <is>
          <t xml:space="preserve"> </t>
        </is>
      </c>
    </row>
    <row r="4">
      <c r="A4" s="4" t="inlineStr">
        <is>
          <t>Bitcoin investment</t>
        </is>
      </c>
      <c r="B4" s="5" t="n">
        <v>708450</v>
      </c>
      <c r="C4" s="5" t="n">
        <v>792282</v>
      </c>
      <c r="D4" s="6" t="n">
        <v>573302</v>
      </c>
      <c r="E4" s="6" t="n">
        <v>339898</v>
      </c>
    </row>
    <row r="5">
      <c r="A5" s="4" t="inlineStr">
        <is>
          <t>Fair Value, Measurements, Recurring | Level 1</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Bitcoin investment</t>
        </is>
      </c>
      <c r="B7" s="5" t="n">
        <v>708450</v>
      </c>
      <c r="C7" s="5" t="n">
        <v>792282</v>
      </c>
      <c r="D7" s="4" t="inlineStr">
        <is>
          <t xml:space="preserve"> </t>
        </is>
      </c>
      <c r="E7" s="4" t="inlineStr">
        <is>
          <t xml:space="preserve"> </t>
        </is>
      </c>
    </row>
    <row r="8">
      <c r="A8" s="4" t="inlineStr">
        <is>
          <t>Investment in marketable equity securities</t>
        </is>
      </c>
      <c r="B8" s="5" t="n">
        <v>4532</v>
      </c>
      <c r="C8" s="5" t="n">
        <v>5407</v>
      </c>
      <c r="D8" s="4" t="inlineStr">
        <is>
          <t xml:space="preserve"> </t>
        </is>
      </c>
      <c r="E8" s="4" t="inlineStr">
        <is>
          <t xml:space="preserve"> </t>
        </is>
      </c>
    </row>
    <row r="9">
      <c r="A9" s="4" t="inlineStr">
        <is>
          <t>Total</t>
        </is>
      </c>
      <c r="B9" s="5" t="n">
        <v>3310154</v>
      </c>
      <c r="C9" s="5" t="n">
        <v>3419298</v>
      </c>
      <c r="D9" s="4" t="inlineStr">
        <is>
          <t xml:space="preserve"> </t>
        </is>
      </c>
      <c r="E9" s="4" t="inlineStr">
        <is>
          <t xml:space="preserve"> </t>
        </is>
      </c>
    </row>
    <row r="10">
      <c r="A10" s="4" t="inlineStr">
        <is>
          <t>Fair Value, Measurements, Recurring | Level 1 | Money market fund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Cash equivalents</t>
        </is>
      </c>
      <c r="B12" s="5" t="n">
        <v>1159181</v>
      </c>
      <c r="C12" s="5" t="n">
        <v>857196</v>
      </c>
      <c r="D12" s="4" t="inlineStr">
        <is>
          <t xml:space="preserve"> </t>
        </is>
      </c>
      <c r="E12" s="4" t="inlineStr">
        <is>
          <t xml:space="preserve"> </t>
        </is>
      </c>
    </row>
    <row r="13">
      <c r="A13" s="4" t="inlineStr">
        <is>
          <t>Restricted cash</t>
        </is>
      </c>
      <c r="B13" s="5" t="n">
        <v>89017</v>
      </c>
      <c r="C13" s="5" t="n">
        <v>319800</v>
      </c>
      <c r="D13" s="4" t="inlineStr">
        <is>
          <t xml:space="preserve"> </t>
        </is>
      </c>
      <c r="E13" s="4" t="inlineStr">
        <is>
          <t xml:space="preserve"> </t>
        </is>
      </c>
    </row>
    <row r="14">
      <c r="A14" s="4" t="inlineStr">
        <is>
          <t>Customer funds</t>
        </is>
      </c>
      <c r="B14" s="5" t="n">
        <v>4645</v>
      </c>
      <c r="C14" s="5" t="n">
        <v>4645</v>
      </c>
      <c r="D14" s="4" t="inlineStr">
        <is>
          <t xml:space="preserve"> </t>
        </is>
      </c>
      <c r="E14" s="4" t="inlineStr">
        <is>
          <t xml:space="preserve"> </t>
        </is>
      </c>
    </row>
    <row r="15">
      <c r="A15" s="4" t="inlineStr">
        <is>
          <t>Fair Value, Measurements, Recurring | Level 1 | U.S. government securities</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Cash equivalents</t>
        </is>
      </c>
      <c r="B17" s="5" t="n">
        <v>32890</v>
      </c>
      <c r="C17" s="5" t="n">
        <v>26951</v>
      </c>
      <c r="D17" s="4" t="inlineStr">
        <is>
          <t xml:space="preserve"> </t>
        </is>
      </c>
      <c r="E17" s="4" t="inlineStr">
        <is>
          <t xml:space="preserve"> </t>
        </is>
      </c>
    </row>
    <row r="18">
      <c r="A18" s="4" t="inlineStr">
        <is>
          <t>Short-term debt securities</t>
        </is>
      </c>
      <c r="B18" s="5" t="n">
        <v>221484</v>
      </c>
      <c r="C18" s="5" t="n">
        <v>206785</v>
      </c>
      <c r="D18" s="4" t="inlineStr">
        <is>
          <t xml:space="preserve"> </t>
        </is>
      </c>
      <c r="E18" s="4" t="inlineStr">
        <is>
          <t xml:space="preserve"> </t>
        </is>
      </c>
    </row>
    <row r="19">
      <c r="A19" s="4" t="inlineStr">
        <is>
          <t>Long-term debt securities</t>
        </is>
      </c>
      <c r="B19" s="5" t="n">
        <v>157543</v>
      </c>
      <c r="C19" s="5" t="n">
        <v>223258</v>
      </c>
      <c r="D19" s="4" t="inlineStr">
        <is>
          <t xml:space="preserve"> </t>
        </is>
      </c>
      <c r="E19" s="4" t="inlineStr">
        <is>
          <t xml:space="preserve"> </t>
        </is>
      </c>
    </row>
    <row r="20">
      <c r="A20" s="4" t="inlineStr">
        <is>
          <t>Fair Value, Measurements, Recurring | Level 1 | U.S. agency securitie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Short-term debt securities</t>
        </is>
      </c>
      <c r="B22" s="5" t="n">
        <v>0</v>
      </c>
      <c r="C22" s="5" t="n">
        <v>0</v>
      </c>
      <c r="D22" s="4" t="inlineStr">
        <is>
          <t xml:space="preserve"> </t>
        </is>
      </c>
      <c r="E22" s="4" t="inlineStr">
        <is>
          <t xml:space="preserve"> </t>
        </is>
      </c>
    </row>
    <row r="23">
      <c r="A23" s="4" t="inlineStr">
        <is>
          <t>Long-term debt securities</t>
        </is>
      </c>
      <c r="B23" s="5" t="n">
        <v>0</v>
      </c>
      <c r="C23" s="5" t="n">
        <v>0</v>
      </c>
      <c r="D23" s="4" t="inlineStr">
        <is>
          <t xml:space="preserve"> </t>
        </is>
      </c>
      <c r="E23" s="4" t="inlineStr">
        <is>
          <t xml:space="preserve"> </t>
        </is>
      </c>
    </row>
    <row r="24">
      <c r="A24" s="4" t="inlineStr">
        <is>
          <t>Fair Value, Measurements, Recurring | Level 1 | Commercial paper</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Cash equivalents</t>
        </is>
      </c>
      <c r="B26" s="5" t="n">
        <v>0</v>
      </c>
      <c r="C26" s="5" t="n">
        <v>0</v>
      </c>
      <c r="D26" s="4" t="inlineStr">
        <is>
          <t xml:space="preserve"> </t>
        </is>
      </c>
      <c r="E26" s="4" t="inlineStr">
        <is>
          <t xml:space="preserve"> </t>
        </is>
      </c>
    </row>
    <row r="27">
      <c r="A27" s="4" t="inlineStr">
        <is>
          <t>Fair Value, Measurements, Recurring | Level 1 | Corporate bonds</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Cash equivalents</t>
        </is>
      </c>
      <c r="B29" s="5" t="n">
        <v>0</v>
      </c>
      <c r="C29" s="5" t="n">
        <v>0</v>
      </c>
      <c r="D29" s="4" t="inlineStr">
        <is>
          <t xml:space="preserve"> </t>
        </is>
      </c>
      <c r="E29" s="4" t="inlineStr">
        <is>
          <t xml:space="preserve"> </t>
        </is>
      </c>
    </row>
    <row r="30">
      <c r="A30" s="4" t="inlineStr">
        <is>
          <t>Short-term debt securities</t>
        </is>
      </c>
      <c r="B30" s="5" t="n">
        <v>0</v>
      </c>
      <c r="C30" s="5" t="n">
        <v>0</v>
      </c>
      <c r="D30" s="4" t="inlineStr">
        <is>
          <t xml:space="preserve"> </t>
        </is>
      </c>
      <c r="E30" s="4" t="inlineStr">
        <is>
          <t xml:space="preserve"> </t>
        </is>
      </c>
    </row>
    <row r="31">
      <c r="A31" s="4" t="inlineStr">
        <is>
          <t>Long-term debt securities</t>
        </is>
      </c>
      <c r="B31" s="5" t="n">
        <v>0</v>
      </c>
      <c r="C31" s="5" t="n">
        <v>0</v>
      </c>
      <c r="D31" s="4" t="inlineStr">
        <is>
          <t xml:space="preserve"> </t>
        </is>
      </c>
      <c r="E31" s="4" t="inlineStr">
        <is>
          <t xml:space="preserve"> </t>
        </is>
      </c>
    </row>
    <row r="32">
      <c r="A32" s="4" t="inlineStr">
        <is>
          <t>Fair Value, Measurements, Recurring | Level 1 | Reverse repurchase agreement</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Customer funds</t>
        </is>
      </c>
      <c r="B34" s="5" t="n">
        <v>932412</v>
      </c>
      <c r="C34" s="5" t="n">
        <v>982974</v>
      </c>
      <c r="D34" s="4" t="inlineStr">
        <is>
          <t xml:space="preserve"> </t>
        </is>
      </c>
      <c r="E34" s="4" t="inlineStr">
        <is>
          <t xml:space="preserve"> </t>
        </is>
      </c>
    </row>
    <row r="35">
      <c r="A35" s="4" t="inlineStr">
        <is>
          <t>Fair Value, Measurements, Recurring | Level 1 | Certificates of deposit</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Short-term debt securities</t>
        </is>
      </c>
      <c r="B37" s="5" t="n">
        <v>0</v>
      </c>
      <c r="C37" s="5" t="n">
        <v>0</v>
      </c>
      <c r="D37" s="4" t="inlineStr">
        <is>
          <t xml:space="preserve"> </t>
        </is>
      </c>
      <c r="E37" s="4" t="inlineStr">
        <is>
          <t xml:space="preserve"> </t>
        </is>
      </c>
    </row>
    <row r="38">
      <c r="A38" s="4" t="inlineStr">
        <is>
          <t>Fair Value, Measurements, Recurring | Level 1 | Commercial paper</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Short-term debt securities</t>
        </is>
      </c>
      <c r="B40" s="5" t="n">
        <v>0</v>
      </c>
      <c r="C40" s="5" t="n">
        <v>0</v>
      </c>
      <c r="D40" s="4" t="inlineStr">
        <is>
          <t xml:space="preserve"> </t>
        </is>
      </c>
      <c r="E40" s="4" t="inlineStr">
        <is>
          <t xml:space="preserve"> </t>
        </is>
      </c>
    </row>
    <row r="41">
      <c r="A41" s="4" t="inlineStr">
        <is>
          <t>Fair Value, Measurements, Recurring | Level 1 | Municipal securities</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Short-term debt securities</t>
        </is>
      </c>
      <c r="B43" s="5" t="n">
        <v>0</v>
      </c>
      <c r="C43" s="5" t="n">
        <v>0</v>
      </c>
      <c r="D43" s="4" t="inlineStr">
        <is>
          <t xml:space="preserve"> </t>
        </is>
      </c>
      <c r="E43" s="4" t="inlineStr">
        <is>
          <t xml:space="preserve"> </t>
        </is>
      </c>
    </row>
    <row r="44">
      <c r="A44" s="4" t="inlineStr">
        <is>
          <t>Long-term debt securities</t>
        </is>
      </c>
      <c r="B44" s="5" t="n">
        <v>0</v>
      </c>
      <c r="C44" s="5" t="n">
        <v>0</v>
      </c>
      <c r="D44" s="4" t="inlineStr">
        <is>
          <t xml:space="preserve"> </t>
        </is>
      </c>
      <c r="E44" s="4" t="inlineStr">
        <is>
          <t xml:space="preserve"> </t>
        </is>
      </c>
    </row>
    <row r="45">
      <c r="A45" s="4" t="inlineStr">
        <is>
          <t>Fair Value, Measurements, Recurring | Level 2</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Bitcoin investment</t>
        </is>
      </c>
      <c r="B47" s="5" t="n">
        <v>0</v>
      </c>
      <c r="C47" s="5" t="n">
        <v>0</v>
      </c>
      <c r="D47" s="4" t="inlineStr">
        <is>
          <t xml:space="preserve"> </t>
        </is>
      </c>
      <c r="E47" s="4" t="inlineStr">
        <is>
          <t xml:space="preserve"> </t>
        </is>
      </c>
    </row>
    <row r="48">
      <c r="A48" s="4" t="inlineStr">
        <is>
          <t>Investment in marketable equity securities</t>
        </is>
      </c>
      <c r="B48" s="5" t="n">
        <v>0</v>
      </c>
      <c r="C48" s="5" t="n">
        <v>0</v>
      </c>
      <c r="D48" s="4" t="inlineStr">
        <is>
          <t xml:space="preserve"> </t>
        </is>
      </c>
      <c r="E48" s="4" t="inlineStr">
        <is>
          <t xml:space="preserve"> </t>
        </is>
      </c>
    </row>
    <row r="49">
      <c r="A49" s="4" t="inlineStr">
        <is>
          <t>Total</t>
        </is>
      </c>
      <c r="B49" s="5" t="n">
        <v>249980</v>
      </c>
      <c r="C49" s="5" t="n">
        <v>445869</v>
      </c>
      <c r="D49" s="4" t="inlineStr">
        <is>
          <t xml:space="preserve"> </t>
        </is>
      </c>
      <c r="E49" s="4" t="inlineStr">
        <is>
          <t xml:space="preserve"> </t>
        </is>
      </c>
    </row>
    <row r="50">
      <c r="A50" s="4" t="inlineStr">
        <is>
          <t>Fair Value, Measurements, Recurring | Level 2 | Money market funds</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Cash equivalents</t>
        </is>
      </c>
      <c r="B52" s="5" t="n">
        <v>0</v>
      </c>
      <c r="C52" s="5" t="n">
        <v>0</v>
      </c>
      <c r="D52" s="4" t="inlineStr">
        <is>
          <t xml:space="preserve"> </t>
        </is>
      </c>
      <c r="E52" s="4" t="inlineStr">
        <is>
          <t xml:space="preserve"> </t>
        </is>
      </c>
    </row>
    <row r="53">
      <c r="A53" s="4" t="inlineStr">
        <is>
          <t>Restricted cash</t>
        </is>
      </c>
      <c r="B53" s="5" t="n">
        <v>0</v>
      </c>
      <c r="C53" s="5" t="n">
        <v>0</v>
      </c>
      <c r="D53" s="4" t="inlineStr">
        <is>
          <t xml:space="preserve"> </t>
        </is>
      </c>
      <c r="E53" s="4" t="inlineStr">
        <is>
          <t xml:space="preserve"> </t>
        </is>
      </c>
    </row>
    <row r="54">
      <c r="A54" s="4" t="inlineStr">
        <is>
          <t>Customer funds</t>
        </is>
      </c>
      <c r="B54" s="5" t="n">
        <v>0</v>
      </c>
      <c r="C54" s="5" t="n">
        <v>0</v>
      </c>
      <c r="D54" s="4" t="inlineStr">
        <is>
          <t xml:space="preserve"> </t>
        </is>
      </c>
      <c r="E54" s="4" t="inlineStr">
        <is>
          <t xml:space="preserve"> </t>
        </is>
      </c>
    </row>
    <row r="55">
      <c r="A55" s="4" t="inlineStr">
        <is>
          <t>Fair Value, Measurements, Recurring | Level 2 | U.S. government securities</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Cash equivalents</t>
        </is>
      </c>
      <c r="B57" s="5" t="n">
        <v>0</v>
      </c>
      <c r="C57" s="5" t="n">
        <v>0</v>
      </c>
      <c r="D57" s="4" t="inlineStr">
        <is>
          <t xml:space="preserve"> </t>
        </is>
      </c>
      <c r="E57" s="4" t="inlineStr">
        <is>
          <t xml:space="preserve"> </t>
        </is>
      </c>
    </row>
    <row r="58">
      <c r="A58" s="4" t="inlineStr">
        <is>
          <t>Short-term debt securities</t>
        </is>
      </c>
      <c r="B58" s="5" t="n">
        <v>0</v>
      </c>
      <c r="C58" s="5" t="n">
        <v>0</v>
      </c>
      <c r="D58" s="4" t="inlineStr">
        <is>
          <t xml:space="preserve"> </t>
        </is>
      </c>
      <c r="E58" s="4" t="inlineStr">
        <is>
          <t xml:space="preserve"> </t>
        </is>
      </c>
    </row>
    <row r="59">
      <c r="A59" s="4" t="inlineStr">
        <is>
          <t>Long-term debt securities</t>
        </is>
      </c>
      <c r="B59" s="5" t="n">
        <v>0</v>
      </c>
      <c r="C59" s="5" t="n">
        <v>0</v>
      </c>
      <c r="D59" s="4" t="inlineStr">
        <is>
          <t xml:space="preserve"> </t>
        </is>
      </c>
      <c r="E59" s="4" t="inlineStr">
        <is>
          <t xml:space="preserve"> </t>
        </is>
      </c>
    </row>
    <row r="60">
      <c r="A60" s="4" t="inlineStr">
        <is>
          <t>Fair Value, Measurements, Recurring | Level 2 | U.S. agency securities</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Short-term debt securities</t>
        </is>
      </c>
      <c r="B62" s="5" t="n">
        <v>31996</v>
      </c>
      <c r="C62" s="5" t="n">
        <v>34468</v>
      </c>
      <c r="D62" s="4" t="inlineStr">
        <is>
          <t xml:space="preserve"> </t>
        </is>
      </c>
      <c r="E62" s="4" t="inlineStr">
        <is>
          <t xml:space="preserve"> </t>
        </is>
      </c>
    </row>
    <row r="63">
      <c r="A63" s="4" t="inlineStr">
        <is>
          <t>Long-term debt securities</t>
        </is>
      </c>
      <c r="B63" s="5" t="n">
        <v>39081</v>
      </c>
      <c r="C63" s="5" t="n">
        <v>49030</v>
      </c>
      <c r="D63" s="4" t="inlineStr">
        <is>
          <t xml:space="preserve"> </t>
        </is>
      </c>
      <c r="E63" s="4" t="inlineStr">
        <is>
          <t xml:space="preserve"> </t>
        </is>
      </c>
    </row>
    <row r="64">
      <c r="A64" s="4" t="inlineStr">
        <is>
          <t>Fair Value, Measurements, Recurring | Level 2 | Commercial paper</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row>
    <row r="66">
      <c r="A66" s="4" t="inlineStr">
        <is>
          <t>Cash equivalents</t>
        </is>
      </c>
      <c r="B66" s="5" t="n">
        <v>483</v>
      </c>
      <c r="C66" s="5" t="n">
        <v>509</v>
      </c>
      <c r="D66" s="4" t="inlineStr">
        <is>
          <t xml:space="preserve"> </t>
        </is>
      </c>
      <c r="E66" s="4" t="inlineStr">
        <is>
          <t xml:space="preserve"> </t>
        </is>
      </c>
    </row>
    <row r="67">
      <c r="A67" s="4" t="inlineStr">
        <is>
          <t>Fair Value, Measurements, Recurring | Level 2 | Corporate bonds</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row>
    <row r="69">
      <c r="A69" s="4" t="inlineStr">
        <is>
          <t>Cash equivalents</t>
        </is>
      </c>
      <c r="B69" s="5" t="n">
        <v>69</v>
      </c>
      <c r="C69" s="4" t="inlineStr">
        <is>
          <t xml:space="preserve"> </t>
        </is>
      </c>
      <c r="D69" s="4" t="inlineStr">
        <is>
          <t xml:space="preserve"> </t>
        </is>
      </c>
      <c r="E69" s="4" t="inlineStr">
        <is>
          <t xml:space="preserve"> </t>
        </is>
      </c>
    </row>
    <row r="70">
      <c r="A70" s="4" t="inlineStr">
        <is>
          <t>Short-term debt securities</t>
        </is>
      </c>
      <c r="B70" s="5" t="n">
        <v>99283</v>
      </c>
      <c r="C70" s="5" t="n">
        <v>160390</v>
      </c>
      <c r="D70" s="4" t="inlineStr">
        <is>
          <t xml:space="preserve"> </t>
        </is>
      </c>
      <c r="E70" s="4" t="inlineStr">
        <is>
          <t xml:space="preserve"> </t>
        </is>
      </c>
    </row>
    <row r="71">
      <c r="A71" s="4" t="inlineStr">
        <is>
          <t>Long-term debt securities</t>
        </is>
      </c>
      <c r="B71" s="5" t="n">
        <v>72677</v>
      </c>
      <c r="C71" s="5" t="n">
        <v>195344</v>
      </c>
      <c r="D71" s="4" t="inlineStr">
        <is>
          <t xml:space="preserve"> </t>
        </is>
      </c>
      <c r="E71" s="4" t="inlineStr">
        <is>
          <t xml:space="preserve"> </t>
        </is>
      </c>
    </row>
    <row r="72">
      <c r="A72" s="4" t="inlineStr">
        <is>
          <t>Fair Value, Measurements, Recurring | Level 2 | Reverse repurchase agreement</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Customer funds</t>
        </is>
      </c>
      <c r="B74" s="5" t="n">
        <v>0</v>
      </c>
      <c r="C74" s="5" t="n">
        <v>0</v>
      </c>
      <c r="D74" s="4" t="inlineStr">
        <is>
          <t xml:space="preserve"> </t>
        </is>
      </c>
      <c r="E74" s="4" t="inlineStr">
        <is>
          <t xml:space="preserve"> </t>
        </is>
      </c>
    </row>
    <row r="75">
      <c r="A75" s="4" t="inlineStr">
        <is>
          <t>Fair Value, Measurements, Recurring | Level 2 | Certificates of deposit</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row>
    <row r="77">
      <c r="A77" s="4" t="inlineStr">
        <is>
          <t>Short-term debt securities</t>
        </is>
      </c>
      <c r="B77" s="5" t="n">
        <v>1188</v>
      </c>
      <c r="C77" s="5" t="n">
        <v>1051</v>
      </c>
      <c r="D77" s="4" t="inlineStr">
        <is>
          <t xml:space="preserve"> </t>
        </is>
      </c>
      <c r="E77" s="4" t="inlineStr">
        <is>
          <t xml:space="preserve"> </t>
        </is>
      </c>
    </row>
    <row r="78">
      <c r="A78" s="4" t="inlineStr">
        <is>
          <t>Fair Value, Measurements, Recurring | Level 2 | Commercial paper</t>
        </is>
      </c>
      <c r="B78" s="4" t="inlineStr">
        <is>
          <t xml:space="preserve"> </t>
        </is>
      </c>
      <c r="C78" s="4" t="inlineStr">
        <is>
          <t xml:space="preserve"> </t>
        </is>
      </c>
      <c r="D78" s="4" t="inlineStr">
        <is>
          <t xml:space="preserve"> </t>
        </is>
      </c>
      <c r="E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row>
    <row r="80">
      <c r="A80" s="4" t="inlineStr">
        <is>
          <t>Short-term debt securities</t>
        </is>
      </c>
      <c r="B80" s="5" t="n">
        <v>585</v>
      </c>
      <c r="C80" s="5" t="n">
        <v>333</v>
      </c>
      <c r="D80" s="4" t="inlineStr">
        <is>
          <t xml:space="preserve"> </t>
        </is>
      </c>
      <c r="E80" s="4" t="inlineStr">
        <is>
          <t xml:space="preserve"> </t>
        </is>
      </c>
    </row>
    <row r="81">
      <c r="A81" s="4" t="inlineStr">
        <is>
          <t>Fair Value, Measurements, Recurring | Level 2 | Municipal securities</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Short-term debt securities</t>
        </is>
      </c>
      <c r="B83" s="5" t="n">
        <v>305</v>
      </c>
      <c r="C83" s="5" t="n">
        <v>399</v>
      </c>
      <c r="D83" s="4" t="inlineStr">
        <is>
          <t xml:space="preserve"> </t>
        </is>
      </c>
      <c r="E83" s="4" t="inlineStr">
        <is>
          <t xml:space="preserve"> </t>
        </is>
      </c>
    </row>
    <row r="84">
      <c r="A84" s="4" t="inlineStr">
        <is>
          <t>Long-term debt securities</t>
        </is>
      </c>
      <c r="B84" s="5" t="n">
        <v>4313</v>
      </c>
      <c r="C84" s="5" t="n">
        <v>4345</v>
      </c>
      <c r="D84" s="4" t="inlineStr">
        <is>
          <t xml:space="preserve"> </t>
        </is>
      </c>
      <c r="E84" s="4" t="inlineStr">
        <is>
          <t xml:space="preserve"> </t>
        </is>
      </c>
    </row>
    <row r="85">
      <c r="A85" s="4" t="inlineStr">
        <is>
          <t>Fair Value, Measurements, Recurring | Level 3</t>
        </is>
      </c>
      <c r="B85" s="4" t="inlineStr">
        <is>
          <t xml:space="preserve"> </t>
        </is>
      </c>
      <c r="C85" s="4" t="inlineStr">
        <is>
          <t xml:space="preserve"> </t>
        </is>
      </c>
      <c r="D85" s="4" t="inlineStr">
        <is>
          <t xml:space="preserve"> </t>
        </is>
      </c>
      <c r="E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row>
    <row r="87">
      <c r="A87" s="4" t="inlineStr">
        <is>
          <t>Bitcoin investment</t>
        </is>
      </c>
      <c r="B87" s="5" t="n">
        <v>0</v>
      </c>
      <c r="C87" s="5" t="n">
        <v>0</v>
      </c>
      <c r="D87" s="4" t="inlineStr">
        <is>
          <t xml:space="preserve"> </t>
        </is>
      </c>
      <c r="E87" s="4" t="inlineStr">
        <is>
          <t xml:space="preserve"> </t>
        </is>
      </c>
    </row>
    <row r="88">
      <c r="A88" s="4" t="inlineStr">
        <is>
          <t>Investment in marketable equity securities</t>
        </is>
      </c>
      <c r="B88" s="5" t="n">
        <v>0</v>
      </c>
      <c r="C88" s="5" t="n">
        <v>0</v>
      </c>
      <c r="D88" s="4" t="inlineStr">
        <is>
          <t xml:space="preserve"> </t>
        </is>
      </c>
      <c r="E88" s="4" t="inlineStr">
        <is>
          <t xml:space="preserve"> </t>
        </is>
      </c>
    </row>
    <row r="89">
      <c r="A89" s="4" t="inlineStr">
        <is>
          <t>Total</t>
        </is>
      </c>
      <c r="B89" s="5" t="n">
        <v>0</v>
      </c>
      <c r="C89" s="5" t="n">
        <v>0</v>
      </c>
      <c r="D89" s="4" t="inlineStr">
        <is>
          <t xml:space="preserve"> </t>
        </is>
      </c>
      <c r="E89" s="4" t="inlineStr">
        <is>
          <t xml:space="preserve"> </t>
        </is>
      </c>
    </row>
    <row r="90">
      <c r="A90" s="4" t="inlineStr">
        <is>
          <t>Fair Value, Measurements, Recurring | Level 3 | Money market funds</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row>
    <row r="92">
      <c r="A92" s="4" t="inlineStr">
        <is>
          <t>Cash equivalents</t>
        </is>
      </c>
      <c r="B92" s="5" t="n">
        <v>0</v>
      </c>
      <c r="C92" s="5" t="n">
        <v>0</v>
      </c>
      <c r="D92" s="4" t="inlineStr">
        <is>
          <t xml:space="preserve"> </t>
        </is>
      </c>
      <c r="E92" s="4" t="inlineStr">
        <is>
          <t xml:space="preserve"> </t>
        </is>
      </c>
    </row>
    <row r="93">
      <c r="A93" s="4" t="inlineStr">
        <is>
          <t>Restricted cash</t>
        </is>
      </c>
      <c r="B93" s="5" t="n">
        <v>0</v>
      </c>
      <c r="C93" s="5" t="n">
        <v>0</v>
      </c>
      <c r="D93" s="4" t="inlineStr">
        <is>
          <t xml:space="preserve"> </t>
        </is>
      </c>
      <c r="E93" s="4" t="inlineStr">
        <is>
          <t xml:space="preserve"> </t>
        </is>
      </c>
    </row>
    <row r="94">
      <c r="A94" s="4" t="inlineStr">
        <is>
          <t>Customer funds</t>
        </is>
      </c>
      <c r="B94" s="5" t="n">
        <v>0</v>
      </c>
      <c r="C94" s="5" t="n">
        <v>0</v>
      </c>
      <c r="D94" s="4" t="inlineStr">
        <is>
          <t xml:space="preserve"> </t>
        </is>
      </c>
      <c r="E94" s="4" t="inlineStr">
        <is>
          <t xml:space="preserve"> </t>
        </is>
      </c>
    </row>
    <row r="95">
      <c r="A95" s="4" t="inlineStr">
        <is>
          <t>Fair Value, Measurements, Recurring | Level 3 | U.S. government securities</t>
        </is>
      </c>
      <c r="B95" s="4" t="inlineStr">
        <is>
          <t xml:space="preserve"> </t>
        </is>
      </c>
      <c r="C95" s="4" t="inlineStr">
        <is>
          <t xml:space="preserve"> </t>
        </is>
      </c>
      <c r="D95" s="4" t="inlineStr">
        <is>
          <t xml:space="preserve"> </t>
        </is>
      </c>
      <c r="E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row>
    <row r="97">
      <c r="A97" s="4" t="inlineStr">
        <is>
          <t>Cash equivalents</t>
        </is>
      </c>
      <c r="B97" s="5" t="n">
        <v>0</v>
      </c>
      <c r="C97" s="5" t="n">
        <v>0</v>
      </c>
      <c r="D97" s="4" t="inlineStr">
        <is>
          <t xml:space="preserve"> </t>
        </is>
      </c>
      <c r="E97" s="4" t="inlineStr">
        <is>
          <t xml:space="preserve"> </t>
        </is>
      </c>
    </row>
    <row r="98">
      <c r="A98" s="4" t="inlineStr">
        <is>
          <t>Short-term debt securities</t>
        </is>
      </c>
      <c r="B98" s="5" t="n">
        <v>0</v>
      </c>
      <c r="C98" s="5" t="n">
        <v>0</v>
      </c>
      <c r="D98" s="4" t="inlineStr">
        <is>
          <t xml:space="preserve"> </t>
        </is>
      </c>
      <c r="E98" s="4" t="inlineStr">
        <is>
          <t xml:space="preserve"> </t>
        </is>
      </c>
    </row>
    <row r="99">
      <c r="A99" s="4" t="inlineStr">
        <is>
          <t>Long-term debt securities</t>
        </is>
      </c>
      <c r="B99" s="5" t="n">
        <v>0</v>
      </c>
      <c r="C99" s="5" t="n">
        <v>0</v>
      </c>
      <c r="D99" s="4" t="inlineStr">
        <is>
          <t xml:space="preserve"> </t>
        </is>
      </c>
      <c r="E99" s="4" t="inlineStr">
        <is>
          <t xml:space="preserve"> </t>
        </is>
      </c>
    </row>
    <row r="100">
      <c r="A100" s="4" t="inlineStr">
        <is>
          <t>Fair Value, Measurements, Recurring | Level 3 | U.S. agency securities</t>
        </is>
      </c>
      <c r="B100" s="4" t="inlineStr">
        <is>
          <t xml:space="preserve"> </t>
        </is>
      </c>
      <c r="C100" s="4" t="inlineStr">
        <is>
          <t xml:space="preserve"> </t>
        </is>
      </c>
      <c r="D100" s="4" t="inlineStr">
        <is>
          <t xml:space="preserve"> </t>
        </is>
      </c>
      <c r="E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c r="E101" s="4" t="inlineStr">
        <is>
          <t xml:space="preserve"> </t>
        </is>
      </c>
    </row>
    <row r="102">
      <c r="A102" s="4" t="inlineStr">
        <is>
          <t>Short-term debt securities</t>
        </is>
      </c>
      <c r="B102" s="5" t="n">
        <v>0</v>
      </c>
      <c r="C102" s="5" t="n">
        <v>0</v>
      </c>
      <c r="D102" s="4" t="inlineStr">
        <is>
          <t xml:space="preserve"> </t>
        </is>
      </c>
      <c r="E102" s="4" t="inlineStr">
        <is>
          <t xml:space="preserve"> </t>
        </is>
      </c>
    </row>
    <row r="103">
      <c r="A103" s="4" t="inlineStr">
        <is>
          <t>Long-term debt securities</t>
        </is>
      </c>
      <c r="B103" s="5" t="n">
        <v>0</v>
      </c>
      <c r="C103" s="5" t="n">
        <v>0</v>
      </c>
      <c r="D103" s="4" t="inlineStr">
        <is>
          <t xml:space="preserve"> </t>
        </is>
      </c>
      <c r="E103" s="4" t="inlineStr">
        <is>
          <t xml:space="preserve"> </t>
        </is>
      </c>
    </row>
    <row r="104">
      <c r="A104" s="4" t="inlineStr">
        <is>
          <t>Fair Value, Measurements, Recurring | Level 3 | Commercial paper</t>
        </is>
      </c>
      <c r="B104" s="4" t="inlineStr">
        <is>
          <t xml:space="preserve"> </t>
        </is>
      </c>
      <c r="C104" s="4" t="inlineStr">
        <is>
          <t xml:space="preserve"> </t>
        </is>
      </c>
      <c r="D104" s="4" t="inlineStr">
        <is>
          <t xml:space="preserve"> </t>
        </is>
      </c>
      <c r="E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row>
    <row r="106">
      <c r="A106" s="4" t="inlineStr">
        <is>
          <t>Cash equivalents</t>
        </is>
      </c>
      <c r="B106" s="5" t="n">
        <v>0</v>
      </c>
      <c r="C106" s="5" t="n">
        <v>0</v>
      </c>
      <c r="D106" s="4" t="inlineStr">
        <is>
          <t xml:space="preserve"> </t>
        </is>
      </c>
      <c r="E106" s="4" t="inlineStr">
        <is>
          <t xml:space="preserve"> </t>
        </is>
      </c>
    </row>
    <row r="107">
      <c r="A107" s="4" t="inlineStr">
        <is>
          <t>Fair Value, Measurements, Recurring | Level 3 | Corporate bonds</t>
        </is>
      </c>
      <c r="B107" s="4" t="inlineStr">
        <is>
          <t xml:space="preserve"> </t>
        </is>
      </c>
      <c r="C107" s="4" t="inlineStr">
        <is>
          <t xml:space="preserve"> </t>
        </is>
      </c>
      <c r="D107" s="4" t="inlineStr">
        <is>
          <t xml:space="preserve"> </t>
        </is>
      </c>
      <c r="E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row>
    <row r="109">
      <c r="A109" s="4" t="inlineStr">
        <is>
          <t>Cash equivalents</t>
        </is>
      </c>
      <c r="B109" s="5" t="n">
        <v>0</v>
      </c>
      <c r="C109" s="5" t="n">
        <v>0</v>
      </c>
      <c r="D109" s="4" t="inlineStr">
        <is>
          <t xml:space="preserve"> </t>
        </is>
      </c>
      <c r="E109" s="4" t="inlineStr">
        <is>
          <t xml:space="preserve"> </t>
        </is>
      </c>
    </row>
    <row r="110">
      <c r="A110" s="4" t="inlineStr">
        <is>
          <t>Short-term debt securities</t>
        </is>
      </c>
      <c r="B110" s="5" t="n">
        <v>0</v>
      </c>
      <c r="C110" s="5" t="n">
        <v>0</v>
      </c>
      <c r="D110" s="4" t="inlineStr">
        <is>
          <t xml:space="preserve"> </t>
        </is>
      </c>
      <c r="E110" s="4" t="inlineStr">
        <is>
          <t xml:space="preserve"> </t>
        </is>
      </c>
    </row>
    <row r="111">
      <c r="A111" s="4" t="inlineStr">
        <is>
          <t>Long-term debt securities</t>
        </is>
      </c>
      <c r="B111" s="5" t="n">
        <v>0</v>
      </c>
      <c r="C111" s="5" t="n">
        <v>0</v>
      </c>
      <c r="D111" s="4" t="inlineStr">
        <is>
          <t xml:space="preserve"> </t>
        </is>
      </c>
      <c r="E111" s="4" t="inlineStr">
        <is>
          <t xml:space="preserve"> </t>
        </is>
      </c>
    </row>
    <row r="112">
      <c r="A112" s="4" t="inlineStr">
        <is>
          <t>Fair Value, Measurements, Recurring | Level 3 | Reverse repurchase agreement</t>
        </is>
      </c>
      <c r="B112" s="4" t="inlineStr">
        <is>
          <t xml:space="preserve"> </t>
        </is>
      </c>
      <c r="C112" s="4" t="inlineStr">
        <is>
          <t xml:space="preserve"> </t>
        </is>
      </c>
      <c r="D112" s="4" t="inlineStr">
        <is>
          <t xml:space="preserve"> </t>
        </is>
      </c>
      <c r="E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c r="E113" s="4" t="inlineStr">
        <is>
          <t xml:space="preserve"> </t>
        </is>
      </c>
    </row>
    <row r="114">
      <c r="A114" s="4" t="inlineStr">
        <is>
          <t>Customer funds</t>
        </is>
      </c>
      <c r="B114" s="5" t="n">
        <v>0</v>
      </c>
      <c r="C114" s="5" t="n">
        <v>0</v>
      </c>
      <c r="D114" s="4" t="inlineStr">
        <is>
          <t xml:space="preserve"> </t>
        </is>
      </c>
      <c r="E114" s="4" t="inlineStr">
        <is>
          <t xml:space="preserve"> </t>
        </is>
      </c>
    </row>
    <row r="115">
      <c r="A115" s="4" t="inlineStr">
        <is>
          <t>Fair Value, Measurements, Recurring | Level 3 | Certificates of deposit</t>
        </is>
      </c>
      <c r="B115" s="4" t="inlineStr">
        <is>
          <t xml:space="preserve"> </t>
        </is>
      </c>
      <c r="C115" s="4" t="inlineStr">
        <is>
          <t xml:space="preserve"> </t>
        </is>
      </c>
      <c r="D115" s="4" t="inlineStr">
        <is>
          <t xml:space="preserve"> </t>
        </is>
      </c>
      <c r="E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c r="E116" s="4" t="inlineStr">
        <is>
          <t xml:space="preserve"> </t>
        </is>
      </c>
    </row>
    <row r="117">
      <c r="A117" s="4" t="inlineStr">
        <is>
          <t>Short-term debt securities</t>
        </is>
      </c>
      <c r="B117" s="5" t="n">
        <v>0</v>
      </c>
      <c r="C117" s="5" t="n">
        <v>0</v>
      </c>
      <c r="D117" s="4" t="inlineStr">
        <is>
          <t xml:space="preserve"> </t>
        </is>
      </c>
      <c r="E117" s="4" t="inlineStr">
        <is>
          <t xml:space="preserve"> </t>
        </is>
      </c>
    </row>
    <row r="118">
      <c r="A118" s="4" t="inlineStr">
        <is>
          <t>Fair Value, Measurements, Recurring | Level 3 | Commercial paper</t>
        </is>
      </c>
      <c r="B118" s="4" t="inlineStr">
        <is>
          <t xml:space="preserve"> </t>
        </is>
      </c>
      <c r="C118" s="4" t="inlineStr">
        <is>
          <t xml:space="preserve"> </t>
        </is>
      </c>
      <c r="D118" s="4" t="inlineStr">
        <is>
          <t xml:space="preserve"> </t>
        </is>
      </c>
      <c r="E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c r="E119" s="4" t="inlineStr">
        <is>
          <t xml:space="preserve"> </t>
        </is>
      </c>
    </row>
    <row r="120">
      <c r="A120" s="4" t="inlineStr">
        <is>
          <t>Short-term debt securities</t>
        </is>
      </c>
      <c r="B120" s="5" t="n">
        <v>0</v>
      </c>
      <c r="C120" s="5" t="n">
        <v>0</v>
      </c>
      <c r="D120" s="4" t="inlineStr">
        <is>
          <t xml:space="preserve"> </t>
        </is>
      </c>
      <c r="E120" s="4" t="inlineStr">
        <is>
          <t xml:space="preserve"> </t>
        </is>
      </c>
    </row>
    <row r="121">
      <c r="A121" s="4" t="inlineStr">
        <is>
          <t>Fair Value, Measurements, Recurring | Level 3 | Municipal securities</t>
        </is>
      </c>
      <c r="B121" s="4" t="inlineStr">
        <is>
          <t xml:space="preserve"> </t>
        </is>
      </c>
      <c r="C121" s="4" t="inlineStr">
        <is>
          <t xml:space="preserve"> </t>
        </is>
      </c>
      <c r="D121" s="4" t="inlineStr">
        <is>
          <t xml:space="preserve"> </t>
        </is>
      </c>
      <c r="E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c r="E122" s="4" t="inlineStr">
        <is>
          <t xml:space="preserve"> </t>
        </is>
      </c>
    </row>
    <row r="123">
      <c r="A123" s="4" t="inlineStr">
        <is>
          <t>Short-term debt securities</t>
        </is>
      </c>
      <c r="B123" s="5" t="n">
        <v>0</v>
      </c>
      <c r="C123" s="5" t="n">
        <v>0</v>
      </c>
      <c r="D123" s="4" t="inlineStr">
        <is>
          <t xml:space="preserve"> </t>
        </is>
      </c>
      <c r="E123" s="4" t="inlineStr">
        <is>
          <t xml:space="preserve"> </t>
        </is>
      </c>
    </row>
    <row r="124">
      <c r="A124" s="4" t="inlineStr">
        <is>
          <t>Long-term debt securities</t>
        </is>
      </c>
      <c r="B124" s="6" t="n">
        <v>0</v>
      </c>
      <c r="C124" s="6" t="n">
        <v>0</v>
      </c>
      <c r="D124" s="4" t="inlineStr">
        <is>
          <t xml:space="preserve"> </t>
        </is>
      </c>
      <c r="E1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Convertible Senior Notes (Details) - Level 2 - Fair Value, Measurements, Recurring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t>
        </is>
      </c>
      <c r="B4" s="6" t="n">
        <v>5108385</v>
      </c>
      <c r="C4" s="6" t="n">
        <v>6105436</v>
      </c>
    </row>
    <row r="5">
      <c r="A5" s="4" t="inlineStr">
        <is>
          <t>Fair Value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t>
        </is>
      </c>
      <c r="B7" s="5" t="n">
        <v>4903479</v>
      </c>
      <c r="C7" s="5" t="n">
        <v>5856289</v>
      </c>
    </row>
    <row r="8">
      <c r="A8" s="4" t="inlineStr">
        <is>
          <t>2026 Senior Notes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t>
        </is>
      </c>
      <c r="B10" s="5" t="n">
        <v>996708</v>
      </c>
      <c r="C10" s="5" t="n">
        <v>996017</v>
      </c>
    </row>
    <row r="11">
      <c r="A11" s="4" t="inlineStr">
        <is>
          <t>2026 Senior Notes | Fair Value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t>
        </is>
      </c>
      <c r="B13" s="5" t="n">
        <v>968970</v>
      </c>
      <c r="C13" s="5" t="n">
        <v>960589</v>
      </c>
    </row>
    <row r="14">
      <c r="A14" s="4" t="inlineStr">
        <is>
          <t>2031 Senior Notes | 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t>
        </is>
      </c>
      <c r="B16" s="5" t="n">
        <v>991316</v>
      </c>
      <c r="C16" s="5" t="n">
        <v>990971</v>
      </c>
    </row>
    <row r="17">
      <c r="A17" s="4" t="inlineStr">
        <is>
          <t>2031 Senior Notes | Fair Value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strument</t>
        </is>
      </c>
      <c r="B19" s="5" t="n">
        <v>873884</v>
      </c>
      <c r="C19" s="5" t="n">
        <v>873868</v>
      </c>
    </row>
    <row r="20">
      <c r="A20" s="4" t="inlineStr">
        <is>
          <t>2032 Senior Notes | Carrying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instrument</t>
        </is>
      </c>
      <c r="B22" s="5" t="n">
        <v>1975686</v>
      </c>
      <c r="C22" s="5" t="n">
        <v>1975026</v>
      </c>
    </row>
    <row r="23">
      <c r="A23" s="4" t="inlineStr">
        <is>
          <t>2032 Senior Notes | Fair Value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instrument</t>
        </is>
      </c>
      <c r="B25" s="5" t="n">
        <v>2009470</v>
      </c>
      <c r="C25" s="5" t="n">
        <v>1999220</v>
      </c>
    </row>
    <row r="26">
      <c r="A26" s="4" t="inlineStr">
        <is>
          <t>2025 Convertible Notes | Carrying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onvertible notes</t>
        </is>
      </c>
      <c r="B28" s="5" t="n">
        <v>0</v>
      </c>
      <c r="C28" s="5" t="n">
        <v>999497</v>
      </c>
    </row>
    <row r="29">
      <c r="A29" s="4" t="inlineStr">
        <is>
          <t>2025 Convertible Notes | Fair Value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onvertible notes</t>
        </is>
      </c>
      <c r="B31" s="5" t="n">
        <v>0</v>
      </c>
      <c r="C31" s="5" t="n">
        <v>991941</v>
      </c>
    </row>
    <row r="32">
      <c r="A32" s="4" t="inlineStr">
        <is>
          <t>2026 Convertible Notes | Carrying Valu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onvertible notes</t>
        </is>
      </c>
      <c r="B34" s="5" t="n">
        <v>573144</v>
      </c>
      <c r="C34" s="5" t="n">
        <v>572723</v>
      </c>
    </row>
    <row r="35">
      <c r="A35" s="4" t="inlineStr">
        <is>
          <t>2026 Convertible Notes | Fair Value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onvertible notes</t>
        </is>
      </c>
      <c r="B37" s="5" t="n">
        <v>546493</v>
      </c>
      <c r="C37" s="5" t="n">
        <v>533154</v>
      </c>
    </row>
    <row r="38">
      <c r="A38" s="4" t="inlineStr">
        <is>
          <t>2027 Convertible Notes | Carrying Valu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onvertible notes</t>
        </is>
      </c>
      <c r="B40" s="5" t="n">
        <v>571531</v>
      </c>
      <c r="C40" s="5" t="n">
        <v>571202</v>
      </c>
    </row>
    <row r="41">
      <c r="A41" s="4" t="inlineStr">
        <is>
          <t>2027 Convertible Notes | Fair Value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onvertible notes</t>
        </is>
      </c>
      <c r="B43" s="6" t="n">
        <v>504662</v>
      </c>
      <c r="C43" s="6" t="n">
        <v>4975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Loans Held for Sale (Details) - Level 3 - Fair Value, Measurements, Recurring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sale</t>
        </is>
      </c>
      <c r="B4" s="6" t="n">
        <v>1322049</v>
      </c>
      <c r="C4" s="6" t="n">
        <v>1111107</v>
      </c>
    </row>
    <row r="5">
      <c r="A5" s="4" t="inlineStr">
        <is>
          <t>Loans held for investment</t>
        </is>
      </c>
      <c r="B5" s="5" t="n">
        <v>402561</v>
      </c>
      <c r="C5" s="5" t="n">
        <v>365062</v>
      </c>
    </row>
    <row r="6">
      <c r="A6" s="4" t="inlineStr">
        <is>
          <t>Total</t>
        </is>
      </c>
      <c r="B6" s="5" t="n">
        <v>1724610</v>
      </c>
      <c r="C6" s="5" t="n">
        <v>1476169</v>
      </c>
    </row>
    <row r="7">
      <c r="A7" s="4" t="inlineStr">
        <is>
          <t>Fair Value (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 held for sale</t>
        </is>
      </c>
      <c r="B9" s="5" t="n">
        <v>1339906</v>
      </c>
      <c r="C9" s="5" t="n">
        <v>1112746</v>
      </c>
    </row>
    <row r="10">
      <c r="A10" s="4" t="inlineStr">
        <is>
          <t>Loans held for investment</t>
        </is>
      </c>
      <c r="B10" s="5" t="n">
        <v>421609</v>
      </c>
      <c r="C10" s="5" t="n">
        <v>382542</v>
      </c>
    </row>
    <row r="11">
      <c r="A11" s="4" t="inlineStr">
        <is>
          <t>Total</t>
        </is>
      </c>
      <c r="B11" s="6" t="n">
        <v>1761515</v>
      </c>
      <c r="C11" s="6" t="n">
        <v>14952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UMER RECEIVABLES, NET - Narrative (Details) - Consumer - USD ($) $ in Thousands</t>
        </is>
      </c>
      <c r="B1" s="2" t="inlineStr">
        <is>
          <t>3 Months Ended</t>
        </is>
      </c>
    </row>
    <row r="2">
      <c r="B2" s="2" t="inlineStr">
        <is>
          <t>Mar. 31, 2025</t>
        </is>
      </c>
      <c r="C2" s="2" t="inlineStr">
        <is>
          <t>Dec. 31, 2024</t>
        </is>
      </c>
    </row>
    <row r="3">
      <c r="A3" s="3" t="inlineStr">
        <is>
          <t>Financing Receivable, Credit Quality Indicator [Line Items]</t>
        </is>
      </c>
      <c r="B3" s="4" t="inlineStr">
        <is>
          <t xml:space="preserve"> </t>
        </is>
      </c>
      <c r="C3" s="4" t="inlineStr">
        <is>
          <t xml:space="preserve"> </t>
        </is>
      </c>
    </row>
    <row r="4">
      <c r="A4" s="4" t="inlineStr">
        <is>
          <t>Threshold period past due</t>
        </is>
      </c>
      <c r="B4" s="4" t="inlineStr">
        <is>
          <t>60 days</t>
        </is>
      </c>
      <c r="C4" s="4" t="inlineStr">
        <is>
          <t xml:space="preserve"> </t>
        </is>
      </c>
    </row>
    <row r="5">
      <c r="A5" s="4" t="inlineStr">
        <is>
          <t>Consumer receivables</t>
        </is>
      </c>
      <c r="B5" s="6" t="n">
        <v>2262220</v>
      </c>
      <c r="C5" s="6" t="n">
        <v>2706672</v>
      </c>
    </row>
    <row r="6">
      <c r="A6" s="4" t="inlineStr">
        <is>
          <t>Cash in transit</t>
        </is>
      </c>
      <c r="B6" s="6" t="n">
        <v>266400</v>
      </c>
      <c r="C6" s="6" t="n">
        <v>266700</v>
      </c>
    </row>
    <row r="7">
      <c r="A7" s="4" t="inlineStr">
        <is>
          <t>Threshold period past due to consider amounts to be uncollectible</t>
        </is>
      </c>
      <c r="B7" s="4" t="inlineStr">
        <is>
          <t>180 days</t>
        </is>
      </c>
      <c r="C7" s="4" t="inlineStr">
        <is>
          <t xml:space="preserve"> </t>
        </is>
      </c>
    </row>
    <row r="8">
      <c r="A8" s="4" t="inlineStr">
        <is>
          <t>Pass</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Consumer receivables</t>
        </is>
      </c>
      <c r="B10" s="6" t="n">
        <v>2100000</v>
      </c>
      <c r="C10" s="4" t="inlineStr">
        <is>
          <t xml:space="preserve"> </t>
        </is>
      </c>
    </row>
    <row r="11">
      <c r="A11" s="4" t="inlineStr">
        <is>
          <t>Classified</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Consumer receivables</t>
        </is>
      </c>
      <c r="B13" s="6" t="n">
        <v>143700</v>
      </c>
      <c r="C13" s="4" t="inlineStr">
        <is>
          <t xml:space="preserve"> </t>
        </is>
      </c>
    </row>
    <row r="14">
      <c r="A14" s="4" t="inlineStr">
        <is>
          <t>Minimum</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Payment period</t>
        </is>
      </c>
      <c r="B16" s="4" t="inlineStr">
        <is>
          <t>14 days</t>
        </is>
      </c>
      <c r="C16" s="4" t="inlineStr">
        <is>
          <t xml:space="preserve"> </t>
        </is>
      </c>
    </row>
    <row r="17">
      <c r="A17" s="4" t="inlineStr">
        <is>
          <t>Maximum</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Payment period</t>
        </is>
      </c>
      <c r="B19" s="4" t="inlineStr">
        <is>
          <t>56 days</t>
        </is>
      </c>
      <c r="C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RECEIVABLES, NET - Aging Analysis (Details) - Consumer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Consumer receivables</t>
        </is>
      </c>
      <c r="B3" s="6" t="n">
        <v>2262220</v>
      </c>
      <c r="C3" s="6" t="n">
        <v>2706672</v>
      </c>
    </row>
    <row r="4">
      <c r="A4" s="4" t="inlineStr">
        <is>
          <t>Non-delinquent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Consumer receivables</t>
        </is>
      </c>
      <c r="B6" s="5" t="n">
        <v>1773973</v>
      </c>
      <c r="C6" s="5" t="n">
        <v>2227348</v>
      </c>
    </row>
    <row r="7">
      <c r="A7" s="4" t="inlineStr">
        <is>
          <t>1 - 60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Consumer receivables</t>
        </is>
      </c>
      <c r="B9" s="5" t="n">
        <v>344595</v>
      </c>
      <c r="C9" s="5" t="n">
        <v>369173</v>
      </c>
    </row>
    <row r="10">
      <c r="A10" s="4" t="inlineStr">
        <is>
          <t>61 - 90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Consumer receivables</t>
        </is>
      </c>
      <c r="B12" s="5" t="n">
        <v>53614</v>
      </c>
      <c r="C12" s="5" t="n">
        <v>29334</v>
      </c>
    </row>
    <row r="13">
      <c r="A13" s="4" t="inlineStr">
        <is>
          <t>90+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Consumer receivables</t>
        </is>
      </c>
      <c r="B15" s="6" t="n">
        <v>90038</v>
      </c>
      <c r="C15" s="6" t="n">
        <v>808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UMER RECEIVABLES, NET - Activity in Allowance for Credit Losses (Details) - Consumer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Allowance for credit losses, beginning of the period</t>
        </is>
      </c>
      <c r="B4" s="6" t="n">
        <v>201793</v>
      </c>
      <c r="C4" s="6" t="n">
        <v>185275</v>
      </c>
    </row>
    <row r="5">
      <c r="A5" s="4" t="inlineStr">
        <is>
          <t>Provision for credit losses</t>
        </is>
      </c>
      <c r="B5" s="5" t="n">
        <v>55650</v>
      </c>
      <c r="C5" s="5" t="n">
        <v>60979</v>
      </c>
    </row>
    <row r="6">
      <c r="A6" s="4" t="inlineStr">
        <is>
          <t>Charge-offs and other adjustments</t>
        </is>
      </c>
      <c r="B6" s="5" t="n">
        <v>-65786</v>
      </c>
      <c r="C6" s="5" t="n">
        <v>-62133</v>
      </c>
    </row>
    <row r="7">
      <c r="A7" s="4" t="inlineStr">
        <is>
          <t>Foreign exchange effect</t>
        </is>
      </c>
      <c r="B7" s="5" t="n">
        <v>1763</v>
      </c>
      <c r="C7" s="5" t="n">
        <v>-2174</v>
      </c>
    </row>
    <row r="8">
      <c r="A8" s="4" t="inlineStr">
        <is>
          <t>Allowance for credit losses, end of the period</t>
        </is>
      </c>
      <c r="B8" s="6" t="n">
        <v>193420</v>
      </c>
      <c r="C8" s="6" t="n">
        <v>18194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LOANS - Narrative (Details) - USD ($) $ in Thousands</t>
        </is>
      </c>
      <c r="B1" s="2" t="inlineStr">
        <is>
          <t>Mar. 31, 2025</t>
        </is>
      </c>
      <c r="C1" s="2" t="inlineStr">
        <is>
          <t>Dec. 31, 2024</t>
        </is>
      </c>
    </row>
    <row r="2">
      <c r="A2" s="4" t="inlineStr">
        <is>
          <t>Loan Portfolio Segment, Held For Investment</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Loans held for investment, net of allowance for loan losses</t>
        </is>
      </c>
      <c r="B4" s="6" t="n">
        <v>402561</v>
      </c>
      <c r="C4" s="6" t="n">
        <v>365062</v>
      </c>
    </row>
    <row r="5">
      <c r="A5" s="4" t="inlineStr">
        <is>
          <t>Threshold period past due</t>
        </is>
      </c>
      <c r="B5" s="4" t="inlineStr">
        <is>
          <t>60 days</t>
        </is>
      </c>
      <c r="C5" s="4" t="inlineStr">
        <is>
          <t xml:space="preserve"> </t>
        </is>
      </c>
    </row>
    <row r="6">
      <c r="A6" s="4" t="inlineStr">
        <is>
          <t>Nonperforming Financial Instruments | Loan Portfolio Segment, Held For Investment</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hreshold period past due</t>
        </is>
      </c>
      <c r="B8" s="4" t="inlineStr">
        <is>
          <t>90 days</t>
        </is>
      </c>
      <c r="C8" s="4" t="inlineStr">
        <is>
          <t xml:space="preserve"> </t>
        </is>
      </c>
    </row>
    <row r="9">
      <c r="A9" s="4" t="inlineStr">
        <is>
          <t>Unlikely to be Collected Financing Receivable | Loan Portfolio Segment, Held For Investment</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hreshold period past due</t>
        </is>
      </c>
      <c r="B11" s="4" t="inlineStr">
        <is>
          <t>120 days</t>
        </is>
      </c>
      <c r="C11" s="4" t="inlineStr">
        <is>
          <t xml:space="preserve"> </t>
        </is>
      </c>
    </row>
    <row r="12">
      <c r="A12" s="4" t="inlineStr">
        <is>
          <t>Unlikely to be Collected Financing Receivable | Loan Portfolio Segment, Held For Sale | Square Loans</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hreshold period past due</t>
        </is>
      </c>
      <c r="B14" s="4" t="inlineStr">
        <is>
          <t>120 days</t>
        </is>
      </c>
      <c r="C14" s="4" t="inlineStr">
        <is>
          <t xml:space="preserve"> </t>
        </is>
      </c>
    </row>
    <row r="15">
      <c r="A15" s="4" t="inlineStr">
        <is>
          <t>Unlikely to be Collected Financing Receivable | Loan Portfolio Segment, Held For Sale | Cash Borrow Loans</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hreshold period past due</t>
        </is>
      </c>
      <c r="B17" s="4" t="inlineStr">
        <is>
          <t>90 days</t>
        </is>
      </c>
      <c r="C17" s="4" t="inlineStr">
        <is>
          <t xml:space="preserve"> </t>
        </is>
      </c>
    </row>
    <row r="18">
      <c r="A18" s="4" t="inlineStr">
        <is>
          <t>Pass | Loan Portfolio Segment, Held For Investment</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Consumer receivables</t>
        </is>
      </c>
      <c r="B20" s="6" t="n">
        <v>424100</v>
      </c>
      <c r="C20" s="6" t="n">
        <v>385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translation gain (loss) related to goodwill</t>
        </is>
      </c>
      <c r="B4" s="6" t="n">
        <v>86</v>
      </c>
      <c r="C4" s="8" t="n">
        <v>-198.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LOANS - Loans Held for Sale by Category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Loans held for sale</t>
        </is>
      </c>
      <c r="B3" s="6" t="n">
        <v>1322049</v>
      </c>
      <c r="C3" s="6" t="n">
        <v>1111107</v>
      </c>
    </row>
    <row r="4">
      <c r="A4" s="4" t="inlineStr">
        <is>
          <t>Consum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held for sale</t>
        </is>
      </c>
      <c r="B6" s="5" t="n">
        <v>771550</v>
      </c>
      <c r="C6" s="5" t="n">
        <v>652489</v>
      </c>
    </row>
    <row r="7">
      <c r="A7" s="4" t="inlineStr">
        <is>
          <t>Commerc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held for sale</t>
        </is>
      </c>
      <c r="B9" s="5" t="n">
        <v>476687</v>
      </c>
      <c r="C9" s="5" t="n">
        <v>404844</v>
      </c>
    </row>
    <row r="10">
      <c r="A10" s="4" t="inlineStr">
        <is>
          <t>Oth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held for sale</t>
        </is>
      </c>
      <c r="B12" s="6" t="n">
        <v>73812</v>
      </c>
      <c r="C12" s="6" t="n">
        <v>537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RED INTANGIBLE ASSETS - Schedule of Acquired Intangible Asset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Cost</t>
        </is>
      </c>
      <c r="B4" s="6" t="n">
        <v>2106260</v>
      </c>
      <c r="C4" s="4" t="inlineStr">
        <is>
          <t xml:space="preserve"> </t>
        </is>
      </c>
      <c r="D4" s="6" t="n">
        <v>2144030</v>
      </c>
      <c r="E4" s="4" t="inlineStr">
        <is>
          <t xml:space="preserve"> </t>
        </is>
      </c>
    </row>
    <row r="5">
      <c r="A5" s="4" t="inlineStr">
        <is>
          <t>Accumulated Amortization</t>
        </is>
      </c>
      <c r="B5" s="5" t="n">
        <v>-715018</v>
      </c>
      <c r="C5" s="4" t="inlineStr">
        <is>
          <t xml:space="preserve"> </t>
        </is>
      </c>
      <c r="D5" s="5" t="n">
        <v>-710963</v>
      </c>
      <c r="E5" s="4" t="inlineStr">
        <is>
          <t xml:space="preserve"> </t>
        </is>
      </c>
    </row>
    <row r="6">
      <c r="A6" s="4" t="inlineStr">
        <is>
          <t>Net</t>
        </is>
      </c>
      <c r="B6" s="6" t="n">
        <v>1391242</v>
      </c>
      <c r="C6" s="6" t="n">
        <v>1673618</v>
      </c>
      <c r="D6" s="5" t="n">
        <v>1433067</v>
      </c>
      <c r="E6" s="6" t="n">
        <v>1761521</v>
      </c>
    </row>
    <row r="7">
      <c r="A7" s="4" t="inlineStr">
        <is>
          <t>Technology assets</t>
        </is>
      </c>
      <c r="B7" s="4" t="inlineStr">
        <is>
          <t xml:space="preserve"> </t>
        </is>
      </c>
      <c r="C7" s="4" t="inlineStr">
        <is>
          <t xml:space="preserve"> </t>
        </is>
      </c>
      <c r="D7" s="4" t="inlineStr">
        <is>
          <t xml:space="preserve"> </t>
        </is>
      </c>
      <c r="E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c r="E8" s="4" t="inlineStr">
        <is>
          <t xml:space="preserve"> </t>
        </is>
      </c>
    </row>
    <row r="9">
      <c r="A9" s="4" t="inlineStr">
        <is>
          <t>Weighted Average Estimated Useful Life</t>
        </is>
      </c>
      <c r="B9" s="4" t="inlineStr">
        <is>
          <t>5 years</t>
        </is>
      </c>
      <c r="C9" s="4" t="inlineStr">
        <is>
          <t>5 years</t>
        </is>
      </c>
      <c r="D9" s="4" t="inlineStr">
        <is>
          <t xml:space="preserve"> </t>
        </is>
      </c>
      <c r="E9" s="4" t="inlineStr">
        <is>
          <t xml:space="preserve"> </t>
        </is>
      </c>
    </row>
    <row r="10">
      <c r="A10" s="4" t="inlineStr">
        <is>
          <t>Cost</t>
        </is>
      </c>
      <c r="B10" s="6" t="n">
        <v>353791</v>
      </c>
      <c r="C10" s="4" t="inlineStr">
        <is>
          <t xml:space="preserve"> </t>
        </is>
      </c>
      <c r="D10" s="5" t="n">
        <v>353791</v>
      </c>
      <c r="E10" s="4" t="inlineStr">
        <is>
          <t xml:space="preserve"> </t>
        </is>
      </c>
    </row>
    <row r="11">
      <c r="A11" s="4" t="inlineStr">
        <is>
          <t>Accumulated Amortization</t>
        </is>
      </c>
      <c r="B11" s="5" t="n">
        <v>-255785</v>
      </c>
      <c r="C11" s="4" t="inlineStr">
        <is>
          <t xml:space="preserve"> </t>
        </is>
      </c>
      <c r="D11" s="5" t="n">
        <v>-241110</v>
      </c>
      <c r="E11" s="4" t="inlineStr">
        <is>
          <t xml:space="preserve"> </t>
        </is>
      </c>
    </row>
    <row r="12">
      <c r="A12" s="4" t="inlineStr">
        <is>
          <t>Net</t>
        </is>
      </c>
      <c r="B12" s="6" t="n">
        <v>98006</v>
      </c>
      <c r="C12" s="4" t="inlineStr">
        <is>
          <t xml:space="preserve"> </t>
        </is>
      </c>
      <c r="D12" s="5" t="n">
        <v>112681</v>
      </c>
      <c r="E12" s="4" t="inlineStr">
        <is>
          <t xml:space="preserve"> </t>
        </is>
      </c>
    </row>
    <row r="13">
      <c r="A13" s="4" t="inlineStr">
        <is>
          <t>Customer assets</t>
        </is>
      </c>
      <c r="B13" s="4" t="inlineStr">
        <is>
          <t xml:space="preserve"> </t>
        </is>
      </c>
      <c r="C13" s="4" t="inlineStr">
        <is>
          <t xml:space="preserve"> </t>
        </is>
      </c>
      <c r="D13" s="4" t="inlineStr">
        <is>
          <t xml:space="preserve"> </t>
        </is>
      </c>
      <c r="E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Weighted Average Estimated Useful Life</t>
        </is>
      </c>
      <c r="B15" s="4" t="inlineStr">
        <is>
          <t>15 years</t>
        </is>
      </c>
      <c r="C15" s="4" t="inlineStr">
        <is>
          <t>15 years</t>
        </is>
      </c>
      <c r="D15" s="4" t="inlineStr">
        <is>
          <t xml:space="preserve"> </t>
        </is>
      </c>
      <c r="E15" s="4" t="inlineStr">
        <is>
          <t xml:space="preserve"> </t>
        </is>
      </c>
    </row>
    <row r="16">
      <c r="A16" s="4" t="inlineStr">
        <is>
          <t>Cost</t>
        </is>
      </c>
      <c r="B16" s="6" t="n">
        <v>1363332</v>
      </c>
      <c r="C16" s="4" t="inlineStr">
        <is>
          <t xml:space="preserve"> </t>
        </is>
      </c>
      <c r="D16" s="5" t="n">
        <v>1401102</v>
      </c>
      <c r="E16" s="4" t="inlineStr">
        <is>
          <t xml:space="preserve"> </t>
        </is>
      </c>
    </row>
    <row r="17">
      <c r="A17" s="4" t="inlineStr">
        <is>
          <t>Accumulated Amortization</t>
        </is>
      </c>
      <c r="B17" s="5" t="n">
        <v>-311116</v>
      </c>
      <c r="C17" s="4" t="inlineStr">
        <is>
          <t xml:space="preserve"> </t>
        </is>
      </c>
      <c r="D17" s="5" t="n">
        <v>-332153</v>
      </c>
      <c r="E17" s="4" t="inlineStr">
        <is>
          <t xml:space="preserve"> </t>
        </is>
      </c>
    </row>
    <row r="18">
      <c r="A18" s="4" t="inlineStr">
        <is>
          <t>Net</t>
        </is>
      </c>
      <c r="B18" s="6" t="n">
        <v>1052216</v>
      </c>
      <c r="C18" s="4" t="inlineStr">
        <is>
          <t xml:space="preserve"> </t>
        </is>
      </c>
      <c r="D18" s="5" t="n">
        <v>1068949</v>
      </c>
      <c r="E18" s="4" t="inlineStr">
        <is>
          <t xml:space="preserve"> </t>
        </is>
      </c>
    </row>
    <row r="19">
      <c r="A19" s="4" t="inlineStr">
        <is>
          <t>Trade names and other</t>
        </is>
      </c>
      <c r="B19" s="4" t="inlineStr">
        <is>
          <t xml:space="preserve"> </t>
        </is>
      </c>
      <c r="C19" s="4" t="inlineStr">
        <is>
          <t xml:space="preserve"> </t>
        </is>
      </c>
      <c r="D19" s="4" t="inlineStr">
        <is>
          <t xml:space="preserve"> </t>
        </is>
      </c>
      <c r="E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Weighted Average Estimated Useful Life</t>
        </is>
      </c>
      <c r="B21" s="4" t="inlineStr">
        <is>
          <t>9 years</t>
        </is>
      </c>
      <c r="C21" s="4" t="inlineStr">
        <is>
          <t>9 years</t>
        </is>
      </c>
      <c r="D21" s="4" t="inlineStr">
        <is>
          <t xml:space="preserve"> </t>
        </is>
      </c>
      <c r="E21" s="4" t="inlineStr">
        <is>
          <t xml:space="preserve"> </t>
        </is>
      </c>
    </row>
    <row r="22">
      <c r="A22" s="4" t="inlineStr">
        <is>
          <t>Cost</t>
        </is>
      </c>
      <c r="B22" s="6" t="n">
        <v>389137</v>
      </c>
      <c r="C22" s="4" t="inlineStr">
        <is>
          <t xml:space="preserve"> </t>
        </is>
      </c>
      <c r="D22" s="5" t="n">
        <v>389137</v>
      </c>
      <c r="E22" s="4" t="inlineStr">
        <is>
          <t xml:space="preserve"> </t>
        </is>
      </c>
    </row>
    <row r="23">
      <c r="A23" s="4" t="inlineStr">
        <is>
          <t>Accumulated Amortization</t>
        </is>
      </c>
      <c r="B23" s="5" t="n">
        <v>-148117</v>
      </c>
      <c r="C23" s="4" t="inlineStr">
        <is>
          <t xml:space="preserve"> </t>
        </is>
      </c>
      <c r="D23" s="5" t="n">
        <v>-137700</v>
      </c>
      <c r="E23" s="4" t="inlineStr">
        <is>
          <t xml:space="preserve"> </t>
        </is>
      </c>
    </row>
    <row r="24">
      <c r="A24" s="4" t="inlineStr">
        <is>
          <t>Net</t>
        </is>
      </c>
      <c r="B24" s="6" t="n">
        <v>241020</v>
      </c>
      <c r="C24" s="4" t="inlineStr">
        <is>
          <t xml:space="preserve"> </t>
        </is>
      </c>
      <c r="D24" s="6" t="n">
        <v>251437</v>
      </c>
      <c r="E24"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INTANGIBLE ASSETS - Change in Carrying Value of Acquired Intangible Assets (Details) - USD ($) $ in Thousands</t>
        </is>
      </c>
      <c r="B1" s="2" t="inlineStr">
        <is>
          <t>3 Months Ended</t>
        </is>
      </c>
    </row>
    <row r="2">
      <c r="B2" s="2" t="inlineStr">
        <is>
          <t>Mar. 31, 2025</t>
        </is>
      </c>
      <c r="C2" s="2" t="inlineStr">
        <is>
          <t>Mar. 31, 2024</t>
        </is>
      </c>
    </row>
    <row r="3">
      <c r="A3" s="3" t="inlineStr">
        <is>
          <t>Finite-lived Intangible Assets [Roll Forward]</t>
        </is>
      </c>
      <c r="B3" s="4" t="inlineStr">
        <is>
          <t xml:space="preserve"> </t>
        </is>
      </c>
      <c r="C3" s="4" t="inlineStr">
        <is>
          <t xml:space="preserve"> </t>
        </is>
      </c>
    </row>
    <row r="4">
      <c r="A4" s="4" t="inlineStr">
        <is>
          <t>Acquired intangible assets, net, beginning of the period</t>
        </is>
      </c>
      <c r="B4" s="6" t="n">
        <v>1433067</v>
      </c>
      <c r="C4" s="6" t="n">
        <v>1761521</v>
      </c>
    </row>
    <row r="5">
      <c r="A5" s="4" t="inlineStr">
        <is>
          <t>Amortization expense</t>
        </is>
      </c>
      <c r="B5" s="5" t="n">
        <v>-48330</v>
      </c>
      <c r="C5" s="5" t="n">
        <v>-61309</v>
      </c>
    </row>
    <row r="6">
      <c r="A6" s="4" t="inlineStr">
        <is>
          <t>Foreign currency translation and other adjustments</t>
        </is>
      </c>
      <c r="B6" s="5" t="n">
        <v>6505</v>
      </c>
      <c r="C6" s="5" t="n">
        <v>-26594</v>
      </c>
    </row>
    <row r="7">
      <c r="A7" s="4" t="inlineStr">
        <is>
          <t>Acquired intangible assets, net, end of the period</t>
        </is>
      </c>
      <c r="B7" s="6" t="n">
        <v>1391242</v>
      </c>
      <c r="C7" s="6" t="n">
        <v>167361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RED INTANGIBLE ASSETS - Future Amortization Expense of Intangible Assets (Details) - USD ($) $ in Thousands</t>
        </is>
      </c>
      <c r="B1" s="2" t="inlineStr">
        <is>
          <t>Mar. 31, 2025</t>
        </is>
      </c>
      <c r="C1" s="2" t="inlineStr">
        <is>
          <t>Dec. 31, 2024</t>
        </is>
      </c>
      <c r="D1" s="2" t="inlineStr">
        <is>
          <t>Mar. 31, 2024</t>
        </is>
      </c>
      <c r="E1" s="2" t="inlineStr">
        <is>
          <t>Dec. 31, 2023</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Remainder of 2025</t>
        </is>
      </c>
      <c r="B3" s="6" t="n">
        <v>142705</v>
      </c>
      <c r="C3" s="4" t="inlineStr">
        <is>
          <t xml:space="preserve"> </t>
        </is>
      </c>
      <c r="D3" s="4" t="inlineStr">
        <is>
          <t xml:space="preserve"> </t>
        </is>
      </c>
      <c r="E3" s="4" t="inlineStr">
        <is>
          <t xml:space="preserve"> </t>
        </is>
      </c>
    </row>
    <row r="4">
      <c r="A4" s="4" t="inlineStr">
        <is>
          <t>2026</t>
        </is>
      </c>
      <c r="B4" s="5" t="n">
        <v>180956</v>
      </c>
      <c r="C4" s="4" t="inlineStr">
        <is>
          <t xml:space="preserve"> </t>
        </is>
      </c>
      <c r="D4" s="4" t="inlineStr">
        <is>
          <t xml:space="preserve"> </t>
        </is>
      </c>
      <c r="E4" s="4" t="inlineStr">
        <is>
          <t xml:space="preserve"> </t>
        </is>
      </c>
    </row>
    <row r="5">
      <c r="A5" s="4" t="inlineStr">
        <is>
          <t>2027</t>
        </is>
      </c>
      <c r="B5" s="5" t="n">
        <v>137392</v>
      </c>
      <c r="C5" s="4" t="inlineStr">
        <is>
          <t xml:space="preserve"> </t>
        </is>
      </c>
      <c r="D5" s="4" t="inlineStr">
        <is>
          <t xml:space="preserve"> </t>
        </is>
      </c>
      <c r="E5" s="4" t="inlineStr">
        <is>
          <t xml:space="preserve"> </t>
        </is>
      </c>
    </row>
    <row r="6">
      <c r="A6" s="4" t="inlineStr">
        <is>
          <t>2028</t>
        </is>
      </c>
      <c r="B6" s="5" t="n">
        <v>133604</v>
      </c>
      <c r="C6" s="4" t="inlineStr">
        <is>
          <t xml:space="preserve"> </t>
        </is>
      </c>
      <c r="D6" s="4" t="inlineStr">
        <is>
          <t xml:space="preserve"> </t>
        </is>
      </c>
      <c r="E6" s="4" t="inlineStr">
        <is>
          <t xml:space="preserve"> </t>
        </is>
      </c>
    </row>
    <row r="7">
      <c r="A7" s="4" t="inlineStr">
        <is>
          <t>2029</t>
        </is>
      </c>
      <c r="B7" s="5" t="n">
        <v>132973</v>
      </c>
      <c r="C7" s="4" t="inlineStr">
        <is>
          <t xml:space="preserve"> </t>
        </is>
      </c>
      <c r="D7" s="4" t="inlineStr">
        <is>
          <t xml:space="preserve"> </t>
        </is>
      </c>
      <c r="E7" s="4" t="inlineStr">
        <is>
          <t xml:space="preserve"> </t>
        </is>
      </c>
    </row>
    <row r="8">
      <c r="A8" s="4" t="inlineStr">
        <is>
          <t>Thereafter</t>
        </is>
      </c>
      <c r="B8" s="5" t="n">
        <v>663612</v>
      </c>
      <c r="C8" s="4" t="inlineStr">
        <is>
          <t xml:space="preserve"> </t>
        </is>
      </c>
      <c r="D8" s="4" t="inlineStr">
        <is>
          <t xml:space="preserve"> </t>
        </is>
      </c>
      <c r="E8" s="4" t="inlineStr">
        <is>
          <t xml:space="preserve"> </t>
        </is>
      </c>
    </row>
    <row r="9">
      <c r="A9" s="4" t="inlineStr">
        <is>
          <t>Net</t>
        </is>
      </c>
      <c r="B9" s="6" t="n">
        <v>1391242</v>
      </c>
      <c r="C9" s="6" t="n">
        <v>1433067</v>
      </c>
      <c r="D9" s="6" t="n">
        <v>1673618</v>
      </c>
      <c r="E9" s="6" t="n">
        <v>17615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NSOLIDATED BALANCE SHEET COMPONENTS (CURRENT) - Other Current Assets (Details) - USD ($) $ in Thousands</t>
        </is>
      </c>
      <c r="B1" s="2" t="inlineStr">
        <is>
          <t>Mar. 31, 2025</t>
        </is>
      </c>
      <c r="C1" s="2" t="inlineStr">
        <is>
          <t>Dec. 31, 2024</t>
        </is>
      </c>
      <c r="D1" s="2" t="inlineStr">
        <is>
          <t>Mar. 31, 2024</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Restricted cash</t>
        </is>
      </c>
      <c r="B3" s="6" t="n">
        <v>681774</v>
      </c>
      <c r="C3" s="6" t="n">
        <v>902478</v>
      </c>
      <c r="D3" s="6" t="n">
        <v>660153</v>
      </c>
    </row>
    <row r="4">
      <c r="A4" s="4" t="inlineStr">
        <is>
          <t>Processing costs receivable</t>
        </is>
      </c>
      <c r="B4" s="5" t="n">
        <v>436777</v>
      </c>
      <c r="C4" s="5" t="n">
        <v>478767</v>
      </c>
      <c r="D4" s="4" t="inlineStr">
        <is>
          <t xml:space="preserve"> </t>
        </is>
      </c>
    </row>
    <row r="5">
      <c r="A5" s="4" t="inlineStr">
        <is>
          <t>Investments in short-term debt securities</t>
        </is>
      </c>
      <c r="B5" s="5" t="n">
        <v>354841</v>
      </c>
      <c r="C5" s="5" t="n">
        <v>403426</v>
      </c>
      <c r="D5" s="4" t="inlineStr">
        <is>
          <t xml:space="preserve"> </t>
        </is>
      </c>
    </row>
    <row r="6">
      <c r="A6" s="4" t="inlineStr">
        <is>
          <t>Prepaid expenses</t>
        </is>
      </c>
      <c r="B6" s="5" t="n">
        <v>277289</v>
      </c>
      <c r="C6" s="5" t="n">
        <v>129343</v>
      </c>
      <c r="D6" s="4" t="inlineStr">
        <is>
          <t xml:space="preserve"> </t>
        </is>
      </c>
    </row>
    <row r="7">
      <c r="A7" s="4" t="inlineStr">
        <is>
          <t>Accounts receivable, net</t>
        </is>
      </c>
      <c r="B7" s="5" t="n">
        <v>166891</v>
      </c>
      <c r="C7" s="5" t="n">
        <v>148898</v>
      </c>
      <c r="D7" s="4" t="inlineStr">
        <is>
          <t xml:space="preserve"> </t>
        </is>
      </c>
    </row>
    <row r="8">
      <c r="A8" s="4" t="inlineStr">
        <is>
          <t>Inventory, net</t>
        </is>
      </c>
      <c r="B8" s="5" t="n">
        <v>108840</v>
      </c>
      <c r="C8" s="5" t="n">
        <v>104990</v>
      </c>
      <c r="D8" s="4" t="inlineStr">
        <is>
          <t xml:space="preserve"> </t>
        </is>
      </c>
    </row>
    <row r="9">
      <c r="A9" s="4" t="inlineStr">
        <is>
          <t>Short term deposits</t>
        </is>
      </c>
      <c r="B9" s="5" t="n">
        <v>72259</v>
      </c>
      <c r="C9" s="5" t="n">
        <v>87968</v>
      </c>
      <c r="D9" s="4" t="inlineStr">
        <is>
          <t xml:space="preserve"> </t>
        </is>
      </c>
    </row>
    <row r="10">
      <c r="A10" s="4" t="inlineStr">
        <is>
          <t>Other</t>
        </is>
      </c>
      <c r="B10" s="5" t="n">
        <v>380199</v>
      </c>
      <c r="C10" s="5" t="n">
        <v>324198</v>
      </c>
      <c r="D10" s="4" t="inlineStr">
        <is>
          <t xml:space="preserve"> </t>
        </is>
      </c>
    </row>
    <row r="11">
      <c r="A11" s="4" t="inlineStr">
        <is>
          <t>Total</t>
        </is>
      </c>
      <c r="B11" s="5" t="n">
        <v>2881431</v>
      </c>
      <c r="C11" s="5" t="n">
        <v>2945130</v>
      </c>
      <c r="D11" s="4" t="inlineStr">
        <is>
          <t xml:space="preserve"> </t>
        </is>
      </c>
    </row>
    <row r="12">
      <c r="A12" s="4" t="inlineStr">
        <is>
          <t>Loan Portfolio Segment, Held For Investment</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Loans held for investment, net of allowance for loan losses</t>
        </is>
      </c>
      <c r="B14" s="6" t="n">
        <v>402561</v>
      </c>
      <c r="C14" s="6" t="n">
        <v>365062</v>
      </c>
      <c r="D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CURRENT) - Accrued Expenses and Other Current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747281</v>
      </c>
      <c r="C3" s="6" t="n">
        <v>725339</v>
      </c>
    </row>
    <row r="4">
      <c r="A4" s="4" t="inlineStr">
        <is>
          <t>Customer deposits</t>
        </is>
      </c>
      <c r="B4" s="5" t="n">
        <v>276347</v>
      </c>
      <c r="C4" s="5" t="n">
        <v>241884</v>
      </c>
    </row>
    <row r="5">
      <c r="A5" s="4" t="inlineStr">
        <is>
          <t>Accounts payable</t>
        </is>
      </c>
      <c r="B5" s="5" t="n">
        <v>89021</v>
      </c>
      <c r="C5" s="5" t="n">
        <v>117963</v>
      </c>
    </row>
    <row r="6">
      <c r="A6" s="4" t="inlineStr">
        <is>
          <t>Accrued royalties</t>
        </is>
      </c>
      <c r="B6" s="5" t="n">
        <v>61446</v>
      </c>
      <c r="C6" s="5" t="n">
        <v>57605</v>
      </c>
    </row>
    <row r="7">
      <c r="A7" s="4" t="inlineStr">
        <is>
          <t>Accrued transaction losses</t>
        </is>
      </c>
      <c r="B7" s="5" t="n">
        <v>57137</v>
      </c>
      <c r="C7" s="5" t="n">
        <v>58580</v>
      </c>
    </row>
    <row r="8">
      <c r="A8" s="4" t="inlineStr">
        <is>
          <t>Operating lease liabilities, current</t>
        </is>
      </c>
      <c r="B8" s="6" t="n">
        <v>52017</v>
      </c>
      <c r="C8" s="6" t="n">
        <v>52880</v>
      </c>
    </row>
    <row r="9">
      <c r="A9" s="4" t="inlineStr">
        <is>
          <t>Operating Lease, Liability, Current, Statement of Financial Position [Extensible Enumeration]</t>
        </is>
      </c>
      <c r="B9" s="4" t="inlineStr">
        <is>
          <t>Total</t>
        </is>
      </c>
      <c r="C9" s="4" t="inlineStr">
        <is>
          <t>Total</t>
        </is>
      </c>
    </row>
    <row r="10">
      <c r="A10" s="4" t="inlineStr">
        <is>
          <t>Other</t>
        </is>
      </c>
      <c r="B10" s="6" t="n">
        <v>300713</v>
      </c>
      <c r="C10" s="6" t="n">
        <v>270898</v>
      </c>
    </row>
    <row r="11">
      <c r="A11" s="4" t="inlineStr">
        <is>
          <t>Total</t>
        </is>
      </c>
      <c r="B11" s="6" t="n">
        <v>1583962</v>
      </c>
      <c r="C11" s="6" t="n">
        <v>15251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NSOLIDATED BALANCE SHEET COMPONENTS (CURRENT) - Reserve for Transaction Losses (Details) - Transaction Losses - USD ($) $ in Thousands</t>
        </is>
      </c>
      <c r="B1" s="2" t="inlineStr">
        <is>
          <t>3 Months Ended</t>
        </is>
      </c>
    </row>
    <row r="2">
      <c r="B2" s="2" t="inlineStr">
        <is>
          <t>Mar. 31, 2025</t>
        </is>
      </c>
      <c r="C2" s="2" t="inlineStr">
        <is>
          <t>Mar. 31, 2024</t>
        </is>
      </c>
    </row>
    <row r="3">
      <c r="A3" s="3" t="inlineStr">
        <is>
          <t>Loss Contingency Accrual [Roll Forward]</t>
        </is>
      </c>
      <c r="B3" s="4" t="inlineStr">
        <is>
          <t xml:space="preserve"> </t>
        </is>
      </c>
      <c r="C3" s="4" t="inlineStr">
        <is>
          <t xml:space="preserve"> </t>
        </is>
      </c>
    </row>
    <row r="4">
      <c r="A4" s="4" t="inlineStr">
        <is>
          <t>Accrued transaction losses, beginning of the period</t>
        </is>
      </c>
      <c r="B4" s="6" t="n">
        <v>58580</v>
      </c>
      <c r="C4" s="6" t="n">
        <v>54042</v>
      </c>
    </row>
    <row r="5">
      <c r="A5" s="4" t="inlineStr">
        <is>
          <t>Provision for transaction losses</t>
        </is>
      </c>
      <c r="B5" s="5" t="n">
        <v>29408</v>
      </c>
      <c r="C5" s="5" t="n">
        <v>30819</v>
      </c>
    </row>
    <row r="6">
      <c r="A6" s="4" t="inlineStr">
        <is>
          <t>Charge-offs to accrued transaction losses</t>
        </is>
      </c>
      <c r="B6" s="5" t="n">
        <v>-30851</v>
      </c>
      <c r="C6" s="5" t="n">
        <v>-24845</v>
      </c>
    </row>
    <row r="7">
      <c r="A7" s="4" t="inlineStr">
        <is>
          <t>Accrued transaction losses, end of the period</t>
        </is>
      </c>
      <c r="B7" s="6" t="n">
        <v>57137</v>
      </c>
      <c r="C7" s="6" t="n">
        <v>6001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NSOLIDATED BALANCE SHEET COMPONENTS (CURRENT) - Narrative (Details) - USD ($) $ in Millions</t>
        </is>
      </c>
      <c r="B1" s="2" t="inlineStr">
        <is>
          <t>3 Months Ended</t>
        </is>
      </c>
    </row>
    <row r="2">
      <c r="B2" s="2" t="inlineStr">
        <is>
          <t>Mar. 31, 2025</t>
        </is>
      </c>
      <c r="C2" s="2" t="inlineStr">
        <is>
          <t>Mar. 31, 2024</t>
        </is>
      </c>
    </row>
    <row r="3">
      <c r="A3" s="4" t="inlineStr">
        <is>
          <t>Transaction Losses</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Provisions for transaction losses realized and written-off within the same period</t>
        </is>
      </c>
      <c r="B5" s="6" t="n">
        <v>59</v>
      </c>
      <c r="C5" s="8" t="n">
        <v>47.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NSOLIDATED BALANCE SHEET COMPONENTS (NON-CURRENT) - Other Non-Current Assets (Details) - USD ($) $ in Thousand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Bitcoin investment</t>
        </is>
      </c>
      <c r="B3" s="6" t="n">
        <v>708450</v>
      </c>
      <c r="C3" s="6" t="n">
        <v>792282</v>
      </c>
      <c r="D3" s="6" t="n">
        <v>573302</v>
      </c>
      <c r="E3" s="6" t="n">
        <v>339898</v>
      </c>
    </row>
    <row r="4">
      <c r="A4" s="4" t="inlineStr">
        <is>
          <t>Property and equipment, net</t>
        </is>
      </c>
      <c r="B4" s="5" t="n">
        <v>311333</v>
      </c>
      <c r="C4" s="5" t="n">
        <v>314432</v>
      </c>
      <c r="D4" s="4" t="inlineStr">
        <is>
          <t xml:space="preserve"> </t>
        </is>
      </c>
      <c r="E4" s="4" t="inlineStr">
        <is>
          <t xml:space="preserve"> </t>
        </is>
      </c>
    </row>
    <row r="5">
      <c r="A5" s="4" t="inlineStr">
        <is>
          <t>Investments in long-term debt securities</t>
        </is>
      </c>
      <c r="B5" s="5" t="n">
        <v>273614</v>
      </c>
      <c r="C5" s="5" t="n">
        <v>471977</v>
      </c>
      <c r="D5" s="4" t="inlineStr">
        <is>
          <t xml:space="preserve"> </t>
        </is>
      </c>
      <c r="E5" s="4" t="inlineStr">
        <is>
          <t xml:space="preserve"> </t>
        </is>
      </c>
    </row>
    <row r="6">
      <c r="A6" s="4" t="inlineStr">
        <is>
          <t>Investment in non-marketable equity securities</t>
        </is>
      </c>
      <c r="B6" s="5" t="n">
        <v>243058</v>
      </c>
      <c r="C6" s="5" t="n">
        <v>245557</v>
      </c>
      <c r="D6" s="4" t="inlineStr">
        <is>
          <t xml:space="preserve"> </t>
        </is>
      </c>
      <c r="E6" s="4" t="inlineStr">
        <is>
          <t xml:space="preserve"> </t>
        </is>
      </c>
    </row>
    <row r="7">
      <c r="A7" s="4" t="inlineStr">
        <is>
          <t>Operating lease right-of-use assets</t>
        </is>
      </c>
      <c r="B7" s="6" t="n">
        <v>209980</v>
      </c>
      <c r="C7" s="6" t="n">
        <v>219954</v>
      </c>
      <c r="D7" s="4" t="inlineStr">
        <is>
          <t xml:space="preserve"> </t>
        </is>
      </c>
      <c r="E7" s="4" t="inlineStr">
        <is>
          <t xml:space="preserve"> </t>
        </is>
      </c>
    </row>
    <row r="8">
      <c r="A8" s="4" t="inlineStr">
        <is>
          <t>Operating Lease, Right-of-Use Asset, Statement of Financial Position [Extensible Enumeration]</t>
        </is>
      </c>
      <c r="B8" s="4" t="inlineStr">
        <is>
          <t>Total</t>
        </is>
      </c>
      <c r="C8" s="4" t="inlineStr">
        <is>
          <t>Total</t>
        </is>
      </c>
      <c r="D8" s="4" t="inlineStr">
        <is>
          <t xml:space="preserve"> </t>
        </is>
      </c>
      <c r="E8" s="4" t="inlineStr">
        <is>
          <t xml:space="preserve"> </t>
        </is>
      </c>
    </row>
    <row r="9">
      <c r="A9" s="4" t="inlineStr">
        <is>
          <t>Restricted cash</t>
        </is>
      </c>
      <c r="B9" s="6" t="n">
        <v>69838</v>
      </c>
      <c r="C9" s="6" t="n">
        <v>69915</v>
      </c>
      <c r="D9" s="6" t="n">
        <v>71588</v>
      </c>
      <c r="E9" s="4" t="inlineStr">
        <is>
          <t xml:space="preserve"> </t>
        </is>
      </c>
    </row>
    <row r="10">
      <c r="A10" s="4" t="inlineStr">
        <is>
          <t>Other</t>
        </is>
      </c>
      <c r="B10" s="5" t="n">
        <v>205800</v>
      </c>
      <c r="C10" s="5" t="n">
        <v>131794</v>
      </c>
      <c r="D10" s="4" t="inlineStr">
        <is>
          <t xml:space="preserve"> </t>
        </is>
      </c>
      <c r="E10" s="4" t="inlineStr">
        <is>
          <t xml:space="preserve"> </t>
        </is>
      </c>
    </row>
    <row r="11">
      <c r="A11" s="4" t="inlineStr">
        <is>
          <t>Total</t>
        </is>
      </c>
      <c r="B11" s="6" t="n">
        <v>2022073</v>
      </c>
      <c r="C11" s="6" t="n">
        <v>2245911</v>
      </c>
      <c r="D11" s="4" t="inlineStr">
        <is>
          <t xml:space="preserve"> </t>
        </is>
      </c>
      <c r="E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NSOLIDATED BALANCE SHEET COMPONENTS (NON-CURRENT) - Adjustments of Non-Marketable Equity Securities (Details) - USD ($) $ in Thousands</t>
        </is>
      </c>
      <c r="B1" s="2" t="inlineStr">
        <is>
          <t>3 Months Ended</t>
        </is>
      </c>
    </row>
    <row r="2">
      <c r="B2" s="2" t="inlineStr">
        <is>
          <t>Mar. 31, 2025</t>
        </is>
      </c>
      <c r="C2" s="2" t="inlineStr">
        <is>
          <t>Mar. 31, 2024</t>
        </is>
      </c>
    </row>
    <row r="3">
      <c r="A3" s="3" t="inlineStr">
        <is>
          <t>Equity Securities without Readily Determinable Fair Value [Roll Forward]</t>
        </is>
      </c>
      <c r="B3" s="4" t="inlineStr">
        <is>
          <t xml:space="preserve"> </t>
        </is>
      </c>
      <c r="C3" s="4" t="inlineStr">
        <is>
          <t xml:space="preserve"> </t>
        </is>
      </c>
    </row>
    <row r="4">
      <c r="A4" s="4" t="inlineStr">
        <is>
          <t>Carrying amount, beginning of period</t>
        </is>
      </c>
      <c r="B4" s="6" t="n">
        <v>245557</v>
      </c>
      <c r="C4" s="6" t="n">
        <v>205268</v>
      </c>
    </row>
    <row r="5">
      <c r="A5" s="4" t="inlineStr">
        <is>
          <t>Net additions (reductions)</t>
        </is>
      </c>
      <c r="B5" s="5" t="n">
        <v>-2499</v>
      </c>
      <c r="C5" s="5" t="n">
        <v>4000</v>
      </c>
    </row>
    <row r="6">
      <c r="A6" s="4" t="inlineStr">
        <is>
          <t>Gross unrealized gains</t>
        </is>
      </c>
      <c r="B6" s="5" t="n">
        <v>0</v>
      </c>
      <c r="C6" s="5" t="n">
        <v>334</v>
      </c>
    </row>
    <row r="7">
      <c r="A7" s="4" t="inlineStr">
        <is>
          <t>Gross unrealized losses and impairments</t>
        </is>
      </c>
      <c r="B7" s="5" t="n">
        <v>0</v>
      </c>
      <c r="C7" s="5" t="n">
        <v>-98</v>
      </c>
    </row>
    <row r="8">
      <c r="A8" s="4" t="inlineStr">
        <is>
          <t>Carrying amount, end of period</t>
        </is>
      </c>
      <c r="B8" s="6" t="n">
        <v>243058</v>
      </c>
      <c r="C8" s="6" t="n">
        <v>20950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7" customWidth="1" min="3" max="3"/>
    <col width="44" customWidth="1" min="4" max="4"/>
    <col width="37" customWidth="1" min="5" max="5"/>
    <col width="40" customWidth="1" min="6" max="6"/>
    <col width="25" customWidth="1" min="7" max="7"/>
  </cols>
  <sheetData>
    <row r="1">
      <c r="A1" s="1" t="inlineStr">
        <is>
          <t>CONDENSED CONSOLIDATED STATEMENTS OF STOCKHOLDERS' EQUITY (Unaudited) - USD ($) shares in Thousands, $ in Thousands</t>
        </is>
      </c>
      <c r="B1" s="2" t="inlineStr">
        <is>
          <t>Total</t>
        </is>
      </c>
      <c r="C1" s="2" t="inlineStr">
        <is>
          <t>Class A and B common stock</t>
        </is>
      </c>
      <c r="D1" s="2" t="inlineStr">
        <is>
          <t>Common stock and additional paid in capital</t>
        </is>
      </c>
      <c r="E1" s="2" t="inlineStr">
        <is>
          <t>Accumulated other comprehensive loss</t>
        </is>
      </c>
      <c r="F1" s="2" t="inlineStr">
        <is>
          <t>Retained earnings (Accumulated deficit)</t>
        </is>
      </c>
      <c r="G1" s="2" t="inlineStr">
        <is>
          <t>Noncontrolling interests</t>
        </is>
      </c>
    </row>
    <row r="2">
      <c r="A2" s="4" t="inlineStr">
        <is>
          <t>Beginning balance (in shares) at Dec. 31, 2023</t>
        </is>
      </c>
      <c r="B2" s="4" t="inlineStr">
        <is>
          <t xml:space="preserve"> </t>
        </is>
      </c>
      <c r="C2" s="5" t="n">
        <v>615821</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8692836</v>
      </c>
      <c r="C3" s="4" t="inlineStr">
        <is>
          <t xml:space="preserve"> </t>
        </is>
      </c>
      <c r="D3" s="6" t="n">
        <v>19601992</v>
      </c>
      <c r="E3" s="6" t="n">
        <v>-378307</v>
      </c>
      <c r="F3" s="6" t="n">
        <v>-528429</v>
      </c>
      <c r="G3" s="6" t="n">
        <v>-24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470820</v>
      </c>
      <c r="C5" s="4" t="inlineStr">
        <is>
          <t xml:space="preserve"> </t>
        </is>
      </c>
      <c r="D5" s="4" t="inlineStr">
        <is>
          <t xml:space="preserve"> </t>
        </is>
      </c>
      <c r="E5" s="4" t="inlineStr">
        <is>
          <t xml:space="preserve"> </t>
        </is>
      </c>
      <c r="F5" s="5" t="n">
        <v>472005</v>
      </c>
      <c r="G5" s="5" t="n">
        <v>-1185</v>
      </c>
    </row>
    <row r="6">
      <c r="A6" s="4" t="inlineStr">
        <is>
          <t>Shares issued in connection with employee stock plans (in shares)</t>
        </is>
      </c>
      <c r="B6" s="4" t="inlineStr">
        <is>
          <t xml:space="preserve"> </t>
        </is>
      </c>
      <c r="C6" s="5" t="n">
        <v>4806</v>
      </c>
      <c r="D6" s="4" t="inlineStr">
        <is>
          <t xml:space="preserve"> </t>
        </is>
      </c>
      <c r="E6" s="4" t="inlineStr">
        <is>
          <t xml:space="preserve"> </t>
        </is>
      </c>
      <c r="F6" s="4" t="inlineStr">
        <is>
          <t xml:space="preserve"> </t>
        </is>
      </c>
      <c r="G6" s="4" t="inlineStr">
        <is>
          <t xml:space="preserve"> </t>
        </is>
      </c>
    </row>
    <row r="7">
      <c r="A7" s="4" t="inlineStr">
        <is>
          <t>Shares issued in connection with employee stock plans</t>
        </is>
      </c>
      <c r="B7" s="5" t="n">
        <v>19943</v>
      </c>
      <c r="C7" s="4" t="inlineStr">
        <is>
          <t xml:space="preserve"> </t>
        </is>
      </c>
      <c r="D7" s="5" t="n">
        <v>19943</v>
      </c>
      <c r="E7" s="4" t="inlineStr">
        <is>
          <t xml:space="preserve"> </t>
        </is>
      </c>
      <c r="F7" s="4" t="inlineStr">
        <is>
          <t xml:space="preserve"> </t>
        </is>
      </c>
      <c r="G7" s="4" t="inlineStr">
        <is>
          <t xml:space="preserve"> </t>
        </is>
      </c>
    </row>
    <row r="8">
      <c r="A8" s="4" t="inlineStr">
        <is>
          <t>Repurchases of common stock (in shares)</t>
        </is>
      </c>
      <c r="B8" s="4" t="inlineStr">
        <is>
          <t xml:space="preserve"> </t>
        </is>
      </c>
      <c r="C8" s="5" t="n">
        <v>-3563</v>
      </c>
      <c r="D8" s="4" t="inlineStr">
        <is>
          <t xml:space="preserve"> </t>
        </is>
      </c>
      <c r="E8" s="4" t="inlineStr">
        <is>
          <t xml:space="preserve"> </t>
        </is>
      </c>
      <c r="F8" s="4" t="inlineStr">
        <is>
          <t xml:space="preserve"> </t>
        </is>
      </c>
      <c r="G8" s="4" t="inlineStr">
        <is>
          <t xml:space="preserve"> </t>
        </is>
      </c>
    </row>
    <row r="9">
      <c r="A9" s="4" t="inlineStr">
        <is>
          <t>Repurchases of common stock</t>
        </is>
      </c>
      <c r="B9" s="5" t="n">
        <v>-252095</v>
      </c>
      <c r="C9" s="4" t="inlineStr">
        <is>
          <t xml:space="preserve"> </t>
        </is>
      </c>
      <c r="D9" s="5" t="n">
        <v>-252095</v>
      </c>
      <c r="E9" s="4" t="inlineStr">
        <is>
          <t xml:space="preserve"> </t>
        </is>
      </c>
      <c r="F9" s="4" t="inlineStr">
        <is>
          <t xml:space="preserve"> </t>
        </is>
      </c>
      <c r="G9" s="4" t="inlineStr">
        <is>
          <t xml:space="preserve"> </t>
        </is>
      </c>
    </row>
    <row r="10">
      <c r="A10" s="4" t="inlineStr">
        <is>
          <t>Change in other comprehensive income (loss)</t>
        </is>
      </c>
      <c r="B10" s="5" t="n">
        <v>-281896</v>
      </c>
      <c r="C10" s="4" t="inlineStr">
        <is>
          <t xml:space="preserve"> </t>
        </is>
      </c>
      <c r="D10" s="4" t="inlineStr">
        <is>
          <t xml:space="preserve"> </t>
        </is>
      </c>
      <c r="E10" s="5" t="n">
        <v>-281896</v>
      </c>
      <c r="F10" s="4" t="inlineStr">
        <is>
          <t xml:space="preserve"> </t>
        </is>
      </c>
      <c r="G10" s="4" t="inlineStr">
        <is>
          <t xml:space="preserve"> </t>
        </is>
      </c>
    </row>
    <row r="11">
      <c r="A11" s="4" t="inlineStr">
        <is>
          <t>Share-based compensation</t>
        </is>
      </c>
      <c r="B11" s="5" t="n">
        <v>317588</v>
      </c>
      <c r="C11" s="4" t="inlineStr">
        <is>
          <t xml:space="preserve"> </t>
        </is>
      </c>
      <c r="D11" s="5" t="n">
        <v>317588</v>
      </c>
      <c r="E11" s="4" t="inlineStr">
        <is>
          <t xml:space="preserve"> </t>
        </is>
      </c>
      <c r="F11" s="4" t="inlineStr">
        <is>
          <t xml:space="preserve"> </t>
        </is>
      </c>
      <c r="G11" s="4" t="inlineStr">
        <is>
          <t xml:space="preserve"> </t>
        </is>
      </c>
    </row>
    <row r="12">
      <c r="A12" s="4" t="inlineStr">
        <is>
          <t>Ending balance (in shares) at Mar. 31, 2024</t>
        </is>
      </c>
      <c r="B12" s="4" t="inlineStr">
        <is>
          <t xml:space="preserve"> </t>
        </is>
      </c>
      <c r="C12" s="5" t="n">
        <v>617064</v>
      </c>
      <c r="D12" s="4" t="inlineStr">
        <is>
          <t xml:space="preserve"> </t>
        </is>
      </c>
      <c r="E12" s="4" t="inlineStr">
        <is>
          <t xml:space="preserve"> </t>
        </is>
      </c>
      <c r="F12" s="4" t="inlineStr">
        <is>
          <t xml:space="preserve"> </t>
        </is>
      </c>
      <c r="G12" s="4" t="inlineStr">
        <is>
          <t xml:space="preserve"> </t>
        </is>
      </c>
    </row>
    <row r="13">
      <c r="A13" s="4" t="inlineStr">
        <is>
          <t>Ending balance at Mar. 31, 2024</t>
        </is>
      </c>
      <c r="B13" s="5" t="n">
        <v>18967196</v>
      </c>
      <c r="C13" s="4" t="inlineStr">
        <is>
          <t xml:space="preserve"> </t>
        </is>
      </c>
      <c r="D13" s="5" t="n">
        <v>19687428</v>
      </c>
      <c r="E13" s="5" t="n">
        <v>-660203</v>
      </c>
      <c r="F13" s="5" t="n">
        <v>-56424</v>
      </c>
      <c r="G13" s="5" t="n">
        <v>-3605</v>
      </c>
    </row>
    <row r="14">
      <c r="A14" s="4" t="inlineStr">
        <is>
          <t>Beginning balance (in shares) at Dec. 31, 2024</t>
        </is>
      </c>
      <c r="B14" s="4" t="inlineStr">
        <is>
          <t xml:space="preserve"> </t>
        </is>
      </c>
      <c r="C14" s="5" t="n">
        <v>619676</v>
      </c>
      <c r="D14" s="4" t="inlineStr">
        <is>
          <t xml:space="preserve"> </t>
        </is>
      </c>
      <c r="E14" s="4" t="inlineStr">
        <is>
          <t xml:space="preserve"> </t>
        </is>
      </c>
      <c r="F14" s="4" t="inlineStr">
        <is>
          <t xml:space="preserve"> </t>
        </is>
      </c>
      <c r="G14" s="4" t="inlineStr">
        <is>
          <t xml:space="preserve"> </t>
        </is>
      </c>
    </row>
    <row r="15">
      <c r="A15" s="4" t="inlineStr">
        <is>
          <t>Beginning balance at Dec. 31, 2024</t>
        </is>
      </c>
      <c r="B15" s="5" t="n">
        <v>21234962</v>
      </c>
      <c r="C15" s="4" t="inlineStr">
        <is>
          <t xml:space="preserve"> </t>
        </is>
      </c>
      <c r="D15" s="5" t="n">
        <v>19900379</v>
      </c>
      <c r="E15" s="5" t="n">
        <v>-1001065</v>
      </c>
      <c r="F15" s="5" t="n">
        <v>2368618</v>
      </c>
      <c r="G15" s="5" t="n">
        <v>-3297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5" t="n">
        <v>188722</v>
      </c>
      <c r="C17" s="4" t="inlineStr">
        <is>
          <t xml:space="preserve"> </t>
        </is>
      </c>
      <c r="D17" s="4" t="inlineStr">
        <is>
          <t xml:space="preserve"> </t>
        </is>
      </c>
      <c r="E17" s="4" t="inlineStr">
        <is>
          <t xml:space="preserve"> </t>
        </is>
      </c>
      <c r="F17" s="5" t="n">
        <v>189872</v>
      </c>
      <c r="G17" s="5" t="n">
        <v>-1150</v>
      </c>
    </row>
    <row r="18">
      <c r="A18" s="4" t="inlineStr">
        <is>
          <t>Shares issued in connection with employee stock plans (in shares)</t>
        </is>
      </c>
      <c r="B18" s="4" t="inlineStr">
        <is>
          <t xml:space="preserve"> </t>
        </is>
      </c>
      <c r="C18" s="5" t="n">
        <v>4004</v>
      </c>
      <c r="D18" s="4" t="inlineStr">
        <is>
          <t xml:space="preserve"> </t>
        </is>
      </c>
      <c r="E18" s="4" t="inlineStr">
        <is>
          <t xml:space="preserve"> </t>
        </is>
      </c>
      <c r="F18" s="4" t="inlineStr">
        <is>
          <t xml:space="preserve"> </t>
        </is>
      </c>
      <c r="G18" s="4" t="inlineStr">
        <is>
          <t xml:space="preserve"> </t>
        </is>
      </c>
    </row>
    <row r="19">
      <c r="A19" s="4" t="inlineStr">
        <is>
          <t>Shares issued in connection with employee stock plans</t>
        </is>
      </c>
      <c r="B19" s="5" t="n">
        <v>2283</v>
      </c>
      <c r="C19" s="4" t="inlineStr">
        <is>
          <t xml:space="preserve"> </t>
        </is>
      </c>
      <c r="D19" s="5" t="n">
        <v>2283</v>
      </c>
      <c r="E19" s="4" t="inlineStr">
        <is>
          <t xml:space="preserve"> </t>
        </is>
      </c>
      <c r="F19" s="4" t="inlineStr">
        <is>
          <t xml:space="preserve"> </t>
        </is>
      </c>
      <c r="G19" s="4" t="inlineStr">
        <is>
          <t xml:space="preserve"> </t>
        </is>
      </c>
    </row>
    <row r="20">
      <c r="A20" s="4" t="inlineStr">
        <is>
          <t>Repurchases of common stock (in shares)</t>
        </is>
      </c>
      <c r="B20" s="4" t="inlineStr">
        <is>
          <t xml:space="preserve"> </t>
        </is>
      </c>
      <c r="C20" s="5" t="n">
        <v>-6805</v>
      </c>
      <c r="D20" s="4" t="inlineStr">
        <is>
          <t xml:space="preserve"> </t>
        </is>
      </c>
      <c r="E20" s="4" t="inlineStr">
        <is>
          <t xml:space="preserve"> </t>
        </is>
      </c>
      <c r="F20" s="4" t="inlineStr">
        <is>
          <t xml:space="preserve"> </t>
        </is>
      </c>
      <c r="G20" s="4" t="inlineStr">
        <is>
          <t xml:space="preserve"> </t>
        </is>
      </c>
    </row>
    <row r="21">
      <c r="A21" s="4" t="inlineStr">
        <is>
          <t>Repurchases of common stock</t>
        </is>
      </c>
      <c r="B21" s="5" t="n">
        <v>-445298</v>
      </c>
      <c r="C21" s="6" t="n">
        <v>-445300</v>
      </c>
      <c r="D21" s="5" t="n">
        <v>-445298</v>
      </c>
      <c r="E21" s="4" t="inlineStr">
        <is>
          <t xml:space="preserve"> </t>
        </is>
      </c>
      <c r="F21" s="4" t="inlineStr">
        <is>
          <t xml:space="preserve"> </t>
        </is>
      </c>
      <c r="G21" s="4" t="inlineStr">
        <is>
          <t xml:space="preserve"> </t>
        </is>
      </c>
    </row>
    <row r="22">
      <c r="A22" s="4" t="inlineStr">
        <is>
          <t>Change in other comprehensive income (loss)</t>
        </is>
      </c>
      <c r="B22" s="5" t="n">
        <v>130250</v>
      </c>
      <c r="C22" s="4" t="inlineStr">
        <is>
          <t xml:space="preserve"> </t>
        </is>
      </c>
      <c r="D22" s="4" t="inlineStr">
        <is>
          <t xml:space="preserve"> </t>
        </is>
      </c>
      <c r="E22" s="5" t="n">
        <v>130250</v>
      </c>
      <c r="F22" s="4" t="inlineStr">
        <is>
          <t xml:space="preserve"> </t>
        </is>
      </c>
      <c r="G22" s="4" t="inlineStr">
        <is>
          <t xml:space="preserve"> </t>
        </is>
      </c>
    </row>
    <row r="23">
      <c r="A23" s="4" t="inlineStr">
        <is>
          <t>Share-based compensation</t>
        </is>
      </c>
      <c r="B23" s="5" t="n">
        <v>324155</v>
      </c>
      <c r="C23" s="4" t="inlineStr">
        <is>
          <t xml:space="preserve"> </t>
        </is>
      </c>
      <c r="D23" s="5" t="n">
        <v>324155</v>
      </c>
      <c r="E23" s="4" t="inlineStr">
        <is>
          <t xml:space="preserve"> </t>
        </is>
      </c>
      <c r="F23" s="4" t="inlineStr">
        <is>
          <t xml:space="preserve"> </t>
        </is>
      </c>
      <c r="G23" s="4" t="inlineStr">
        <is>
          <t xml:space="preserve"> </t>
        </is>
      </c>
    </row>
    <row r="24">
      <c r="A24" s="4" t="inlineStr">
        <is>
          <t>Ending balance (in shares) at Mar. 31, 2025</t>
        </is>
      </c>
      <c r="B24" s="4" t="inlineStr">
        <is>
          <t xml:space="preserve"> </t>
        </is>
      </c>
      <c r="C24" s="5" t="n">
        <v>616875</v>
      </c>
      <c r="D24" s="4" t="inlineStr">
        <is>
          <t xml:space="preserve"> </t>
        </is>
      </c>
      <c r="E24" s="4" t="inlineStr">
        <is>
          <t xml:space="preserve"> </t>
        </is>
      </c>
      <c r="F24" s="4" t="inlineStr">
        <is>
          <t xml:space="preserve"> </t>
        </is>
      </c>
      <c r="G24" s="4" t="inlineStr">
        <is>
          <t xml:space="preserve"> </t>
        </is>
      </c>
    </row>
    <row r="25">
      <c r="A25" s="4" t="inlineStr">
        <is>
          <t>Ending balance at Mar. 31, 2025</t>
        </is>
      </c>
      <c r="B25" s="6" t="n">
        <v>21435074</v>
      </c>
      <c r="C25" s="4" t="inlineStr">
        <is>
          <t xml:space="preserve"> </t>
        </is>
      </c>
      <c r="D25" s="6" t="n">
        <v>19781519</v>
      </c>
      <c r="E25" s="6" t="n">
        <v>-870815</v>
      </c>
      <c r="F25" s="6" t="n">
        <v>2558490</v>
      </c>
      <c r="G25" s="6" t="n">
        <v>-341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NON-CURRENT) - Summary of Non-Marketable Equity Secur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Upward adjustments</t>
        </is>
      </c>
      <c r="B3" s="6" t="n">
        <v>155329</v>
      </c>
      <c r="C3" s="6" t="n">
        <v>115521</v>
      </c>
    </row>
    <row r="4">
      <c r="A4" s="4" t="inlineStr">
        <is>
          <t>Downward adjustments (including impairment)</t>
        </is>
      </c>
      <c r="B4" s="6" t="n">
        <v>-2061</v>
      </c>
      <c r="C4" s="6" t="n">
        <v>-24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NON-CURRENT) - Other Non-Current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Operating lease liabilities, non-current</t>
        </is>
      </c>
      <c r="B3" s="6" t="n">
        <v>265556</v>
      </c>
      <c r="C3" s="6" t="n">
        <v>278617</v>
      </c>
    </row>
    <row r="4">
      <c r="A4" s="4" t="inlineStr">
        <is>
          <t>Operating Lease, Liability, Noncurrent, Statement of Financial Position [Extensible Enumeration]</t>
        </is>
      </c>
      <c r="B4" s="4" t="inlineStr">
        <is>
          <t>Total</t>
        </is>
      </c>
      <c r="C4" s="4" t="inlineStr">
        <is>
          <t>Total</t>
        </is>
      </c>
    </row>
    <row r="5">
      <c r="A5" s="4" t="inlineStr">
        <is>
          <t>Deferred tax liabilities</t>
        </is>
      </c>
      <c r="B5" s="6" t="n">
        <v>162718</v>
      </c>
      <c r="C5" s="6" t="n">
        <v>162435</v>
      </c>
    </row>
    <row r="6">
      <c r="A6" s="4" t="inlineStr">
        <is>
          <t>Other</t>
        </is>
      </c>
      <c r="B6" s="5" t="n">
        <v>118124</v>
      </c>
      <c r="C6" s="5" t="n">
        <v>152164</v>
      </c>
    </row>
    <row r="7">
      <c r="A7" s="4" t="inlineStr">
        <is>
          <t>Total</t>
        </is>
      </c>
      <c r="B7" s="6" t="n">
        <v>546398</v>
      </c>
      <c r="C7" s="6" t="n">
        <v>5932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30" customWidth="1" min="2" max="2"/>
    <col width="30" customWidth="1" min="3" max="3"/>
    <col width="22" customWidth="1" min="4" max="4"/>
    <col width="22" customWidth="1" min="5" max="5"/>
  </cols>
  <sheetData>
    <row r="1">
      <c r="A1" s="1" t="inlineStr">
        <is>
          <t>BITCOIN - Narrative (Details) $ in Millions</t>
        </is>
      </c>
      <c r="B1" s="2" t="inlineStr">
        <is>
          <t>Mar. 31, 2025 USD ($) bitcoin</t>
        </is>
      </c>
      <c r="C1" s="2" t="inlineStr">
        <is>
          <t>Dec. 31, 2024 USD ($) bitcoin</t>
        </is>
      </c>
      <c r="D1" s="2" t="inlineStr">
        <is>
          <t>Mar. 31, 2024 bitcoin</t>
        </is>
      </c>
      <c r="E1" s="2" t="inlineStr">
        <is>
          <t>Dec. 31, 2023 bitcoin</t>
        </is>
      </c>
    </row>
    <row r="2">
      <c r="A2" s="3" t="inlineStr">
        <is>
          <t>Platform Operator, Crypto-Asset [Line Items]</t>
        </is>
      </c>
      <c r="B2" s="4" t="inlineStr">
        <is>
          <t xml:space="preserve"> </t>
        </is>
      </c>
      <c r="C2" s="4" t="inlineStr">
        <is>
          <t xml:space="preserve"> </t>
        </is>
      </c>
      <c r="D2" s="4" t="inlineStr">
        <is>
          <t xml:space="preserve"> </t>
        </is>
      </c>
      <c r="E2" s="4" t="inlineStr">
        <is>
          <t xml:space="preserve"> </t>
        </is>
      </c>
    </row>
    <row r="3">
      <c r="A3" s="4" t="inlineStr">
        <is>
          <t>Number of bitcoins (in bitcoin)</t>
        </is>
      </c>
      <c r="B3" s="5" t="n">
        <v>8584</v>
      </c>
      <c r="C3" s="5" t="n">
        <v>8485</v>
      </c>
      <c r="D3" s="5" t="n">
        <v>8038</v>
      </c>
      <c r="E3" s="5" t="n">
        <v>8038</v>
      </c>
    </row>
    <row r="4">
      <c r="A4" s="4" t="inlineStr">
        <is>
          <t>Crypto-Asset, Investing Purposes</t>
        </is>
      </c>
      <c r="B4" s="4" t="inlineStr">
        <is>
          <t xml:space="preserve"> </t>
        </is>
      </c>
      <c r="C4" s="4" t="inlineStr">
        <is>
          <t xml:space="preserve"> </t>
        </is>
      </c>
      <c r="D4" s="4" t="inlineStr">
        <is>
          <t xml:space="preserve"> </t>
        </is>
      </c>
      <c r="E4" s="4" t="inlineStr">
        <is>
          <t xml:space="preserve"> </t>
        </is>
      </c>
    </row>
    <row r="5">
      <c r="A5" s="3" t="inlineStr">
        <is>
          <t>Platform Operator, Crypto-Asset [Line Items]</t>
        </is>
      </c>
      <c r="B5" s="4" t="inlineStr">
        <is>
          <t xml:space="preserve"> </t>
        </is>
      </c>
      <c r="C5" s="4" t="inlineStr">
        <is>
          <t xml:space="preserve"> </t>
        </is>
      </c>
      <c r="D5" s="4" t="inlineStr">
        <is>
          <t xml:space="preserve"> </t>
        </is>
      </c>
      <c r="E5" s="4" t="inlineStr">
        <is>
          <t xml:space="preserve"> </t>
        </is>
      </c>
    </row>
    <row r="6">
      <c r="A6" s="4" t="inlineStr">
        <is>
          <t>Number of bitcoins (in bitcoin)</t>
        </is>
      </c>
      <c r="B6" s="5" t="n">
        <v>8584</v>
      </c>
      <c r="C6" s="5" t="n">
        <v>8485</v>
      </c>
      <c r="D6" s="4" t="inlineStr">
        <is>
          <t xml:space="preserve"> </t>
        </is>
      </c>
      <c r="E6" s="4" t="inlineStr">
        <is>
          <t xml:space="preserve"> </t>
        </is>
      </c>
    </row>
    <row r="7">
      <c r="A7" s="4" t="inlineStr">
        <is>
          <t>Bitcoin, purchase value | $</t>
        </is>
      </c>
      <c r="B7" s="6" t="n">
        <v>261</v>
      </c>
      <c r="C7" s="8" t="n">
        <v>251.5</v>
      </c>
      <c r="D7" s="4" t="inlineStr">
        <is>
          <t xml:space="preserve"> </t>
        </is>
      </c>
      <c r="E7" s="4" t="inlineStr">
        <is>
          <t xml:space="preserve"> </t>
        </is>
      </c>
    </row>
    <row r="8">
      <c r="A8" s="4" t="inlineStr">
        <is>
          <t>Crypto-Asset, Operating Purposes</t>
        </is>
      </c>
      <c r="B8" s="4" t="inlineStr">
        <is>
          <t xml:space="preserve"> </t>
        </is>
      </c>
      <c r="C8" s="4" t="inlineStr">
        <is>
          <t xml:space="preserve"> </t>
        </is>
      </c>
      <c r="D8" s="4" t="inlineStr">
        <is>
          <t xml:space="preserve"> </t>
        </is>
      </c>
      <c r="E8" s="4" t="inlineStr">
        <is>
          <t xml:space="preserve"> </t>
        </is>
      </c>
    </row>
    <row r="9">
      <c r="A9" s="3" t="inlineStr">
        <is>
          <t>Platform Operator, Crypto-Asset [Line Items]</t>
        </is>
      </c>
      <c r="B9" s="4" t="inlineStr">
        <is>
          <t xml:space="preserve"> </t>
        </is>
      </c>
      <c r="C9" s="4" t="inlineStr">
        <is>
          <t xml:space="preserve"> </t>
        </is>
      </c>
      <c r="D9" s="4" t="inlineStr">
        <is>
          <t xml:space="preserve"> </t>
        </is>
      </c>
      <c r="E9" s="4" t="inlineStr">
        <is>
          <t xml:space="preserve"> </t>
        </is>
      </c>
    </row>
    <row r="10">
      <c r="A10" s="4" t="inlineStr">
        <is>
          <t>Number of bitcoins (in bitcoin)</t>
        </is>
      </c>
      <c r="B10" s="5" t="n">
        <v>158</v>
      </c>
      <c r="C10" s="5" t="n">
        <v>158</v>
      </c>
      <c r="D10" s="4" t="inlineStr">
        <is>
          <t xml:space="preserve"> </t>
        </is>
      </c>
      <c r="E10" s="4" t="inlineStr">
        <is>
          <t xml:space="preserve"> </t>
        </is>
      </c>
    </row>
    <row r="11">
      <c r="A11" s="4" t="inlineStr">
        <is>
          <t>Bitcoin, purchase value | $</t>
        </is>
      </c>
      <c r="B11" s="8" t="n">
        <v>13.5</v>
      </c>
      <c r="C11" s="8" t="n">
        <v>15.3</v>
      </c>
      <c r="D11" s="4" t="inlineStr">
        <is>
          <t xml:space="preserve"> </t>
        </is>
      </c>
      <c r="E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30" customWidth="1" min="2" max="2"/>
    <col width="30" customWidth="1" min="3" max="3"/>
  </cols>
  <sheetData>
    <row r="1">
      <c r="A1" s="1" t="inlineStr">
        <is>
          <t>BITCOIN - Summary of Changes in Bitcoin Investment (Details) $ in Thousands</t>
        </is>
      </c>
      <c r="B1" s="2" t="inlineStr">
        <is>
          <t>3 Months Ended</t>
        </is>
      </c>
    </row>
    <row r="2">
      <c r="B2" s="2" t="inlineStr">
        <is>
          <t>Mar. 31, 2025 USD ($) bitcoin</t>
        </is>
      </c>
      <c r="C2" s="2" t="inlineStr">
        <is>
          <t>Mar. 31, 2024 USD ($) bitcoin</t>
        </is>
      </c>
    </row>
    <row r="3">
      <c r="A3" s="3" t="inlineStr">
        <is>
          <t>Crypto Asset [Roll Forward]</t>
        </is>
      </c>
      <c r="B3" s="4" t="inlineStr">
        <is>
          <t xml:space="preserve"> </t>
        </is>
      </c>
      <c r="C3" s="4" t="inlineStr">
        <is>
          <t xml:space="preserve"> </t>
        </is>
      </c>
    </row>
    <row r="4">
      <c r="A4" s="4" t="inlineStr">
        <is>
          <t>Amount of bitcoin, beginning balance (in bitcoin) | bitcoin</t>
        </is>
      </c>
      <c r="B4" s="5" t="n">
        <v>8485</v>
      </c>
      <c r="C4" s="5" t="n">
        <v>8038</v>
      </c>
    </row>
    <row r="5">
      <c r="A5" s="4" t="inlineStr">
        <is>
          <t>Value, beginning balance</t>
        </is>
      </c>
      <c r="B5" s="6" t="n">
        <v>792282</v>
      </c>
      <c r="C5" s="6" t="n">
        <v>339898</v>
      </c>
    </row>
    <row r="6">
      <c r="A6" s="4" t="inlineStr">
        <is>
          <t>Additions (in bitcoin) | bitcoin</t>
        </is>
      </c>
      <c r="B6" s="5" t="n">
        <v>99</v>
      </c>
      <c r="C6" s="4" t="inlineStr">
        <is>
          <t xml:space="preserve"> </t>
        </is>
      </c>
    </row>
    <row r="7">
      <c r="A7" s="4" t="inlineStr">
        <is>
          <t>Additions</t>
        </is>
      </c>
      <c r="B7" s="6" t="n">
        <v>9519</v>
      </c>
      <c r="C7" s="4" t="inlineStr">
        <is>
          <t xml:space="preserve"> </t>
        </is>
      </c>
    </row>
    <row r="8">
      <c r="A8" s="4" t="inlineStr">
        <is>
          <t>Remeasurement gain (loss)</t>
        </is>
      </c>
      <c r="B8" s="6" t="n">
        <v>-93351</v>
      </c>
      <c r="C8" s="6" t="n">
        <v>233404</v>
      </c>
    </row>
    <row r="9">
      <c r="A9" s="4" t="inlineStr">
        <is>
          <t>Amount of bitcoin, ending balance (in bitcoin) | bitcoin</t>
        </is>
      </c>
      <c r="B9" s="5" t="n">
        <v>8584</v>
      </c>
      <c r="C9" s="5" t="n">
        <v>8038</v>
      </c>
    </row>
    <row r="10">
      <c r="A10" s="4" t="inlineStr">
        <is>
          <t>Value, ending balance</t>
        </is>
      </c>
      <c r="B10" s="6" t="n">
        <v>708450</v>
      </c>
      <c r="C10" s="6" t="n">
        <v>573302</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Net Carrying Amount of Convertible Note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 Outstanding</t>
        </is>
      </c>
      <c r="B3" s="6" t="n">
        <v>5150000</v>
      </c>
      <c r="C3" s="6" t="n">
        <v>6150000</v>
      </c>
    </row>
    <row r="4">
      <c r="A4" s="4" t="inlineStr">
        <is>
          <t>Unamortized Debt Issuance Costs</t>
        </is>
      </c>
      <c r="B4" s="5" t="n">
        <v>-41615</v>
      </c>
      <c r="C4" s="5" t="n">
        <v>-44564</v>
      </c>
    </row>
    <row r="5">
      <c r="A5" s="4" t="inlineStr">
        <is>
          <t>Net Carrying Value</t>
        </is>
      </c>
      <c r="B5" s="5" t="n">
        <v>5108385</v>
      </c>
      <c r="C5" s="5" t="n">
        <v>6105436</v>
      </c>
    </row>
    <row r="6">
      <c r="A6" s="4" t="inlineStr">
        <is>
          <t>2026 Senior Notes |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Outstanding</t>
        </is>
      </c>
      <c r="B8" s="5" t="n">
        <v>1000000</v>
      </c>
      <c r="C8" s="5" t="n">
        <v>1000000</v>
      </c>
    </row>
    <row r="9">
      <c r="A9" s="4" t="inlineStr">
        <is>
          <t>Unamortized Debt Issuance Costs</t>
        </is>
      </c>
      <c r="B9" s="5" t="n">
        <v>-3292</v>
      </c>
      <c r="C9" s="5" t="n">
        <v>-3983</v>
      </c>
    </row>
    <row r="10">
      <c r="A10" s="4" t="inlineStr">
        <is>
          <t>Net Carrying Value</t>
        </is>
      </c>
      <c r="B10" s="5" t="n">
        <v>996708</v>
      </c>
      <c r="C10" s="5" t="n">
        <v>996017</v>
      </c>
    </row>
    <row r="11">
      <c r="A11" s="4" t="inlineStr">
        <is>
          <t>2031 Senior Notes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Outstanding</t>
        </is>
      </c>
      <c r="B13" s="5" t="n">
        <v>1000000</v>
      </c>
      <c r="C13" s="5" t="n">
        <v>1000000</v>
      </c>
    </row>
    <row r="14">
      <c r="A14" s="4" t="inlineStr">
        <is>
          <t>Unamortized Debt Issuance Costs</t>
        </is>
      </c>
      <c r="B14" s="5" t="n">
        <v>-8684</v>
      </c>
      <c r="C14" s="5" t="n">
        <v>-9029</v>
      </c>
    </row>
    <row r="15">
      <c r="A15" s="4" t="inlineStr">
        <is>
          <t>Net Carrying Value</t>
        </is>
      </c>
      <c r="B15" s="5" t="n">
        <v>991316</v>
      </c>
      <c r="C15" s="5" t="n">
        <v>990971</v>
      </c>
    </row>
    <row r="16">
      <c r="A16" s="4" t="inlineStr">
        <is>
          <t>2032 Senior Notes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Outstanding</t>
        </is>
      </c>
      <c r="B18" s="5" t="n">
        <v>2000000</v>
      </c>
      <c r="C18" s="5" t="n">
        <v>2000000</v>
      </c>
    </row>
    <row r="19">
      <c r="A19" s="4" t="inlineStr">
        <is>
          <t>Unamortized Debt Issuance Costs</t>
        </is>
      </c>
      <c r="B19" s="5" t="n">
        <v>-24314</v>
      </c>
      <c r="C19" s="5" t="n">
        <v>-24974</v>
      </c>
    </row>
    <row r="20">
      <c r="A20" s="4" t="inlineStr">
        <is>
          <t>Net Carrying Value</t>
        </is>
      </c>
      <c r="B20" s="5" t="n">
        <v>1975686</v>
      </c>
      <c r="C20" s="5" t="n">
        <v>1975026</v>
      </c>
    </row>
    <row r="21">
      <c r="A21" s="4" t="inlineStr">
        <is>
          <t>2025 Convertible Notes | Convertible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 Outstanding</t>
        </is>
      </c>
      <c r="B23" s="4" t="inlineStr">
        <is>
          <t xml:space="preserve"> </t>
        </is>
      </c>
      <c r="C23" s="5" t="n">
        <v>1000000</v>
      </c>
    </row>
    <row r="24">
      <c r="A24" s="4" t="inlineStr">
        <is>
          <t>Unamortized Debt Issuance Costs</t>
        </is>
      </c>
      <c r="B24" s="4" t="inlineStr">
        <is>
          <t xml:space="preserve"> </t>
        </is>
      </c>
      <c r="C24" s="5" t="n">
        <v>-503</v>
      </c>
    </row>
    <row r="25">
      <c r="A25" s="4" t="inlineStr">
        <is>
          <t>Net Carrying Value</t>
        </is>
      </c>
      <c r="B25" s="4" t="inlineStr">
        <is>
          <t xml:space="preserve"> </t>
        </is>
      </c>
      <c r="C25" s="5" t="n">
        <v>999497</v>
      </c>
    </row>
    <row r="26">
      <c r="A26" s="4" t="inlineStr">
        <is>
          <t>2026 Convertible Notes | Convertible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 Outstanding</t>
        </is>
      </c>
      <c r="B28" s="5" t="n">
        <v>575000</v>
      </c>
      <c r="C28" s="5" t="n">
        <v>575000</v>
      </c>
    </row>
    <row r="29">
      <c r="A29" s="4" t="inlineStr">
        <is>
          <t>Unamortized Debt Issuance Costs</t>
        </is>
      </c>
      <c r="B29" s="5" t="n">
        <v>-1856</v>
      </c>
      <c r="C29" s="5" t="n">
        <v>-2277</v>
      </c>
    </row>
    <row r="30">
      <c r="A30" s="4" t="inlineStr">
        <is>
          <t>Net Carrying Value</t>
        </is>
      </c>
      <c r="B30" s="5" t="n">
        <v>573144</v>
      </c>
      <c r="C30" s="5" t="n">
        <v>572723</v>
      </c>
    </row>
    <row r="31">
      <c r="A31" s="4" t="inlineStr">
        <is>
          <t>2027 Convertible Notes | Convertible Deb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Principal Outstanding</t>
        </is>
      </c>
      <c r="B33" s="5" t="n">
        <v>575000</v>
      </c>
      <c r="C33" s="5" t="n">
        <v>575000</v>
      </c>
    </row>
    <row r="34">
      <c r="A34" s="4" t="inlineStr">
        <is>
          <t>Unamortized Debt Issuance Costs</t>
        </is>
      </c>
      <c r="B34" s="5" t="n">
        <v>-3469</v>
      </c>
      <c r="C34" s="5" t="n">
        <v>-3798</v>
      </c>
    </row>
    <row r="35">
      <c r="A35" s="4" t="inlineStr">
        <is>
          <t>Net Carrying Value</t>
        </is>
      </c>
      <c r="B35" s="6" t="n">
        <v>571531</v>
      </c>
      <c r="C35" s="6" t="n">
        <v>5712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EBTEDNESS - Interest Expense on Convertible Notes (Details) - Convertible Debt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Contractual interest expense</t>
        </is>
      </c>
      <c r="B4" s="6" t="n">
        <v>48380</v>
      </c>
      <c r="C4" s="6" t="n">
        <v>16130</v>
      </c>
    </row>
    <row r="5">
      <c r="A5" s="4" t="inlineStr">
        <is>
          <t>Amortization of debt issuance costs</t>
        </is>
      </c>
      <c r="B5" s="5" t="n">
        <v>2949</v>
      </c>
      <c r="C5" s="5" t="n">
        <v>2562</v>
      </c>
    </row>
    <row r="6">
      <c r="A6" s="4" t="inlineStr">
        <is>
          <t>Total</t>
        </is>
      </c>
      <c r="B6" s="6" t="n">
        <v>51329</v>
      </c>
      <c r="C6" s="6" t="n">
        <v>1869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INDEBTEDNESS - Convertible Notes Narrative (Details) - USD ($) $ in Thousands</t>
        </is>
      </c>
      <c r="B1" s="2" t="inlineStr">
        <is>
          <t>3 Months Ended</t>
        </is>
      </c>
      <c r="D1" s="2" t="inlineStr">
        <is>
          <t>60 Months Ended</t>
        </is>
      </c>
    </row>
    <row r="2">
      <c r="B2" s="2" t="inlineStr">
        <is>
          <t>Mar. 31, 2025</t>
        </is>
      </c>
      <c r="C2" s="2" t="inlineStr">
        <is>
          <t>Mar. 31, 2024</t>
        </is>
      </c>
      <c r="D2" s="2" t="inlineStr">
        <is>
          <t>Mar. 01, 2025</t>
        </is>
      </c>
      <c r="E2" s="2" t="inlineStr">
        <is>
          <t>Nov. 13, 2020</t>
        </is>
      </c>
      <c r="F2" s="2" t="inlineStr">
        <is>
          <t>Mar. 0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to settle debt</t>
        </is>
      </c>
      <c r="B4" s="6" t="n">
        <v>1000624</v>
      </c>
      <c r="C4" s="6" t="n">
        <v>0</v>
      </c>
      <c r="D4" s="4" t="inlineStr">
        <is>
          <t xml:space="preserve"> </t>
        </is>
      </c>
      <c r="E4" s="4" t="inlineStr">
        <is>
          <t xml:space="preserve"> </t>
        </is>
      </c>
      <c r="F4" s="4" t="inlineStr">
        <is>
          <t xml:space="preserve"> </t>
        </is>
      </c>
    </row>
    <row r="5">
      <c r="A5" s="4" t="inlineStr">
        <is>
          <t>Convertible Debt | 2026 and 2027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t>
        </is>
      </c>
      <c r="B7" s="4" t="inlineStr">
        <is>
          <t xml:space="preserve"> </t>
        </is>
      </c>
      <c r="C7" s="4" t="inlineStr">
        <is>
          <t xml:space="preserve"> </t>
        </is>
      </c>
      <c r="D7" s="4" t="inlineStr">
        <is>
          <t xml:space="preserve"> </t>
        </is>
      </c>
      <c r="E7" s="6" t="n">
        <v>1200000</v>
      </c>
      <c r="F7" s="4" t="inlineStr">
        <is>
          <t xml:space="preserve"> </t>
        </is>
      </c>
    </row>
    <row r="8">
      <c r="A8" s="4" t="inlineStr">
        <is>
          <t>Convertible Debt | 2026 Convertible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t>
        </is>
      </c>
      <c r="B10" s="4" t="inlineStr">
        <is>
          <t xml:space="preserve"> </t>
        </is>
      </c>
      <c r="C10" s="4" t="inlineStr">
        <is>
          <t xml:space="preserve"> </t>
        </is>
      </c>
      <c r="D10" s="4" t="inlineStr">
        <is>
          <t xml:space="preserve"> </t>
        </is>
      </c>
      <c r="E10" s="6" t="n">
        <v>575000</v>
      </c>
      <c r="F10" s="4" t="inlineStr">
        <is>
          <t xml:space="preserve"> </t>
        </is>
      </c>
    </row>
    <row r="11">
      <c r="A11" s="4" t="inlineStr">
        <is>
          <t>Interest rate</t>
        </is>
      </c>
      <c r="B11" s="4" t="inlineStr">
        <is>
          <t xml:space="preserve"> </t>
        </is>
      </c>
      <c r="C11" s="4" t="inlineStr">
        <is>
          <t xml:space="preserve"> </t>
        </is>
      </c>
      <c r="D11" s="4" t="inlineStr">
        <is>
          <t xml:space="preserve"> </t>
        </is>
      </c>
      <c r="E11" s="9" t="n">
        <v>0</v>
      </c>
      <c r="F11" s="4" t="inlineStr">
        <is>
          <t xml:space="preserve"> </t>
        </is>
      </c>
    </row>
    <row r="12">
      <c r="A12" s="4" t="inlineStr">
        <is>
          <t>Convertible Debt | 2027 Convertible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rincipal amount</t>
        </is>
      </c>
      <c r="B14" s="4" t="inlineStr">
        <is>
          <t xml:space="preserve"> </t>
        </is>
      </c>
      <c r="C14" s="4" t="inlineStr">
        <is>
          <t xml:space="preserve"> </t>
        </is>
      </c>
      <c r="D14" s="4" t="inlineStr">
        <is>
          <t xml:space="preserve"> </t>
        </is>
      </c>
      <c r="E14" s="6" t="n">
        <v>575000</v>
      </c>
      <c r="F14" s="4" t="inlineStr">
        <is>
          <t xml:space="preserve"> </t>
        </is>
      </c>
    </row>
    <row r="15">
      <c r="A15" s="4" t="inlineStr">
        <is>
          <t>Interest rate</t>
        </is>
      </c>
      <c r="B15" s="4" t="inlineStr">
        <is>
          <t xml:space="preserve"> </t>
        </is>
      </c>
      <c r="C15" s="4" t="inlineStr">
        <is>
          <t xml:space="preserve"> </t>
        </is>
      </c>
      <c r="D15" s="4" t="inlineStr">
        <is>
          <t xml:space="preserve"> </t>
        </is>
      </c>
      <c r="E15" s="10" t="n">
        <v>0.0025</v>
      </c>
      <c r="F15" s="4" t="inlineStr">
        <is>
          <t xml:space="preserve"> </t>
        </is>
      </c>
    </row>
    <row r="16">
      <c r="A16" s="4" t="inlineStr">
        <is>
          <t>Convertible Debt | 2025 Convertible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6" t="n">
        <v>1000000</v>
      </c>
    </row>
    <row r="19">
      <c r="A19" s="4" t="inlineStr">
        <is>
          <t>Payment to settle debt</t>
        </is>
      </c>
      <c r="B19" s="4" t="inlineStr">
        <is>
          <t xml:space="preserve"> </t>
        </is>
      </c>
      <c r="C19" s="4" t="inlineStr">
        <is>
          <t xml:space="preserve"> </t>
        </is>
      </c>
      <c r="D19" s="6" t="n">
        <v>1000000</v>
      </c>
      <c r="E19" s="4" t="inlineStr">
        <is>
          <t xml:space="preserve"> </t>
        </is>
      </c>
      <c r="F19"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INDEBTEDNESS - Facilities Narrative (Details) - USD ($)</t>
        </is>
      </c>
      <c r="C1" s="2" t="inlineStr">
        <is>
          <t>1 Months Ended</t>
        </is>
      </c>
      <c r="D1" s="2" t="inlineStr">
        <is>
          <t>3 Months Ended</t>
        </is>
      </c>
    </row>
    <row r="2">
      <c r="B2" s="2" t="inlineStr">
        <is>
          <t>Feb. 23, 2022</t>
        </is>
      </c>
      <c r="C2" s="2" t="inlineStr">
        <is>
          <t>May 31, 2020</t>
        </is>
      </c>
      <c r="D2" s="2" t="inlineStr">
        <is>
          <t>Mar. 31, 2025</t>
        </is>
      </c>
      <c r="E2" s="2" t="inlineStr">
        <is>
          <t>Mar. 31, 2024</t>
        </is>
      </c>
    </row>
    <row r="3">
      <c r="A3" s="4" t="inlineStr">
        <is>
          <t>Revolving Credit Facility | 2020 Credit Facility | Line of Credi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Remaining borrowing capacity</t>
        </is>
      </c>
      <c r="B5" s="4" t="inlineStr">
        <is>
          <t xml:space="preserve"> </t>
        </is>
      </c>
      <c r="C5" s="6" t="n">
        <v>775000000</v>
      </c>
      <c r="D5" s="4" t="inlineStr">
        <is>
          <t xml:space="preserve"> </t>
        </is>
      </c>
      <c r="E5" s="4" t="inlineStr">
        <is>
          <t xml:space="preserve"> </t>
        </is>
      </c>
    </row>
    <row r="6">
      <c r="A6" s="4" t="inlineStr">
        <is>
          <t>Debt covenant, minimum quarterly liquidity amount</t>
        </is>
      </c>
      <c r="B6" s="4" t="inlineStr">
        <is>
          <t xml:space="preserve"> </t>
        </is>
      </c>
      <c r="C6" s="6" t="n">
        <v>250000000</v>
      </c>
      <c r="D6" s="4" t="inlineStr">
        <is>
          <t xml:space="preserve"> </t>
        </is>
      </c>
      <c r="E6" s="4" t="inlineStr">
        <is>
          <t xml:space="preserve"> </t>
        </is>
      </c>
    </row>
    <row r="7">
      <c r="A7" s="4" t="inlineStr">
        <is>
          <t>Amounts drawn to date</t>
        </is>
      </c>
      <c r="B7" s="4" t="inlineStr">
        <is>
          <t xml:space="preserve"> </t>
        </is>
      </c>
      <c r="C7" s="4" t="inlineStr">
        <is>
          <t xml:space="preserve"> </t>
        </is>
      </c>
      <c r="D7" s="6" t="n">
        <v>0</v>
      </c>
      <c r="E7" s="4" t="inlineStr">
        <is>
          <t xml:space="preserve"> </t>
        </is>
      </c>
    </row>
    <row r="8">
      <c r="A8" s="4" t="inlineStr">
        <is>
          <t>Letters of credit outstanding</t>
        </is>
      </c>
      <c r="B8" s="4" t="inlineStr">
        <is>
          <t xml:space="preserve"> </t>
        </is>
      </c>
      <c r="C8" s="4" t="inlineStr">
        <is>
          <t xml:space="preserve"> </t>
        </is>
      </c>
      <c r="D8" s="5" t="n">
        <v>0</v>
      </c>
      <c r="E8" s="4" t="inlineStr">
        <is>
          <t xml:space="preserve"> </t>
        </is>
      </c>
    </row>
    <row r="9">
      <c r="A9" s="4" t="inlineStr">
        <is>
          <t>Revolving Credit Facility | 2020 Credit Facility | Line of Credit | Secured Overnight Financing Rate (SOF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t>
        </is>
      </c>
      <c r="B11" s="9" t="n">
        <v>0.01</v>
      </c>
      <c r="C11" s="4" t="inlineStr">
        <is>
          <t xml:space="preserve"> </t>
        </is>
      </c>
      <c r="D11" s="4" t="inlineStr">
        <is>
          <t xml:space="preserve"> </t>
        </is>
      </c>
      <c r="E11" s="4" t="inlineStr">
        <is>
          <t xml:space="preserve"> </t>
        </is>
      </c>
    </row>
    <row r="12">
      <c r="A12" s="4" t="inlineStr">
        <is>
          <t>Revolving Credit Facility | 2020 Credit Facility | Line of Credit | Prime Rat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t>
        </is>
      </c>
      <c r="B14" s="10" t="n">
        <v>0.005</v>
      </c>
      <c r="C14" s="4" t="inlineStr">
        <is>
          <t xml:space="preserve"> </t>
        </is>
      </c>
      <c r="D14" s="4" t="inlineStr">
        <is>
          <t xml:space="preserve"> </t>
        </is>
      </c>
      <c r="E14" s="4" t="inlineStr">
        <is>
          <t xml:space="preserve"> </t>
        </is>
      </c>
    </row>
    <row r="15">
      <c r="A15" s="4" t="inlineStr">
        <is>
          <t>Revolving Credit Facility | 2020 Credit Facility | Line of Credit | Federal Funds Rat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10" t="n">
        <v>0.005</v>
      </c>
      <c r="C17" s="4" t="inlineStr">
        <is>
          <t xml:space="preserve"> </t>
        </is>
      </c>
      <c r="D17" s="4" t="inlineStr">
        <is>
          <t xml:space="preserve"> </t>
        </is>
      </c>
      <c r="E17" s="4" t="inlineStr">
        <is>
          <t xml:space="preserve"> </t>
        </is>
      </c>
    </row>
    <row r="18">
      <c r="A18" s="4" t="inlineStr">
        <is>
          <t>Revolving Credit Facility | 2020 Credit Facility | Line of Credit | Min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Unused commitment fee percentage</t>
        </is>
      </c>
      <c r="B20" s="4" t="inlineStr">
        <is>
          <t xml:space="preserve"> </t>
        </is>
      </c>
      <c r="C20" s="10" t="n">
        <v>0.001</v>
      </c>
      <c r="D20" s="4" t="inlineStr">
        <is>
          <t xml:space="preserve"> </t>
        </is>
      </c>
      <c r="E20" s="4" t="inlineStr">
        <is>
          <t xml:space="preserve"> </t>
        </is>
      </c>
    </row>
    <row r="21">
      <c r="A21" s="4" t="inlineStr">
        <is>
          <t>Revolving Credit Facility | 2020 Credit Facility | Line of Credit | Minimum | Secured Overnight Financing Rate (SOF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10" t="n">
        <v>0.0125</v>
      </c>
      <c r="C23" s="4" t="inlineStr">
        <is>
          <t xml:space="preserve"> </t>
        </is>
      </c>
      <c r="D23" s="4" t="inlineStr">
        <is>
          <t xml:space="preserve"> </t>
        </is>
      </c>
      <c r="E23" s="4" t="inlineStr">
        <is>
          <t xml:space="preserve"> </t>
        </is>
      </c>
    </row>
    <row r="24">
      <c r="A24" s="4" t="inlineStr">
        <is>
          <t>Additional basis spread on variable rate</t>
        </is>
      </c>
      <c r="B24" s="10" t="n">
        <v>0.0025</v>
      </c>
      <c r="C24" s="4" t="inlineStr">
        <is>
          <t xml:space="preserve"> </t>
        </is>
      </c>
      <c r="D24" s="4" t="inlineStr">
        <is>
          <t xml:space="preserve"> </t>
        </is>
      </c>
      <c r="E24" s="4" t="inlineStr">
        <is>
          <t xml:space="preserve"> </t>
        </is>
      </c>
    </row>
    <row r="25">
      <c r="A25" s="4" t="inlineStr">
        <is>
          <t>Revolving Credit Facility | 2020 Credit Facility | Line of Credit | Minimum | Prime Rat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Additional basis spread on variable rate</t>
        </is>
      </c>
      <c r="B27" s="10" t="n">
        <v>0.0025</v>
      </c>
      <c r="C27" s="4" t="inlineStr">
        <is>
          <t xml:space="preserve"> </t>
        </is>
      </c>
      <c r="D27" s="4" t="inlineStr">
        <is>
          <t xml:space="preserve"> </t>
        </is>
      </c>
      <c r="E27" s="4" t="inlineStr">
        <is>
          <t xml:space="preserve"> </t>
        </is>
      </c>
    </row>
    <row r="28">
      <c r="A28" s="4" t="inlineStr">
        <is>
          <t>Revolving Credit Facility | 2020 Credit Facility | Line of Credit | Minimum | Federal Funds Rat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Additional basis spread on variable rate</t>
        </is>
      </c>
      <c r="B30" s="10" t="n">
        <v>0.0025</v>
      </c>
      <c r="C30" s="4" t="inlineStr">
        <is>
          <t xml:space="preserve"> </t>
        </is>
      </c>
      <c r="D30" s="4" t="inlineStr">
        <is>
          <t xml:space="preserve"> </t>
        </is>
      </c>
      <c r="E30" s="4" t="inlineStr">
        <is>
          <t xml:space="preserve"> </t>
        </is>
      </c>
    </row>
    <row r="31">
      <c r="A31" s="4" t="inlineStr">
        <is>
          <t>Revolving Credit Facility | 2020 Credit Facility | Line of Credit | Max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Unused commitment fee percentage</t>
        </is>
      </c>
      <c r="B33" s="4" t="inlineStr">
        <is>
          <t xml:space="preserve"> </t>
        </is>
      </c>
      <c r="C33" s="10" t="n">
        <v>0.002</v>
      </c>
      <c r="D33" s="4" t="inlineStr">
        <is>
          <t xml:space="preserve"> </t>
        </is>
      </c>
      <c r="E33" s="4" t="inlineStr">
        <is>
          <t xml:space="preserve"> </t>
        </is>
      </c>
    </row>
    <row r="34">
      <c r="A34" s="4" t="inlineStr">
        <is>
          <t>Revolving Credit Facility | 2020 Credit Facility | Line of Credit | Maximum | Secured Overnight Financing Rate (SOF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Basis spread on variable rate</t>
        </is>
      </c>
      <c r="B36" s="10" t="n">
        <v>0.0175</v>
      </c>
      <c r="C36" s="4" t="inlineStr">
        <is>
          <t xml:space="preserve"> </t>
        </is>
      </c>
      <c r="D36" s="4" t="inlineStr">
        <is>
          <t xml:space="preserve"> </t>
        </is>
      </c>
      <c r="E36" s="4" t="inlineStr">
        <is>
          <t xml:space="preserve"> </t>
        </is>
      </c>
    </row>
    <row r="37">
      <c r="A37" s="4" t="inlineStr">
        <is>
          <t>Additional basis spread on variable rate</t>
        </is>
      </c>
      <c r="B37" s="10" t="n">
        <v>0.0075</v>
      </c>
      <c r="C37" s="4" t="inlineStr">
        <is>
          <t xml:space="preserve"> </t>
        </is>
      </c>
      <c r="D37" s="4" t="inlineStr">
        <is>
          <t xml:space="preserve"> </t>
        </is>
      </c>
      <c r="E37" s="4" t="inlineStr">
        <is>
          <t xml:space="preserve"> </t>
        </is>
      </c>
    </row>
    <row r="38">
      <c r="A38" s="4" t="inlineStr">
        <is>
          <t>Revolving Credit Facility | 2020 Credit Facility | Line of Credit | Maximum | Prime Rate</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Additional basis spread on variable rate</t>
        </is>
      </c>
      <c r="B40" s="10" t="n">
        <v>0.0075</v>
      </c>
      <c r="C40" s="4" t="inlineStr">
        <is>
          <t xml:space="preserve"> </t>
        </is>
      </c>
      <c r="D40" s="4" t="inlineStr">
        <is>
          <t xml:space="preserve"> </t>
        </is>
      </c>
      <c r="E40" s="4" t="inlineStr">
        <is>
          <t xml:space="preserve"> </t>
        </is>
      </c>
    </row>
    <row r="41">
      <c r="A41" s="4" t="inlineStr">
        <is>
          <t>Revolving Credit Facility | 2020 Credit Facility | Line of Credit | Maximum | Federal Funds Rate</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Additional basis spread on variable rate</t>
        </is>
      </c>
      <c r="B43" s="10" t="n">
        <v>0.0075</v>
      </c>
      <c r="C43" s="4" t="inlineStr">
        <is>
          <t xml:space="preserve"> </t>
        </is>
      </c>
      <c r="D43" s="4" t="inlineStr">
        <is>
          <t xml:space="preserve"> </t>
        </is>
      </c>
      <c r="E43" s="4" t="inlineStr">
        <is>
          <t xml:space="preserve"> </t>
        </is>
      </c>
    </row>
    <row r="44">
      <c r="A44" s="4" t="inlineStr">
        <is>
          <t>Line of Credit | Warehouse Funding Facilities | Secured Debt</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Remaining borrowing capacity</t>
        </is>
      </c>
      <c r="B46" s="4" t="inlineStr">
        <is>
          <t xml:space="preserve"> </t>
        </is>
      </c>
      <c r="C46" s="4" t="inlineStr">
        <is>
          <t xml:space="preserve"> </t>
        </is>
      </c>
      <c r="D46" s="5" t="n">
        <v>827300000</v>
      </c>
      <c r="E46" s="4" t="inlineStr">
        <is>
          <t xml:space="preserve"> </t>
        </is>
      </c>
    </row>
    <row r="47">
      <c r="A47" s="4" t="inlineStr">
        <is>
          <t>Amounts drawn to date</t>
        </is>
      </c>
      <c r="B47" s="4" t="inlineStr">
        <is>
          <t xml:space="preserve"> </t>
        </is>
      </c>
      <c r="C47" s="4" t="inlineStr">
        <is>
          <t xml:space="preserve"> </t>
        </is>
      </c>
      <c r="D47" s="5" t="n">
        <v>619000000</v>
      </c>
      <c r="E47" s="4" t="inlineStr">
        <is>
          <t xml:space="preserve"> </t>
        </is>
      </c>
    </row>
    <row r="48">
      <c r="A48" s="4" t="inlineStr">
        <is>
          <t>Maximum borrowing capacity</t>
        </is>
      </c>
      <c r="B48" s="4" t="inlineStr">
        <is>
          <t xml:space="preserve"> </t>
        </is>
      </c>
      <c r="C48" s="4" t="inlineStr">
        <is>
          <t xml:space="preserve"> </t>
        </is>
      </c>
      <c r="D48" s="5" t="n">
        <v>1400000000</v>
      </c>
      <c r="E48" s="4" t="inlineStr">
        <is>
          <t xml:space="preserve"> </t>
        </is>
      </c>
    </row>
    <row r="49">
      <c r="A49" s="4" t="inlineStr">
        <is>
          <t>Interest expense</t>
        </is>
      </c>
      <c r="B49" s="4" t="inlineStr">
        <is>
          <t xml:space="preserve"> </t>
        </is>
      </c>
      <c r="C49" s="4" t="inlineStr">
        <is>
          <t xml:space="preserve"> </t>
        </is>
      </c>
      <c r="D49" s="6" t="n">
        <v>14900000</v>
      </c>
      <c r="E49" s="6" t="n">
        <v>19700000</v>
      </c>
    </row>
  </sheetData>
  <mergeCells count="2">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Amounts Drawn on Facilities by Year of Maturity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Net Carrying Value</t>
        </is>
      </c>
      <c r="B3" s="6" t="n">
        <v>5108385</v>
      </c>
      <c r="C3" s="6" t="n">
        <v>6105436</v>
      </c>
    </row>
    <row r="4">
      <c r="A4" s="4" t="inlineStr">
        <is>
          <t>Secured Debt | Warehouse Funding Facilities | 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6</t>
        </is>
      </c>
      <c r="B6" s="5" t="n">
        <v>290989</v>
      </c>
      <c r="C6" s="4" t="inlineStr">
        <is>
          <t xml:space="preserve"> </t>
        </is>
      </c>
    </row>
    <row r="7">
      <c r="A7" s="4" t="inlineStr">
        <is>
          <t>2027</t>
        </is>
      </c>
      <c r="B7" s="5" t="n">
        <v>328010</v>
      </c>
      <c r="C7" s="4" t="inlineStr">
        <is>
          <t xml:space="preserve"> </t>
        </is>
      </c>
    </row>
    <row r="8">
      <c r="A8" s="4" t="inlineStr">
        <is>
          <t>Net Carrying Value</t>
        </is>
      </c>
      <c r="B8" s="6" t="n">
        <v>618999</v>
      </c>
      <c r="C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38328</v>
      </c>
      <c r="C4" s="6" t="n">
        <v>3549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88722</v>
      </c>
      <c r="C4" s="6" t="n">
        <v>47082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8948</v>
      </c>
      <c r="C6" s="5" t="n">
        <v>97640</v>
      </c>
    </row>
    <row r="7">
      <c r="A7" s="4" t="inlineStr">
        <is>
          <t>Amortization of discounts and premiums and other non-cash adjustments</t>
        </is>
      </c>
      <c r="B7" s="5" t="n">
        <v>-265168</v>
      </c>
      <c r="C7" s="5" t="n">
        <v>-266991</v>
      </c>
    </row>
    <row r="8">
      <c r="A8" s="4" t="inlineStr">
        <is>
          <t>Non-cash lease expense</t>
        </is>
      </c>
      <c r="B8" s="5" t="n">
        <v>14369</v>
      </c>
      <c r="C8" s="5" t="n">
        <v>14512</v>
      </c>
    </row>
    <row r="9">
      <c r="A9" s="4" t="inlineStr">
        <is>
          <t>Share-based compensation</t>
        </is>
      </c>
      <c r="B9" s="5" t="n">
        <v>315236</v>
      </c>
      <c r="C9" s="5" t="n">
        <v>311168</v>
      </c>
    </row>
    <row r="10">
      <c r="A10" s="4" t="inlineStr">
        <is>
          <t>Loss on revaluation of equity investments</t>
        </is>
      </c>
      <c r="B10" s="5" t="n">
        <v>126</v>
      </c>
      <c r="C10" s="5" t="n">
        <v>1111</v>
      </c>
    </row>
    <row r="11">
      <c r="A11" s="4" t="inlineStr">
        <is>
          <t>Remeasurement loss (gain) on bitcoin investment</t>
        </is>
      </c>
      <c r="B11" s="5" t="n">
        <v>93351</v>
      </c>
      <c r="C11" s="5" t="n">
        <v>-233404</v>
      </c>
    </row>
    <row r="12">
      <c r="A12" s="4" t="inlineStr">
        <is>
          <t>Transaction, loan, and consumer receivable losses</t>
        </is>
      </c>
      <c r="B12" s="5" t="n">
        <v>169689</v>
      </c>
      <c r="C12" s="5" t="n">
        <v>165729</v>
      </c>
    </row>
    <row r="13">
      <c r="A13" s="4" t="inlineStr">
        <is>
          <t>Change in deferred income taxes</t>
        </is>
      </c>
      <c r="B13" s="5" t="n">
        <v>7599</v>
      </c>
      <c r="C13" s="5" t="n">
        <v>-7984</v>
      </c>
    </row>
    <row r="14">
      <c r="A14" s="4" t="inlineStr">
        <is>
          <t>Purchases and originations of loans</t>
        </is>
      </c>
      <c r="B14" s="5" t="n">
        <v>-5032615</v>
      </c>
      <c r="C14" s="5" t="n">
        <v>-3010609</v>
      </c>
    </row>
    <row r="15">
      <c r="A15" s="4" t="inlineStr">
        <is>
          <t>Proceeds from payments and forgiveness of loans</t>
        </is>
      </c>
      <c r="B15" s="5" t="n">
        <v>4721581</v>
      </c>
      <c r="C15" s="5" t="n">
        <v>2824953</v>
      </c>
    </row>
    <row r="16">
      <c r="A16" s="3" t="inlineStr">
        <is>
          <t>Changes in operating assets and liabilities:</t>
        </is>
      </c>
      <c r="B16" s="4" t="inlineStr">
        <is>
          <t xml:space="preserve"> </t>
        </is>
      </c>
      <c r="C16" s="4" t="inlineStr">
        <is>
          <t xml:space="preserve"> </t>
        </is>
      </c>
    </row>
    <row r="17">
      <c r="A17" s="4" t="inlineStr">
        <is>
          <t>Settlements receivable</t>
        </is>
      </c>
      <c r="B17" s="5" t="n">
        <v>-88267</v>
      </c>
      <c r="C17" s="5" t="n">
        <v>-542070</v>
      </c>
    </row>
    <row r="18">
      <c r="A18" s="4" t="inlineStr">
        <is>
          <t>Customers payable</t>
        </is>
      </c>
      <c r="B18" s="5" t="n">
        <v>164904</v>
      </c>
      <c r="C18" s="5" t="n">
        <v>465891</v>
      </c>
    </row>
    <row r="19">
      <c r="A19" s="4" t="inlineStr">
        <is>
          <t>Settlements payable</t>
        </is>
      </c>
      <c r="B19" s="5" t="n">
        <v>-330</v>
      </c>
      <c r="C19" s="5" t="n">
        <v>-7341</v>
      </c>
    </row>
    <row r="20">
      <c r="A20" s="4" t="inlineStr">
        <is>
          <t>Other assets and liabilities</t>
        </is>
      </c>
      <c r="B20" s="5" t="n">
        <v>-244809</v>
      </c>
      <c r="C20" s="5" t="n">
        <v>205970</v>
      </c>
    </row>
    <row r="21">
      <c r="A21" s="4" t="inlineStr">
        <is>
          <t>Net cash provided by operating activities</t>
        </is>
      </c>
      <c r="B21" s="5" t="n">
        <v>133336</v>
      </c>
      <c r="C21" s="5" t="n">
        <v>489395</v>
      </c>
    </row>
    <row r="22">
      <c r="A22" s="3" t="inlineStr">
        <is>
          <t>Cash flows from investing activities:</t>
        </is>
      </c>
      <c r="B22" s="4" t="inlineStr">
        <is>
          <t xml:space="preserve"> </t>
        </is>
      </c>
      <c r="C22" s="4" t="inlineStr">
        <is>
          <t xml:space="preserve"> </t>
        </is>
      </c>
    </row>
    <row r="23">
      <c r="A23" s="4" t="inlineStr">
        <is>
          <t>Purchases of marketable debt securities</t>
        </is>
      </c>
      <c r="B23" s="5" t="n">
        <v>-162188</v>
      </c>
      <c r="C23" s="5" t="n">
        <v>-184048</v>
      </c>
    </row>
    <row r="24">
      <c r="A24" s="4" t="inlineStr">
        <is>
          <t>Proceeds from maturities of marketable debt securities</t>
        </is>
      </c>
      <c r="B24" s="5" t="n">
        <v>147508</v>
      </c>
      <c r="C24" s="5" t="n">
        <v>204737</v>
      </c>
    </row>
    <row r="25">
      <c r="A25" s="4" t="inlineStr">
        <is>
          <t>Proceeds from sale of marketable debt securities</t>
        </is>
      </c>
      <c r="B25" s="5" t="n">
        <v>265191</v>
      </c>
      <c r="C25" s="5" t="n">
        <v>327128</v>
      </c>
    </row>
    <row r="26">
      <c r="A26" s="4" t="inlineStr">
        <is>
          <t>Payments for originations of consumer receivables</t>
        </is>
      </c>
      <c r="B26" s="5" t="n">
        <v>-6898769</v>
      </c>
      <c r="C26" s="5" t="n">
        <v>-6095104</v>
      </c>
    </row>
    <row r="27">
      <c r="A27" s="4" t="inlineStr">
        <is>
          <t>Proceeds from principal repayments and sales of consumer receivables</t>
        </is>
      </c>
      <c r="B27" s="5" t="n">
        <v>7602325</v>
      </c>
      <c r="C27" s="5" t="n">
        <v>6824596</v>
      </c>
    </row>
    <row r="28">
      <c r="A28" s="4" t="inlineStr">
        <is>
          <t>Purchases of property and equipment</t>
        </is>
      </c>
      <c r="B28" s="5" t="n">
        <v>-31882</v>
      </c>
      <c r="C28" s="5" t="n">
        <v>-31998</v>
      </c>
    </row>
    <row r="29">
      <c r="A29" s="4" t="inlineStr">
        <is>
          <t>Purchases of other investments</t>
        </is>
      </c>
      <c r="B29" s="5" t="n">
        <v>-7477</v>
      </c>
      <c r="C29" s="5" t="n">
        <v>-2924</v>
      </c>
    </row>
    <row r="30">
      <c r="A30" s="4" t="inlineStr">
        <is>
          <t>Net cash provided by investing activities</t>
        </is>
      </c>
      <c r="B30" s="5" t="n">
        <v>914708</v>
      </c>
      <c r="C30" s="5" t="n">
        <v>1042387</v>
      </c>
    </row>
    <row r="31">
      <c r="A31" s="3" t="inlineStr">
        <is>
          <t>Cash flows from financing activities:</t>
        </is>
      </c>
      <c r="B31" s="4" t="inlineStr">
        <is>
          <t xml:space="preserve"> </t>
        </is>
      </c>
      <c r="C31" s="4" t="inlineStr">
        <is>
          <t xml:space="preserve"> </t>
        </is>
      </c>
    </row>
    <row r="32">
      <c r="A32" s="4" t="inlineStr">
        <is>
          <t>Payments to redeem convertible notes</t>
        </is>
      </c>
      <c r="B32" s="5" t="n">
        <v>-1000624</v>
      </c>
      <c r="C32" s="5" t="n">
        <v>0</v>
      </c>
    </row>
    <row r="33">
      <c r="A33" s="4" t="inlineStr">
        <is>
          <t>Proceeds from warehouse facilities borrowings</t>
        </is>
      </c>
      <c r="B33" s="5" t="n">
        <v>222824</v>
      </c>
      <c r="C33" s="5" t="n">
        <v>160587</v>
      </c>
    </row>
    <row r="34">
      <c r="A34" s="4" t="inlineStr">
        <is>
          <t>Repayments of warehouse facilities borrowings</t>
        </is>
      </c>
      <c r="B34" s="5" t="n">
        <v>-1091137</v>
      </c>
      <c r="C34" s="5" t="n">
        <v>-790592</v>
      </c>
    </row>
    <row r="35">
      <c r="A35" s="4" t="inlineStr">
        <is>
          <t>Proceeds from the exercise of stock options and purchases under the employee stock purchase plan</t>
        </is>
      </c>
      <c r="B35" s="5" t="n">
        <v>2283</v>
      </c>
      <c r="C35" s="5" t="n">
        <v>19943</v>
      </c>
    </row>
    <row r="36">
      <c r="A36" s="4" t="inlineStr">
        <is>
          <t>Net increase in interest-bearing deposits</t>
        </is>
      </c>
      <c r="B36" s="5" t="n">
        <v>34463</v>
      </c>
      <c r="C36" s="5" t="n">
        <v>18650</v>
      </c>
    </row>
    <row r="37">
      <c r="A37" s="4" t="inlineStr">
        <is>
          <t>Repurchases of common stock</t>
        </is>
      </c>
      <c r="B37" s="5" t="n">
        <v>-445298</v>
      </c>
      <c r="C37" s="5" t="n">
        <v>-252095</v>
      </c>
    </row>
    <row r="38">
      <c r="A38" s="4" t="inlineStr">
        <is>
          <t>Change in customer funds, restricted from use in the Company's operations</t>
        </is>
      </c>
      <c r="B38" s="5" t="n">
        <v>1065857</v>
      </c>
      <c r="C38" s="5" t="n">
        <v>875916</v>
      </c>
    </row>
    <row r="39">
      <c r="A39" s="4" t="inlineStr">
        <is>
          <t>Net cash provided by (used in) financing activities</t>
        </is>
      </c>
      <c r="B39" s="5" t="n">
        <v>-1211632</v>
      </c>
      <c r="C39" s="5" t="n">
        <v>32409</v>
      </c>
    </row>
    <row r="40">
      <c r="A40" s="4" t="inlineStr">
        <is>
          <t>Effect of foreign exchange rate on cash and cash equivalents</t>
        </is>
      </c>
      <c r="B40" s="5" t="n">
        <v>22249</v>
      </c>
      <c r="C40" s="5" t="n">
        <v>-41755</v>
      </c>
    </row>
    <row r="41">
      <c r="A41" s="4" t="inlineStr">
        <is>
          <t>Net increase (decrease) in cash, cash equivalents, restricted cash, and customer funds</t>
        </is>
      </c>
      <c r="B41" s="5" t="n">
        <v>-141339</v>
      </c>
      <c r="C41" s="5" t="n">
        <v>1522436</v>
      </c>
    </row>
    <row r="42">
      <c r="A42" s="4" t="inlineStr">
        <is>
          <t>Cash, cash equivalents, restricted cash, and customer funds, beginning of the period</t>
        </is>
      </c>
      <c r="B42" s="5" t="n">
        <v>13230512</v>
      </c>
      <c r="C42" s="5" t="n">
        <v>9009087</v>
      </c>
    </row>
    <row r="43">
      <c r="A43" s="4" t="inlineStr">
        <is>
          <t>Cash, cash equivalents, restricted cash, and customer funds, end of the period</t>
        </is>
      </c>
      <c r="B43" s="5" t="n">
        <v>13089173</v>
      </c>
      <c r="C43" s="5" t="n">
        <v>10531523</v>
      </c>
    </row>
    <row r="44">
      <c r="A44" s="3" t="inlineStr">
        <is>
          <t>Reconciliation of cash, cash equivalents, restricted cash, and customer funds:</t>
        </is>
      </c>
      <c r="B44" s="4" t="inlineStr">
        <is>
          <t xml:space="preserve"> </t>
        </is>
      </c>
      <c r="C44" s="4" t="inlineStr">
        <is>
          <t xml:space="preserve"> </t>
        </is>
      </c>
    </row>
    <row r="45">
      <c r="A45" s="4" t="inlineStr">
        <is>
          <t>Cash and cash equivalents</t>
        </is>
      </c>
      <c r="B45" s="5" t="n">
        <v>7088831</v>
      </c>
      <c r="C45" s="5" t="n">
        <v>5753436</v>
      </c>
    </row>
    <row r="46">
      <c r="A46" s="4" t="inlineStr">
        <is>
          <t>Short-term restricted cash</t>
        </is>
      </c>
      <c r="B46" s="5" t="n">
        <v>681774</v>
      </c>
      <c r="C46" s="5" t="n">
        <v>660153</v>
      </c>
    </row>
    <row r="47">
      <c r="A47" s="4" t="inlineStr">
        <is>
          <t>Long-term restricted cash</t>
        </is>
      </c>
      <c r="B47" s="5" t="n">
        <v>69838</v>
      </c>
      <c r="C47" s="5" t="n">
        <v>71588</v>
      </c>
    </row>
    <row r="48">
      <c r="A48" s="4" t="inlineStr">
        <is>
          <t>Customer funds cash and cash equivalents</t>
        </is>
      </c>
      <c r="B48" s="5" t="n">
        <v>5248730</v>
      </c>
      <c r="C48" s="5" t="n">
        <v>4046346</v>
      </c>
    </row>
    <row r="49">
      <c r="A49" s="4" t="inlineStr">
        <is>
          <t>Total</t>
        </is>
      </c>
      <c r="B49" s="6" t="n">
        <v>13089173</v>
      </c>
      <c r="C49" s="6" t="n">
        <v>10531523</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6" customWidth="1" min="5" max="5"/>
    <col width="14" customWidth="1" min="6" max="6"/>
    <col width="14" customWidth="1" min="7" max="7"/>
  </cols>
  <sheetData>
    <row r="1">
      <c r="A1" s="1" t="inlineStr">
        <is>
          <t>STOCKHOLDERS' EQUITY - Stock Plans, Restricted Stock and Share Based Compensation Narrative (Details) - USD ($) shares in Thousands, $ in Thousands</t>
        </is>
      </c>
      <c r="C1" s="2" t="inlineStr">
        <is>
          <t>3 Months Ended</t>
        </is>
      </c>
      <c r="E1" s="2" t="inlineStr">
        <is>
          <t>60 Months Ended</t>
        </is>
      </c>
    </row>
    <row r="2">
      <c r="B2" s="2" t="inlineStr">
        <is>
          <t>Nov. 17, 2015</t>
        </is>
      </c>
      <c r="C2" s="2" t="inlineStr">
        <is>
          <t>Mar. 31, 2025</t>
        </is>
      </c>
      <c r="D2" s="2" t="inlineStr">
        <is>
          <t>Mar. 31, 2024</t>
        </is>
      </c>
      <c r="E2" s="2" t="inlineStr">
        <is>
          <t>Mar. 01, 2025</t>
        </is>
      </c>
      <c r="F2" s="2" t="inlineStr">
        <is>
          <t>Jul. 25, 2024</t>
        </is>
      </c>
      <c r="G2" s="2" t="inlineStr">
        <is>
          <t>Oct.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to settle debt</t>
        </is>
      </c>
      <c r="B4" s="4" t="inlineStr">
        <is>
          <t xml:space="preserve"> </t>
        </is>
      </c>
      <c r="C4" s="6" t="n">
        <v>1000624</v>
      </c>
      <c r="D4" s="6" t="n">
        <v>0</v>
      </c>
      <c r="E4" s="4" t="inlineStr">
        <is>
          <t xml:space="preserve"> </t>
        </is>
      </c>
      <c r="F4" s="4" t="inlineStr">
        <is>
          <t xml:space="preserve"> </t>
        </is>
      </c>
      <c r="G4" s="4" t="inlineStr">
        <is>
          <t xml:space="preserve"> </t>
        </is>
      </c>
    </row>
    <row r="5">
      <c r="A5" s="4" t="inlineStr">
        <is>
          <t>Repurchases of common stock</t>
        </is>
      </c>
      <c r="B5" s="4" t="inlineStr">
        <is>
          <t xml:space="preserve"> </t>
        </is>
      </c>
      <c r="C5" s="5" t="n">
        <v>445298</v>
      </c>
      <c r="D5" s="5" t="n">
        <v>252095</v>
      </c>
      <c r="E5" s="4" t="inlineStr">
        <is>
          <t xml:space="preserve"> </t>
        </is>
      </c>
      <c r="F5" s="4" t="inlineStr">
        <is>
          <t xml:space="preserve"> </t>
        </is>
      </c>
      <c r="G5" s="4" t="inlineStr">
        <is>
          <t xml:space="preserve"> </t>
        </is>
      </c>
    </row>
    <row r="6">
      <c r="A6" s="4" t="inlineStr">
        <is>
          <t>Remaining authorized repurchase amount</t>
        </is>
      </c>
      <c r="B6" s="4" t="inlineStr">
        <is>
          <t xml:space="preserve"> </t>
        </is>
      </c>
      <c r="C6" s="5" t="n">
        <v>2200000</v>
      </c>
      <c r="D6" s="4" t="inlineStr">
        <is>
          <t xml:space="preserve"> </t>
        </is>
      </c>
      <c r="E6" s="4" t="inlineStr">
        <is>
          <t xml:space="preserve"> </t>
        </is>
      </c>
      <c r="F6" s="4" t="inlineStr">
        <is>
          <t xml:space="preserve"> </t>
        </is>
      </c>
      <c r="G6" s="4" t="inlineStr">
        <is>
          <t xml:space="preserve"> </t>
        </is>
      </c>
    </row>
    <row r="7">
      <c r="A7" s="4" t="inlineStr">
        <is>
          <t>Capitalized share-based compensation expense</t>
        </is>
      </c>
      <c r="B7" s="4" t="inlineStr">
        <is>
          <t xml:space="preserve"> </t>
        </is>
      </c>
      <c r="C7" s="5" t="n">
        <v>8900</v>
      </c>
      <c r="D7" s="6" t="n">
        <v>6500</v>
      </c>
      <c r="E7" s="4" t="inlineStr">
        <is>
          <t xml:space="preserve"> </t>
        </is>
      </c>
      <c r="F7" s="4" t="inlineStr">
        <is>
          <t xml:space="preserve"> </t>
        </is>
      </c>
      <c r="G7" s="4" t="inlineStr">
        <is>
          <t xml:space="preserve"> </t>
        </is>
      </c>
    </row>
    <row r="8">
      <c r="A8" s="4" t="inlineStr">
        <is>
          <t>Unrecognized compensation cost</t>
        </is>
      </c>
      <c r="B8" s="4" t="inlineStr">
        <is>
          <t xml:space="preserve"> </t>
        </is>
      </c>
      <c r="C8" s="6" t="n">
        <v>2300000</v>
      </c>
      <c r="D8" s="4" t="inlineStr">
        <is>
          <t xml:space="preserve"> </t>
        </is>
      </c>
      <c r="E8" s="4" t="inlineStr">
        <is>
          <t xml:space="preserve"> </t>
        </is>
      </c>
      <c r="F8" s="4" t="inlineStr">
        <is>
          <t xml:space="preserve"> </t>
        </is>
      </c>
      <c r="G8" s="4" t="inlineStr">
        <is>
          <t xml:space="preserve"> </t>
        </is>
      </c>
    </row>
    <row r="9">
      <c r="A9" s="4" t="inlineStr">
        <is>
          <t>Unrecognized compensation cost, period for recognition</t>
        </is>
      </c>
      <c r="B9" s="4" t="inlineStr">
        <is>
          <t xml:space="preserve"> </t>
        </is>
      </c>
      <c r="C9" s="4" t="inlineStr">
        <is>
          <t>2 years 4 months 24 days</t>
        </is>
      </c>
      <c r="D9" s="4" t="inlineStr">
        <is>
          <t xml:space="preserve"> </t>
        </is>
      </c>
      <c r="E9" s="4" t="inlineStr">
        <is>
          <t xml:space="preserve"> </t>
        </is>
      </c>
      <c r="F9" s="4" t="inlineStr">
        <is>
          <t xml:space="preserve"> </t>
        </is>
      </c>
      <c r="G9" s="4" t="inlineStr">
        <is>
          <t xml:space="preserve"> </t>
        </is>
      </c>
    </row>
    <row r="10">
      <c r="A10" s="4" t="inlineStr">
        <is>
          <t>2025 Convertible Notes |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to settle debt</t>
        </is>
      </c>
      <c r="B12" s="4" t="inlineStr">
        <is>
          <t xml:space="preserve"> </t>
        </is>
      </c>
      <c r="C12" s="4" t="inlineStr">
        <is>
          <t xml:space="preserve"> </t>
        </is>
      </c>
      <c r="D12" s="4" t="inlineStr">
        <is>
          <t xml:space="preserve"> </t>
        </is>
      </c>
      <c r="E12" s="6" t="n">
        <v>1000000</v>
      </c>
      <c r="F12" s="4" t="inlineStr">
        <is>
          <t xml:space="preserve"> </t>
        </is>
      </c>
      <c r="G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6" t="n">
        <v>3000000</v>
      </c>
      <c r="G15" s="6" t="n">
        <v>1000000</v>
      </c>
    </row>
    <row r="16">
      <c r="A16" s="4" t="inlineStr">
        <is>
          <t>Repurchase of common stock (in shares)</t>
        </is>
      </c>
      <c r="B16" s="4" t="inlineStr">
        <is>
          <t xml:space="preserve"> </t>
        </is>
      </c>
      <c r="C16" s="5" t="n">
        <v>6805</v>
      </c>
      <c r="D16" s="5" t="n">
        <v>3563</v>
      </c>
      <c r="E16" s="4" t="inlineStr">
        <is>
          <t xml:space="preserve"> </t>
        </is>
      </c>
      <c r="F16" s="4" t="inlineStr">
        <is>
          <t xml:space="preserve"> </t>
        </is>
      </c>
      <c r="G16" s="4" t="inlineStr">
        <is>
          <t xml:space="preserve"> </t>
        </is>
      </c>
    </row>
    <row r="17">
      <c r="A17" s="4" t="inlineStr">
        <is>
          <t>Repurchases of common stock</t>
        </is>
      </c>
      <c r="B17" s="4" t="inlineStr">
        <is>
          <t xml:space="preserve"> </t>
        </is>
      </c>
      <c r="C17" s="6" t="n">
        <v>445300</v>
      </c>
      <c r="D17" s="4" t="inlineStr">
        <is>
          <t xml:space="preserve"> </t>
        </is>
      </c>
      <c r="E17" s="4" t="inlineStr">
        <is>
          <t xml:space="preserve"> </t>
        </is>
      </c>
      <c r="F17" s="4" t="inlineStr">
        <is>
          <t xml:space="preserve"> </t>
        </is>
      </c>
      <c r="G17" s="4" t="inlineStr">
        <is>
          <t xml:space="preserve"> </t>
        </is>
      </c>
    </row>
    <row r="18">
      <c r="A18" s="4" t="inlineStr">
        <is>
          <t>2015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reserved for future issuance, percentage of annual increase</t>
        </is>
      </c>
      <c r="B20" s="9" t="n">
        <v>0.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available for future issuance (in shares)</t>
        </is>
      </c>
      <c r="B21" s="4" t="inlineStr">
        <is>
          <t xml:space="preserve"> </t>
        </is>
      </c>
      <c r="C21" s="5" t="n">
        <v>138400</v>
      </c>
      <c r="D21" s="4" t="inlineStr">
        <is>
          <t xml:space="preserve"> </t>
        </is>
      </c>
      <c r="E21" s="4" t="inlineStr">
        <is>
          <t xml:space="preserve"> </t>
        </is>
      </c>
      <c r="F21" s="4" t="inlineStr">
        <is>
          <t xml:space="preserve"> </t>
        </is>
      </c>
      <c r="G21" s="4" t="inlineStr">
        <is>
          <t xml:space="preserve"> </t>
        </is>
      </c>
    </row>
    <row r="22">
      <c r="A22" s="4" t="inlineStr">
        <is>
          <t>Maximum | 2015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reserved for future issuance, amount of annual increase (in shares)</t>
        </is>
      </c>
      <c r="B24" s="5" t="n">
        <v>40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C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HOLDERS' EQUITY - Stock Option Activity (Detail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Number of Stock Options</t>
        </is>
      </c>
      <c r="B3" s="4" t="inlineStr">
        <is>
          <t xml:space="preserve"> </t>
        </is>
      </c>
      <c r="C3" s="4" t="inlineStr">
        <is>
          <t xml:space="preserve"> </t>
        </is>
      </c>
    </row>
    <row r="4">
      <c r="A4" s="4" t="inlineStr">
        <is>
          <t>Outstanding, beginning of the year (in shares)</t>
        </is>
      </c>
      <c r="B4" s="5" t="n">
        <v>2578</v>
      </c>
      <c r="C4" s="4" t="inlineStr">
        <is>
          <t xml:space="preserve"> </t>
        </is>
      </c>
    </row>
    <row r="5">
      <c r="A5" s="4" t="inlineStr">
        <is>
          <t>Granted (in shares)</t>
        </is>
      </c>
      <c r="B5" s="5" t="n">
        <v>0</v>
      </c>
      <c r="C5" s="4" t="inlineStr">
        <is>
          <t xml:space="preserve"> </t>
        </is>
      </c>
    </row>
    <row r="6">
      <c r="A6" s="4" t="inlineStr">
        <is>
          <t>Exercised (in shares)</t>
        </is>
      </c>
      <c r="B6" s="5" t="n">
        <v>-147</v>
      </c>
      <c r="C6" s="4" t="inlineStr">
        <is>
          <t xml:space="preserve"> </t>
        </is>
      </c>
    </row>
    <row r="7">
      <c r="A7" s="4" t="inlineStr">
        <is>
          <t>Forfeited (in shares)</t>
        </is>
      </c>
      <c r="B7" s="5" t="n">
        <v>0</v>
      </c>
      <c r="C7" s="4" t="inlineStr">
        <is>
          <t xml:space="preserve"> </t>
        </is>
      </c>
    </row>
    <row r="8">
      <c r="A8" s="4" t="inlineStr">
        <is>
          <t>Expired (in shares)</t>
        </is>
      </c>
      <c r="B8" s="5" t="n">
        <v>-9</v>
      </c>
      <c r="C8" s="4" t="inlineStr">
        <is>
          <t xml:space="preserve"> </t>
        </is>
      </c>
    </row>
    <row r="9">
      <c r="A9" s="4" t="inlineStr">
        <is>
          <t>Outstanding, end of the period (in shares)</t>
        </is>
      </c>
      <c r="B9" s="5" t="n">
        <v>2422</v>
      </c>
      <c r="C9" s="5" t="n">
        <v>2578</v>
      </c>
    </row>
    <row r="10">
      <c r="A10" s="3" t="inlineStr">
        <is>
          <t>Weighted Average Exercise Price</t>
        </is>
      </c>
      <c r="B10" s="4" t="inlineStr">
        <is>
          <t xml:space="preserve"> </t>
        </is>
      </c>
      <c r="C10" s="4" t="inlineStr">
        <is>
          <t xml:space="preserve"> </t>
        </is>
      </c>
    </row>
    <row r="11">
      <c r="A11" s="4" t="inlineStr">
        <is>
          <t>Beginning balance (in USD per share)</t>
        </is>
      </c>
      <c r="B11" s="7" t="n">
        <v>72.17</v>
      </c>
      <c r="C11" s="4" t="inlineStr">
        <is>
          <t xml:space="preserve"> </t>
        </is>
      </c>
    </row>
    <row r="12">
      <c r="A12" s="4" t="inlineStr">
        <is>
          <t>Granted (in USD per share)</t>
        </is>
      </c>
      <c r="B12" s="5" t="n">
        <v>0</v>
      </c>
      <c r="C12" s="4" t="inlineStr">
        <is>
          <t xml:space="preserve"> </t>
        </is>
      </c>
    </row>
    <row r="13">
      <c r="A13" s="4" t="inlineStr">
        <is>
          <t>Exercised (in USD per share)</t>
        </is>
      </c>
      <c r="B13" s="11" t="n">
        <v>15.54</v>
      </c>
      <c r="C13" s="4" t="inlineStr">
        <is>
          <t xml:space="preserve"> </t>
        </is>
      </c>
    </row>
    <row r="14">
      <c r="A14" s="4" t="inlineStr">
        <is>
          <t>Forfeited (in USD per share)</t>
        </is>
      </c>
      <c r="B14" s="5" t="n">
        <v>0</v>
      </c>
      <c r="C14" s="4" t="inlineStr">
        <is>
          <t xml:space="preserve"> </t>
        </is>
      </c>
    </row>
    <row r="15">
      <c r="A15" s="4" t="inlineStr">
        <is>
          <t>Expired (in USD per share)</t>
        </is>
      </c>
      <c r="B15" s="11" t="n">
        <v>185.89</v>
      </c>
      <c r="C15" s="4" t="inlineStr">
        <is>
          <t xml:space="preserve"> </t>
        </is>
      </c>
    </row>
    <row r="16">
      <c r="A16" s="4" t="inlineStr">
        <is>
          <t>Ending balance (in USD per share)</t>
        </is>
      </c>
      <c r="B16" s="7" t="n">
        <v>75.19</v>
      </c>
      <c r="C16" s="7" t="n">
        <v>72.17</v>
      </c>
    </row>
    <row r="17">
      <c r="A17" s="3" t="inlineStr">
        <is>
          <t>Additional Disclosures</t>
        </is>
      </c>
      <c r="B17" s="4" t="inlineStr">
        <is>
          <t xml:space="preserve"> </t>
        </is>
      </c>
      <c r="C17" s="4" t="inlineStr">
        <is>
          <t xml:space="preserve"> </t>
        </is>
      </c>
    </row>
    <row r="18">
      <c r="A18" s="4" t="inlineStr">
        <is>
          <t>Exercisable, end of the period (in shares)</t>
        </is>
      </c>
      <c r="B18" s="5" t="n">
        <v>1863</v>
      </c>
      <c r="C18" s="4" t="inlineStr">
        <is>
          <t xml:space="preserve"> </t>
        </is>
      </c>
    </row>
    <row r="19">
      <c r="A19" s="4" t="inlineStr">
        <is>
          <t>Exercisable, end of the period, weighted average exercise price (in USD per share)</t>
        </is>
      </c>
      <c r="B19" s="7" t="n">
        <v>74.58</v>
      </c>
      <c r="C19" s="4" t="inlineStr">
        <is>
          <t xml:space="preserve"> </t>
        </is>
      </c>
    </row>
    <row r="20">
      <c r="A20" s="4" t="inlineStr">
        <is>
          <t>Outstanding, weighted average remaining contractual term</t>
        </is>
      </c>
      <c r="B20" s="4" t="inlineStr">
        <is>
          <t>5 years 1 month 13 days</t>
        </is>
      </c>
      <c r="C20" s="4" t="inlineStr">
        <is>
          <t>5 years 1 month 9 days</t>
        </is>
      </c>
    </row>
    <row r="21">
      <c r="A21" s="4" t="inlineStr">
        <is>
          <t>Exercisable, end of the period, weighted average remaining contractual term</t>
        </is>
      </c>
      <c r="B21" s="4" t="inlineStr">
        <is>
          <t>4 years 1 month 6 days</t>
        </is>
      </c>
      <c r="C21" s="4" t="inlineStr">
        <is>
          <t xml:space="preserve"> </t>
        </is>
      </c>
    </row>
    <row r="22">
      <c r="A22" s="4" t="inlineStr">
        <is>
          <t>Outstanding, aggregate intrinsic value</t>
        </is>
      </c>
      <c r="B22" s="6" t="n">
        <v>16155</v>
      </c>
      <c r="C22" s="6" t="n">
        <v>67966</v>
      </c>
    </row>
    <row r="23">
      <c r="A23" s="4" t="inlineStr">
        <is>
          <t>Exercisable, end of the period, aggregate intrinsic value</t>
        </is>
      </c>
      <c r="B23" s="6" t="n">
        <v>16155</v>
      </c>
      <c r="C2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Awards and Restricted Stock Units Activity (Details) - RSAs and RSUs shares in Thousands</t>
        </is>
      </c>
      <c r="B1" s="2" t="inlineStr">
        <is>
          <t>3 Months Ended</t>
        </is>
      </c>
    </row>
    <row r="2">
      <c r="B2" s="2" t="inlineStr">
        <is>
          <t>Mar. 31, 2025 $ / shares shares</t>
        </is>
      </c>
    </row>
    <row r="3">
      <c r="A3" s="3" t="inlineStr">
        <is>
          <t>Number of Shares</t>
        </is>
      </c>
      <c r="B3" s="4" t="inlineStr">
        <is>
          <t xml:space="preserve"> </t>
        </is>
      </c>
    </row>
    <row r="4">
      <c r="A4" s="4" t="inlineStr">
        <is>
          <t>Unvested, beginning of the year (in shares) | shares</t>
        </is>
      </c>
      <c r="B4" s="5" t="n">
        <v>37079</v>
      </c>
    </row>
    <row r="5">
      <c r="A5" s="4" t="inlineStr">
        <is>
          <t>Granted (in shares) | shares</t>
        </is>
      </c>
      <c r="B5" s="5" t="n">
        <v>1344</v>
      </c>
    </row>
    <row r="6">
      <c r="A6" s="4" t="inlineStr">
        <is>
          <t>Vested (in shares) | shares</t>
        </is>
      </c>
      <c r="B6" s="5" t="n">
        <v>-3857</v>
      </c>
    </row>
    <row r="7">
      <c r="A7" s="4" t="inlineStr">
        <is>
          <t>Forfeited (in shares) | shares</t>
        </is>
      </c>
      <c r="B7" s="5" t="n">
        <v>-1434</v>
      </c>
    </row>
    <row r="8">
      <c r="A8" s="4" t="inlineStr">
        <is>
          <t>Unvested, end of the period (in shares) | shares</t>
        </is>
      </c>
      <c r="B8" s="5" t="n">
        <v>33132</v>
      </c>
    </row>
    <row r="9">
      <c r="A9" s="3" t="inlineStr">
        <is>
          <t>Weighted Average Grant Date Fair Value</t>
        </is>
      </c>
      <c r="B9" s="4" t="inlineStr">
        <is>
          <t xml:space="preserve"> </t>
        </is>
      </c>
    </row>
    <row r="10">
      <c r="A10" s="4" t="inlineStr">
        <is>
          <t>Unvested, beginning of the period (in USD per share) | $ / shares</t>
        </is>
      </c>
      <c r="B10" s="7" t="n">
        <v>70.51000000000001</v>
      </c>
    </row>
    <row r="11">
      <c r="A11" s="4" t="inlineStr">
        <is>
          <t>Granted (in USD per share) | $ / shares</t>
        </is>
      </c>
      <c r="B11" s="11" t="n">
        <v>85.09999999999999</v>
      </c>
    </row>
    <row r="12">
      <c r="A12" s="4" t="inlineStr">
        <is>
          <t>Vested (in USD per share) | $ / shares</t>
        </is>
      </c>
      <c r="B12" s="11" t="n">
        <v>77.94</v>
      </c>
    </row>
    <row r="13">
      <c r="A13" s="4" t="inlineStr">
        <is>
          <t>Forfeited (in USD per share) | $ / shares</t>
        </is>
      </c>
      <c r="B13" s="11" t="n">
        <v>69.83</v>
      </c>
    </row>
    <row r="14">
      <c r="A14" s="4" t="inlineStr">
        <is>
          <t>Unvested, end of the period (in USD per share) | $ / shares</t>
        </is>
      </c>
      <c r="B14" s="7" t="n">
        <v>70.2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Effects of Share-Based Compensation on Statements of Operations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315236</v>
      </c>
      <c r="C4" s="6" t="n">
        <v>311168</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156</v>
      </c>
      <c r="C7" s="5" t="n">
        <v>173</v>
      </c>
    </row>
    <row r="8">
      <c r="A8" s="4" t="inlineStr">
        <is>
          <t>Product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5" t="n">
        <v>222541</v>
      </c>
      <c r="C10" s="5" t="n">
        <v>221954</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5" t="n">
        <v>33350</v>
      </c>
      <c r="C13" s="5" t="n">
        <v>31368</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compensation expense</t>
        </is>
      </c>
      <c r="B16" s="6" t="n">
        <v>59189</v>
      </c>
      <c r="C16" s="6" t="n">
        <v>57673</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alculation of Basic and Diluted Net Income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common stockholders, basic</t>
        </is>
      </c>
      <c r="B4" s="6" t="n">
        <v>189872</v>
      </c>
      <c r="C4" s="6" t="n">
        <v>472005</v>
      </c>
    </row>
    <row r="5">
      <c r="A5" s="3" t="inlineStr">
        <is>
          <t>Denominator</t>
        </is>
      </c>
      <c r="B5" s="4" t="inlineStr">
        <is>
          <t xml:space="preserve"> </t>
        </is>
      </c>
      <c r="C5" s="4" t="inlineStr">
        <is>
          <t xml:space="preserve"> </t>
        </is>
      </c>
    </row>
    <row r="6">
      <c r="A6" s="4" t="inlineStr">
        <is>
          <t>Shares used to compute basic net income (loss) per share (in shares)</t>
        </is>
      </c>
      <c r="B6" s="5" t="n">
        <v>619370</v>
      </c>
      <c r="C6" s="5" t="n">
        <v>616401</v>
      </c>
    </row>
    <row r="7">
      <c r="A7" s="4" t="inlineStr">
        <is>
          <t>Basic net income per share (in USD per share)</t>
        </is>
      </c>
      <c r="B7" s="7" t="n">
        <v>0.31</v>
      </c>
      <c r="C7" s="7" t="n">
        <v>0.77</v>
      </c>
    </row>
    <row r="8">
      <c r="A8" s="3" t="inlineStr">
        <is>
          <t>Numerator</t>
        </is>
      </c>
      <c r="B8" s="4" t="inlineStr">
        <is>
          <t xml:space="preserve"> </t>
        </is>
      </c>
      <c r="C8" s="4" t="inlineStr">
        <is>
          <t xml:space="preserve"> </t>
        </is>
      </c>
    </row>
    <row r="9">
      <c r="A9" s="4" t="inlineStr">
        <is>
          <t>Net income attributable to common stockholders, diluted</t>
        </is>
      </c>
      <c r="B9" s="6" t="n">
        <v>189872</v>
      </c>
      <c r="C9" s="6" t="n">
        <v>472005</v>
      </c>
    </row>
    <row r="10">
      <c r="A10" s="4" t="inlineStr">
        <is>
          <t>Interest expense on convertible notes</t>
        </is>
      </c>
      <c r="B10" s="5" t="n">
        <v>1511</v>
      </c>
      <c r="C10" s="5" t="n">
        <v>0</v>
      </c>
    </row>
    <row r="11">
      <c r="A11" s="4" t="inlineStr">
        <is>
          <t>Net income used to compute diluted net income per share</t>
        </is>
      </c>
      <c r="B11" s="6" t="n">
        <v>191383</v>
      </c>
      <c r="C11" s="6" t="n">
        <v>472005</v>
      </c>
    </row>
    <row r="12">
      <c r="A12" s="3" t="inlineStr">
        <is>
          <t>Denominator</t>
        </is>
      </c>
      <c r="B12" s="4" t="inlineStr">
        <is>
          <t xml:space="preserve"> </t>
        </is>
      </c>
      <c r="C12" s="4" t="inlineStr">
        <is>
          <t xml:space="preserve"> </t>
        </is>
      </c>
    </row>
    <row r="13">
      <c r="A13" s="4" t="inlineStr">
        <is>
          <t>Shares used to compute basic net income (loss) per share (in shares)</t>
        </is>
      </c>
      <c r="B13" s="5" t="n">
        <v>619370</v>
      </c>
      <c r="C13" s="5" t="n">
        <v>616401</v>
      </c>
    </row>
    <row r="14">
      <c r="A14" s="4" t="inlineStr">
        <is>
          <t>Stock options, restricted stock, and employee stock purchase plan (in shares)</t>
        </is>
      </c>
      <c r="B14" s="5" t="n">
        <v>6619</v>
      </c>
      <c r="C14" s="5" t="n">
        <v>8851</v>
      </c>
    </row>
    <row r="15">
      <c r="A15" s="4" t="inlineStr">
        <is>
          <t>Convertible notes (in shares)</t>
        </is>
      </c>
      <c r="B15" s="5" t="n">
        <v>9353</v>
      </c>
      <c r="C15" s="5" t="n">
        <v>12108</v>
      </c>
    </row>
    <row r="16">
      <c r="A16" s="4" t="inlineStr">
        <is>
          <t>Shares used to compute diluted net income per share (in shares)</t>
        </is>
      </c>
      <c r="B16" s="5" t="n">
        <v>635342</v>
      </c>
      <c r="C16" s="5" t="n">
        <v>637360</v>
      </c>
    </row>
    <row r="17">
      <c r="A17" s="4" t="inlineStr">
        <is>
          <t>Diluted net income per share (in USD per share)</t>
        </is>
      </c>
      <c r="B17" s="7" t="n">
        <v>0.3</v>
      </c>
      <c r="C17" s="7" t="n">
        <v>0.74</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ecurities Excluded from Computation of Diluted Net 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diluted net loss per share (in shares)</t>
        </is>
      </c>
      <c r="B4" s="5" t="n">
        <v>45269</v>
      </c>
      <c r="C4" s="5" t="n">
        <v>47144</v>
      </c>
    </row>
    <row r="5">
      <c r="A5" s="4" t="inlineStr">
        <is>
          <t>Stock options, restricted stock, and employee stock purchase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diluted net loss per share (in shares)</t>
        </is>
      </c>
      <c r="B7" s="5" t="n">
        <v>33161</v>
      </c>
      <c r="C7" s="5" t="n">
        <v>35006</v>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diluted net loss per share (in shares)</t>
        </is>
      </c>
      <c r="B10" s="5" t="n">
        <v>12108</v>
      </c>
      <c r="C10" s="5" t="n">
        <v>12108</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30" customWidth="1" min="2" max="2"/>
    <col width="22" customWidth="1" min="3" max="3"/>
    <col width="22" customWidth="1" min="4" max="4"/>
  </cols>
  <sheetData>
    <row r="1">
      <c r="A1" s="1" t="inlineStr">
        <is>
          <t>RELATED PARTY TRANSACTIONS (Details) $ in Thousands</t>
        </is>
      </c>
      <c r="B1" s="2" t="inlineStr">
        <is>
          <t>1 Months Ended</t>
        </is>
      </c>
    </row>
    <row r="2">
      <c r="B2" s="2" t="inlineStr">
        <is>
          <t>Jul. 31, 2019 renewal_options</t>
        </is>
      </c>
      <c r="C2" s="2" t="inlineStr">
        <is>
          <t>Mar. 31, 2025 USD ($)</t>
        </is>
      </c>
      <c r="D2" s="2" t="inlineStr">
        <is>
          <t>Dec. 31, 2024 USD ($)</t>
        </is>
      </c>
    </row>
    <row r="3">
      <c r="A3" s="3" t="inlineStr">
        <is>
          <t>Related Party Transaction [Line Items]</t>
        </is>
      </c>
      <c r="B3" s="4" t="inlineStr">
        <is>
          <t xml:space="preserve"> </t>
        </is>
      </c>
      <c r="C3" s="4" t="inlineStr">
        <is>
          <t xml:space="preserve"> </t>
        </is>
      </c>
      <c r="D3" s="4" t="inlineStr">
        <is>
          <t xml:space="preserve"> </t>
        </is>
      </c>
    </row>
    <row r="4">
      <c r="A4" s="4" t="inlineStr">
        <is>
          <t>Operating lease right-of-use assets</t>
        </is>
      </c>
      <c r="B4" s="4" t="inlineStr">
        <is>
          <t xml:space="preserve"> </t>
        </is>
      </c>
      <c r="C4" s="6" t="n">
        <v>209980</v>
      </c>
      <c r="D4" s="6" t="n">
        <v>219954</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perating lease term</t>
        </is>
      </c>
      <c r="B7" s="4" t="inlineStr">
        <is>
          <t>15 years 6 months</t>
        </is>
      </c>
      <c r="C7" s="4" t="inlineStr">
        <is>
          <t xml:space="preserve"> </t>
        </is>
      </c>
      <c r="D7" s="4" t="inlineStr">
        <is>
          <t xml:space="preserve"> </t>
        </is>
      </c>
    </row>
    <row r="8">
      <c r="A8" s="4" t="inlineStr">
        <is>
          <t>Operating lease, number of renewal options | renewal_options</t>
        </is>
      </c>
      <c r="B8" s="5" t="n">
        <v>2</v>
      </c>
      <c r="C8" s="4" t="inlineStr">
        <is>
          <t xml:space="preserve"> </t>
        </is>
      </c>
      <c r="D8" s="4" t="inlineStr">
        <is>
          <t xml:space="preserve"> </t>
        </is>
      </c>
    </row>
    <row r="9">
      <c r="A9" s="4" t="inlineStr">
        <is>
          <t>Operating lease renewal term</t>
        </is>
      </c>
      <c r="B9" s="4" t="inlineStr">
        <is>
          <t>5 years</t>
        </is>
      </c>
      <c r="C9" s="4" t="inlineStr">
        <is>
          <t xml:space="preserve"> </t>
        </is>
      </c>
      <c r="D9" s="4" t="inlineStr">
        <is>
          <t xml:space="preserve"> </t>
        </is>
      </c>
    </row>
    <row r="10">
      <c r="A10" s="4" t="inlineStr">
        <is>
          <t>Operating lease right-of-use assets</t>
        </is>
      </c>
      <c r="B10" s="4" t="inlineStr">
        <is>
          <t xml:space="preserve"> </t>
        </is>
      </c>
      <c r="C10" s="5" t="n">
        <v>10200</v>
      </c>
      <c r="D10" s="4" t="inlineStr">
        <is>
          <t xml:space="preserve"> </t>
        </is>
      </c>
    </row>
    <row r="11">
      <c r="A11" s="4" t="inlineStr">
        <is>
          <t>Operating lease liability</t>
        </is>
      </c>
      <c r="B11" s="4" t="inlineStr">
        <is>
          <t xml:space="preserve"> </t>
        </is>
      </c>
      <c r="C11" s="6" t="n">
        <v>15500</v>
      </c>
      <c r="D1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COMMITMENTS AND CONTINGENCIES - Narrative (Details) - USD ($)</t>
        </is>
      </c>
      <c r="B1" s="2" t="inlineStr">
        <is>
          <t>1 Months Ended</t>
        </is>
      </c>
      <c r="C1" s="2" t="inlineStr">
        <is>
          <t>3 Months Ended</t>
        </is>
      </c>
    </row>
    <row r="2">
      <c r="B2" s="2" t="inlineStr">
        <is>
          <t>Apr. 30, 2025</t>
        </is>
      </c>
      <c r="C2" s="2" t="inlineStr">
        <is>
          <t>Mar. 31, 2025</t>
        </is>
      </c>
      <c r="D2" s="2" t="inlineStr">
        <is>
          <t>Jan. 31, 2025</t>
        </is>
      </c>
    </row>
    <row r="3">
      <c r="A3" s="3" t="inlineStr">
        <is>
          <t>Loss Contingencies [Line Items]</t>
        </is>
      </c>
      <c r="B3" s="4" t="inlineStr">
        <is>
          <t xml:space="preserve"> </t>
        </is>
      </c>
      <c r="C3" s="4" t="inlineStr">
        <is>
          <t xml:space="preserve"> </t>
        </is>
      </c>
      <c r="D3" s="4" t="inlineStr">
        <is>
          <t xml:space="preserve"> </t>
        </is>
      </c>
    </row>
    <row r="4">
      <c r="A4" s="4" t="inlineStr">
        <is>
          <t>Incremental tax payment resulting from audit</t>
        </is>
      </c>
      <c r="B4" s="4" t="inlineStr">
        <is>
          <t xml:space="preserve"> </t>
        </is>
      </c>
      <c r="C4" s="4" t="inlineStr">
        <is>
          <t xml:space="preserve"> </t>
        </is>
      </c>
      <c r="D4" s="6" t="n">
        <v>71400000</v>
      </c>
    </row>
    <row r="5">
      <c r="A5" s="4" t="inlineStr">
        <is>
          <t>MTL Regulators - Anti Money Laundering Program | Subsequent Even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Payments for legal settlements</t>
        </is>
      </c>
      <c r="B7" s="6" t="n">
        <v>40000000</v>
      </c>
      <c r="C7" s="4" t="inlineStr">
        <is>
          <t xml:space="preserve"> </t>
        </is>
      </c>
      <c r="D7" s="4" t="inlineStr">
        <is>
          <t xml:space="preserve"> </t>
        </is>
      </c>
    </row>
    <row r="8">
      <c r="A8" s="4" t="inlineStr">
        <is>
          <t>Independent monitor, monitoring term</t>
        </is>
      </c>
      <c r="B8" s="4" t="inlineStr">
        <is>
          <t>12 months</t>
        </is>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Estimate of possible liability for additional taxes, interest and penalties</t>
        </is>
      </c>
      <c r="B11" s="4" t="inlineStr">
        <is>
          <t xml:space="preserve"> </t>
        </is>
      </c>
      <c r="C11" s="6" t="n">
        <v>0</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Estimate of possible liability for additional taxes, interest and penalties</t>
        </is>
      </c>
      <c r="B14" s="4" t="inlineStr">
        <is>
          <t xml:space="preserve"> </t>
        </is>
      </c>
      <c r="C14" s="6" t="n">
        <v>92000000</v>
      </c>
      <c r="D14"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under the Purchase Commitments (Details) $ in Thousands</t>
        </is>
      </c>
      <c r="B1" s="2" t="inlineStr">
        <is>
          <t>Mar. 31, 2025 USD ($)</t>
        </is>
      </c>
    </row>
    <row r="2">
      <c r="A2" s="3" t="inlineStr">
        <is>
          <t>Commitments and Contingencies Disclosure [Abstract]</t>
        </is>
      </c>
      <c r="B2" s="4" t="inlineStr">
        <is>
          <t xml:space="preserve"> </t>
        </is>
      </c>
    </row>
    <row r="3">
      <c r="A3" s="4" t="inlineStr">
        <is>
          <t>Remainder of 2025</t>
        </is>
      </c>
      <c r="B3" s="6" t="n">
        <v>241074</v>
      </c>
    </row>
    <row r="4">
      <c r="A4" s="4" t="inlineStr">
        <is>
          <t>2026</t>
        </is>
      </c>
      <c r="B4" s="5" t="n">
        <v>263300</v>
      </c>
    </row>
    <row r="5">
      <c r="A5" s="4" t="inlineStr">
        <is>
          <t>2027</t>
        </is>
      </c>
      <c r="B5" s="5" t="n">
        <v>315100</v>
      </c>
    </row>
    <row r="6">
      <c r="A6" s="4" t="inlineStr">
        <is>
          <t>Total</t>
        </is>
      </c>
      <c r="B6" s="6" t="n">
        <v>81947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SEGMENT AND GEOGRAPHICAL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Business Block, Inc. (together with its subsidiaries, "Block" or the "Company") creates tools that empower businesses, sellers, and individuals to participate in the economy. Block is comprised of two reportable segments, Square and Cash App. Square is a cohesive commerce ecosystem that helps sellers start, run, and grow their businesses, including enabling sellers to accept card payments, providing reporting and analytics, and facilitating next-day settlement. Square’s point-of-sale software and other business services help sellers manage inventory, locations, and employees; access financial services; engage buyers; build a website or online store; and grow sales. Cash App is an ecosystem of financial products and services focused on helping consumers make their money go further by enabling customers to store, send, receive, spend, invest, buy now, pay later ("BNPL"), borrow, or save their money. Cash App seeks to redefine the world’s relationship with money by making it more relatable, instantly available, and universally accessible. Block was founded in 2009 and has offices globally. The Company does not designate a headquarters location as it adopted a distributed work model in 2021. Basis of Presentation The accompanying interim condensed consolidated financial statements of the Company are unaudited. These interim condensed consolidated financial statements have been prepared in accordance with generally accepted accounting principles in the United States of America ("U.S. GAAP") and the applicable rules and regulations of the United States ("U.S.") Securities and Exchange Commission ("SEC") for interim financial information. Accordingly, they do not include all of the information and footnotes required by U.S. GAAP for complete financial statements. The December 31, 2024 condensed consolidated balance sheet was derived from the audited financial statements as of that date, but does not include all of the information and footnotes required by U.S.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income (loss), and cash flows for the interim periods. The condensed consolidated financial statements include the financial statements of Block and its wholly-owned and majority-owned subsidiaries, including variable interest entities for which the Company is deemed to be the primary beneficiary. All intercompany transactions and balances have been eliminated in consolidation. Minority interests are recorded as a noncontrolling interest, which is reported as a component of stockholders' equity on the condensed consolidated balance sheets. The interim results for the three months ended March 31, 2025 are not necessarily indicative of the results that may be expected for the year ending December 31, 2025, or for any other future annual or interim period. The information included in this Quarterly Report on Form 10-Q should be read in conjunction with the Consolidated Financial Statements and related notes in the Company's Annual Report on Form 10-K for the year ended December 31, 2024. Use of Estimates The preparation of the Company’s condensed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current and past experience, to the extent that historical experience is predictive of future performance and other assumptions that the Company believes are reasonable under the circumstances. The Company evaluates these estimates on an ongoing basis. Estimates, judgments, and assumptions in these condensed consolidated financial statements include, but are not limited to, those related to accrued transaction losses, contingencies, including outcomes from claims and disputes, valuation of loans held for sale, valuation of goodwill and acquired intangible assets, determination of goodwill and intangible asset impairment charges, determination of allowance for credit losses for loans held for investment, determination of allowance for credit losses for consumer receivables, allocation of acquired goodwill to reporting units, income and other taxes, operating and financing lease right-of-use assets and related liabilities, and share-based compensation. The Company's estimates of valuation of loans held for sale, allowance for credit losses associated with consumer receivables and loans held for investment, and accrued transaction losses are based on historical experience, adjusted for market data relevant to the current economic environment. The Company will continue to update its estimates as developments occur and additional information is obtained. Refer to Note 5, Fair Value Measurements for further details on amortized cost over fair value of the loans, Note 6, Consumer Receivables, net for further details on consumer receivables, Note 7, Customer Loans for further details on customer loans, and Note 9, Other Consolidated Balance Sheet Components (Current) for further details on transaction losses. Concentration of Credit Risk For the three months ended March 31, 2025 and March 31, 2024, the Company had no customer that accounted for greater than 10% of total net revenue. The Company had four third-party payment processors that represented approximately 41%, 18%, 14% and 11% of settlements receivable as of March 31, 2025. As of December 31, 2024, the Company had three third-party processors that represented approximately 42%, 17% and 13% of settlements receivable. In both periods, all other third-party payment processors were insignificant. Certain of the Company's products are reliant on third-party service providers such as partner banks, card issuers, and payment service providers. The Company's relationships with third-party service providers may result in operational concentration risks for some of these products. Financial instruments that potentially subject the Company to concentrations of credit risk consist primarily of cash and cash equivalents, restricted cash, marketable debt securities, settlements receivable, customer funds, consumer receivables, loans held for sale, and loans held for investment. To mitigate the risk of concentration associated with cash and cash equivalents, as well as restricted cash, funds are held with creditworthy institutions and, at certain times, temporarily swept into insured programs overnight to reduce single firm concentration risk. Amounts on deposit may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two Sales and Marketing Expenses Advertising costs are expensed as incurred and in cluded in sales and marketing expenses on the condensed consolidated statements of operations. Total advertising costs w ere $90.7 million for the three months ended March 31, 2025, compared to $61.6 million for the three months ended March 31, 2024. The C ompany also records services, incentives, and other costs to acquire customers that are not directly related to a revenue generating transaction as sales and marketing expenses, as the Company considers these to be marketing costs to encourage the usage of Cash App. These expenses include, but are not limited to, Cash App peer-to-peer processing costs and related transaction losses, card issuance costs, customer referral bonuses, and promotional giveaways. These costs are expensed as incurred. The Company recorded $203.4 million for the three months ended March 31, 2025, compared to $210.9 million for the three months ended March 31, 2024 for such expenses. Recent Accounting Pronouncements In December 2023, the FASB issued ASU No. 2023-09, Improvements to Income Tax Disclosures (“ASU 2023-09”). The amendments expand income tax disclosure requirements by requiring an entity to disclose (i) specific categories in the rate reconciliation, (ii) additional information for reconciling items that meet a quantitative threshold, and (iii) the amount of taxes paid disaggregated by jurisdiction. The Company adopted this guidance effective for the annual reporting period beginning January 1, 2025. The adoption of ASU 2023-09 will impact the Company’s annual disclosures only. Recently Issued Accounting Pronouncements Not Yet Adopted In March 2024, the SEC adopted rules that require registrants to provide climate-related information in their registration statements and annual reports, such as disclosure of material climate-related risks, Board of Directors’ oversight and risk management activities, material greenhouse gas emissions, and material climate-related targets and goals. On April 4, 2024, the SEC voluntarily stayed the implementation of the rules pending the judicial review of challenges to the rules in the Eighth Circuit Court of Appeals. In March 2025, the SEC voted to end, and withdraw, its legal defense of its climate disclosure rules. The Company is currently monitoring developments with respect to these rules, including whether they will become effecti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Segment Reporting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5771796</v>
      </c>
      <c r="C4" s="6" t="n">
        <v>5957128</v>
      </c>
    </row>
    <row r="5">
      <c r="A5" s="4" t="inlineStr">
        <is>
          <t>Cost of Revenue</t>
        </is>
      </c>
      <c r="B5" s="5" t="n">
        <v>3482193</v>
      </c>
      <c r="C5" s="5" t="n">
        <v>3862655</v>
      </c>
    </row>
    <row r="6">
      <c r="A6" s="4" t="inlineStr">
        <is>
          <t>Gross profit</t>
        </is>
      </c>
      <c r="B6" s="5" t="n">
        <v>2289603</v>
      </c>
      <c r="C6" s="5" t="n">
        <v>2094473</v>
      </c>
    </row>
    <row r="7">
      <c r="A7" s="4" t="inlineStr">
        <is>
          <t>Interest income</t>
        </is>
      </c>
      <c r="B7" s="5" t="n">
        <v>57175</v>
      </c>
      <c r="C7" s="5" t="n">
        <v>48890</v>
      </c>
    </row>
    <row r="8">
      <c r="A8" s="4" t="inlineStr">
        <is>
          <t>Amortization</t>
        </is>
      </c>
      <c r="B8" s="5" t="n">
        <v>14674</v>
      </c>
      <c r="C8" s="5" t="n">
        <v>18027</v>
      </c>
    </row>
    <row r="9">
      <c r="A9" s="4" t="inlineStr">
        <is>
          <t>Corporate and Oth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5" t="n">
        <v>40621</v>
      </c>
      <c r="C11" s="5" t="n">
        <v>54187</v>
      </c>
    </row>
    <row r="12">
      <c r="A12" s="4" t="inlineStr">
        <is>
          <t>Cost of Revenue</t>
        </is>
      </c>
      <c r="B12" s="5" t="n">
        <v>28868</v>
      </c>
      <c r="C12" s="5" t="n">
        <v>38513</v>
      </c>
    </row>
    <row r="13">
      <c r="A13" s="4" t="inlineStr">
        <is>
          <t>Gross profit</t>
        </is>
      </c>
      <c r="B13" s="5" t="n">
        <v>11753</v>
      </c>
      <c r="C13" s="5" t="n">
        <v>15674</v>
      </c>
    </row>
    <row r="14">
      <c r="A14" s="4" t="inlineStr">
        <is>
          <t>Interest income</t>
        </is>
      </c>
      <c r="B14" s="5" t="n">
        <v>0</v>
      </c>
      <c r="C14" s="5" t="n">
        <v>0</v>
      </c>
    </row>
    <row r="15">
      <c r="A15" s="4" t="inlineStr">
        <is>
          <t>Amortization</t>
        </is>
      </c>
      <c r="B15" s="5" t="n">
        <v>0</v>
      </c>
      <c r="C15" s="5" t="n">
        <v>1765</v>
      </c>
    </row>
    <row r="16">
      <c r="A16" s="4" t="inlineStr">
        <is>
          <t>Cash App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5" t="n">
        <v>3879014</v>
      </c>
      <c r="C18" s="5" t="n">
        <v>4172904</v>
      </c>
    </row>
    <row r="19">
      <c r="A19" s="4" t="inlineStr">
        <is>
          <t>Cost of Revenue</t>
        </is>
      </c>
      <c r="B19" s="5" t="n">
        <v>2499063</v>
      </c>
      <c r="C19" s="5" t="n">
        <v>2914377</v>
      </c>
    </row>
    <row r="20">
      <c r="A20" s="4" t="inlineStr">
        <is>
          <t>Gross profit</t>
        </is>
      </c>
      <c r="B20" s="5" t="n">
        <v>1379951</v>
      </c>
      <c r="C20" s="5" t="n">
        <v>1258527</v>
      </c>
    </row>
    <row r="21">
      <c r="A21" s="4" t="inlineStr">
        <is>
          <t>Interest income</t>
        </is>
      </c>
      <c r="B21" s="5" t="n">
        <v>49238</v>
      </c>
      <c r="C21" s="5" t="n">
        <v>40772</v>
      </c>
    </row>
    <row r="22">
      <c r="A22" s="4" t="inlineStr">
        <is>
          <t>Amortization</t>
        </is>
      </c>
      <c r="B22" s="5" t="n">
        <v>13166</v>
      </c>
      <c r="C22" s="5" t="n">
        <v>13725</v>
      </c>
    </row>
    <row r="23">
      <c r="A23" s="4" t="inlineStr">
        <is>
          <t>Square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5" t="n">
        <v>1852161</v>
      </c>
      <c r="C25" s="5" t="n">
        <v>1730037</v>
      </c>
    </row>
    <row r="26">
      <c r="A26" s="4" t="inlineStr">
        <is>
          <t>Cost of Revenue</t>
        </is>
      </c>
      <c r="B26" s="5" t="n">
        <v>954262</v>
      </c>
      <c r="C26" s="5" t="n">
        <v>909765</v>
      </c>
    </row>
    <row r="27">
      <c r="A27" s="4" t="inlineStr">
        <is>
          <t>Gross profit</t>
        </is>
      </c>
      <c r="B27" s="5" t="n">
        <v>897899</v>
      </c>
      <c r="C27" s="5" t="n">
        <v>820272</v>
      </c>
    </row>
    <row r="28">
      <c r="A28" s="4" t="inlineStr">
        <is>
          <t>Interest income</t>
        </is>
      </c>
      <c r="B28" s="5" t="n">
        <v>7937</v>
      </c>
      <c r="C28" s="5" t="n">
        <v>8118</v>
      </c>
    </row>
    <row r="29">
      <c r="A29" s="4" t="inlineStr">
        <is>
          <t>Amortization</t>
        </is>
      </c>
      <c r="B29" s="5" t="n">
        <v>1508</v>
      </c>
      <c r="C29" s="5" t="n">
        <v>2537</v>
      </c>
    </row>
    <row r="30">
      <c r="A30" s="4" t="inlineStr">
        <is>
          <t>Transaction-based revenue</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t>
        </is>
      </c>
      <c r="B32" s="5" t="n">
        <v>1550731</v>
      </c>
      <c r="C32" s="5" t="n">
        <v>1511209</v>
      </c>
    </row>
    <row r="33">
      <c r="A33" s="4" t="inlineStr">
        <is>
          <t>Transaction-based revenue | Corporate and Oth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t>
        </is>
      </c>
      <c r="B35" s="5" t="n">
        <v>0</v>
      </c>
      <c r="C35" s="5" t="n">
        <v>0</v>
      </c>
    </row>
    <row r="36">
      <c r="A36" s="4" t="inlineStr">
        <is>
          <t>Transaction-based revenue | Cash App | Operating Segment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t>
        </is>
      </c>
      <c r="B38" s="5" t="n">
        <v>66238</v>
      </c>
      <c r="C38" s="5" t="n">
        <v>109220</v>
      </c>
    </row>
    <row r="39">
      <c r="A39" s="4" t="inlineStr">
        <is>
          <t>Transaction-based revenue | Square | Operating Segment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t>
        </is>
      </c>
      <c r="B41" s="5" t="n">
        <v>1484493</v>
      </c>
      <c r="C41" s="5" t="n">
        <v>1401989</v>
      </c>
    </row>
    <row r="42">
      <c r="A42" s="4" t="inlineStr">
        <is>
          <t>Subscription and services-based revenue</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venue</t>
        </is>
      </c>
      <c r="B44" s="5" t="n">
        <v>1890973</v>
      </c>
      <c r="C44" s="5" t="n">
        <v>1682294</v>
      </c>
    </row>
    <row r="45">
      <c r="A45" s="4" t="inlineStr">
        <is>
          <t>Subscription and services-based revenue | Corporate and Other</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Revenue</t>
        </is>
      </c>
      <c r="B47" s="5" t="n">
        <v>40449</v>
      </c>
      <c r="C47" s="5" t="n">
        <v>53516</v>
      </c>
    </row>
    <row r="48">
      <c r="A48" s="4" t="inlineStr">
        <is>
          <t>Subscription and services-based revenue | Cash App | Operating Segment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Revenue</t>
        </is>
      </c>
      <c r="B50" s="5" t="n">
        <v>1511374</v>
      </c>
      <c r="C50" s="5" t="n">
        <v>1332560</v>
      </c>
    </row>
    <row r="51">
      <c r="A51" s="4" t="inlineStr">
        <is>
          <t>Subscription and services-based revenue | Square | Operating Segments</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Revenue</t>
        </is>
      </c>
      <c r="B53" s="5" t="n">
        <v>339150</v>
      </c>
      <c r="C53" s="5" t="n">
        <v>296218</v>
      </c>
    </row>
    <row r="54">
      <c r="A54" s="4" t="inlineStr">
        <is>
          <t>Hardware revenue</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Revenue</t>
        </is>
      </c>
      <c r="B56" s="5" t="n">
        <v>28690</v>
      </c>
      <c r="C56" s="5" t="n">
        <v>32501</v>
      </c>
    </row>
    <row r="57">
      <c r="A57" s="4" t="inlineStr">
        <is>
          <t>Hardware revenue | Corporate and Other</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Revenue</t>
        </is>
      </c>
      <c r="B59" s="5" t="n">
        <v>172</v>
      </c>
      <c r="C59" s="5" t="n">
        <v>671</v>
      </c>
    </row>
    <row r="60">
      <c r="A60" s="4" t="inlineStr">
        <is>
          <t>Hardware revenue | Cash App | Operating Segments</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Revenue</t>
        </is>
      </c>
      <c r="B62" s="5" t="n">
        <v>0</v>
      </c>
      <c r="C62" s="5" t="n">
        <v>0</v>
      </c>
    </row>
    <row r="63">
      <c r="A63" s="4" t="inlineStr">
        <is>
          <t>Hardware revenue | Square | Operating Segments</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Revenue</t>
        </is>
      </c>
      <c r="B65" s="5" t="n">
        <v>28518</v>
      </c>
      <c r="C65" s="5" t="n">
        <v>31830</v>
      </c>
    </row>
    <row r="66">
      <c r="A66" s="4" t="inlineStr">
        <is>
          <t>Bitcoin revenue</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Revenue</t>
        </is>
      </c>
      <c r="B68" s="5" t="n">
        <v>2301402</v>
      </c>
      <c r="C68" s="5" t="n">
        <v>2731124</v>
      </c>
    </row>
    <row r="69">
      <c r="A69" s="4" t="inlineStr">
        <is>
          <t>Bitcoin revenue | Corporate and Other</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Revenue</t>
        </is>
      </c>
      <c r="B71" s="5" t="n">
        <v>0</v>
      </c>
      <c r="C71" s="5" t="n">
        <v>0</v>
      </c>
    </row>
    <row r="72">
      <c r="A72" s="4" t="inlineStr">
        <is>
          <t>Bitcoin revenue | Cash App | Operating Segments</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Revenue</t>
        </is>
      </c>
      <c r="B74" s="5" t="n">
        <v>2301402</v>
      </c>
      <c r="C74" s="5" t="n">
        <v>2731124</v>
      </c>
    </row>
    <row r="75">
      <c r="A75" s="4" t="inlineStr">
        <is>
          <t>Bitcoin revenue | Square | Operating Segments</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Revenue</t>
        </is>
      </c>
      <c r="B77" s="6" t="n">
        <v>0</v>
      </c>
      <c r="C77" s="6" t="n">
        <v>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Reconciliation of Total Segment Profit to Loss before applicable Income Taxes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Total segment gross profit</t>
        </is>
      </c>
      <c r="B4" s="6" t="n">
        <v>2289603</v>
      </c>
      <c r="C4" s="6" t="n">
        <v>2094473</v>
      </c>
    </row>
    <row r="5">
      <c r="A5" s="4" t="inlineStr">
        <is>
          <t>Less: Product development</t>
        </is>
      </c>
      <c r="B5" s="5" t="n">
        <v>760699</v>
      </c>
      <c r="C5" s="5" t="n">
        <v>720574</v>
      </c>
    </row>
    <row r="6">
      <c r="A6" s="4" t="inlineStr">
        <is>
          <t>Less: Sales and marketing</t>
        </is>
      </c>
      <c r="B6" s="5" t="n">
        <v>504460</v>
      </c>
      <c r="C6" s="5" t="n">
        <v>443885</v>
      </c>
    </row>
    <row r="7">
      <c r="A7" s="4" t="inlineStr">
        <is>
          <t>Less: General and administrative</t>
        </is>
      </c>
      <c r="B7" s="5" t="n">
        <v>491797</v>
      </c>
      <c r="C7" s="5" t="n">
        <v>471260</v>
      </c>
    </row>
    <row r="8">
      <c r="A8" s="4" t="inlineStr">
        <is>
          <t>Less: Transaction, loan, and consumer receivable losses</t>
        </is>
      </c>
      <c r="B8" s="5" t="n">
        <v>169689</v>
      </c>
      <c r="C8" s="5" t="n">
        <v>165729</v>
      </c>
    </row>
    <row r="9">
      <c r="A9" s="4" t="inlineStr">
        <is>
          <t>Less: Amortization of customer and other intangible assets</t>
        </is>
      </c>
      <c r="B9" s="5" t="n">
        <v>33656</v>
      </c>
      <c r="C9" s="5" t="n">
        <v>43282</v>
      </c>
    </row>
    <row r="10">
      <c r="A10" s="4" t="inlineStr">
        <is>
          <t>Less: Interest expense (income), net</t>
        </is>
      </c>
      <c r="B10" s="5" t="n">
        <v>17243</v>
      </c>
      <c r="C10" s="5" t="n">
        <v>-18745</v>
      </c>
    </row>
    <row r="11">
      <c r="A11" s="4" t="inlineStr">
        <is>
          <t>Remeasurement loss (gain) on bitcoin investment</t>
        </is>
      </c>
      <c r="B11" s="5" t="n">
        <v>93351</v>
      </c>
      <c r="C11" s="5" t="n">
        <v>-233404</v>
      </c>
    </row>
    <row r="12">
      <c r="A12" s="4" t="inlineStr">
        <is>
          <t>Less: Other income, net</t>
        </is>
      </c>
      <c r="B12" s="5" t="n">
        <v>-8342</v>
      </c>
      <c r="C12" s="5" t="n">
        <v>-4420</v>
      </c>
    </row>
    <row r="13">
      <c r="A13" s="4" t="inlineStr">
        <is>
          <t>Income before income tax</t>
        </is>
      </c>
      <c r="B13" s="6" t="n">
        <v>227050</v>
      </c>
      <c r="C13" s="6" t="n">
        <v>506312</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Revenue by Geographic Area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t>
        </is>
      </c>
      <c r="B4" s="6" t="n">
        <v>5771796</v>
      </c>
      <c r="C4" s="6" t="n">
        <v>5957128</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5347630</v>
      </c>
      <c r="C7" s="5" t="n">
        <v>5566297</v>
      </c>
    </row>
    <row r="8">
      <c r="A8" s="4" t="inlineStr">
        <is>
          <t>International</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6" t="n">
        <v>424166</v>
      </c>
      <c r="C10" s="6" t="n">
        <v>390831</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Long-lived Assets by Geographic Area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13416297</v>
      </c>
      <c r="C3" s="6" t="n">
        <v>1338487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7384984</v>
      </c>
      <c r="C6" s="5" t="n">
        <v>7435117</v>
      </c>
    </row>
    <row r="7">
      <c r="A7" s="4" t="inlineStr">
        <is>
          <t>Austral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4187915</v>
      </c>
      <c r="C9" s="5" t="n">
        <v>4159229</v>
      </c>
    </row>
    <row r="10">
      <c r="A10" s="4" t="inlineStr">
        <is>
          <t>Other internation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1843398</v>
      </c>
      <c r="C12" s="6" t="n">
        <v>179052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Data (Details) - USD ($) $ in Thousands</t>
        </is>
      </c>
      <c r="B1" s="2" t="inlineStr">
        <is>
          <t>3 Months Ended</t>
        </is>
      </c>
    </row>
    <row r="2">
      <c r="B2" s="2" t="inlineStr">
        <is>
          <t>Mar. 31, 2025</t>
        </is>
      </c>
      <c r="C2" s="2" t="inlineStr">
        <is>
          <t>Mar. 31, 2024</t>
        </is>
      </c>
    </row>
    <row r="3">
      <c r="A3" s="3" t="inlineStr">
        <is>
          <t>Supplemental cash flow data:</t>
        </is>
      </c>
      <c r="B3" s="4" t="inlineStr">
        <is>
          <t xml:space="preserve"> </t>
        </is>
      </c>
      <c r="C3" s="4" t="inlineStr">
        <is>
          <t xml:space="preserve"> </t>
        </is>
      </c>
    </row>
    <row r="4">
      <c r="A4" s="4" t="inlineStr">
        <is>
          <t>Cash paid for interest</t>
        </is>
      </c>
      <c r="B4" s="6" t="n">
        <v>19478</v>
      </c>
      <c r="C4" s="6" t="n">
        <v>23031</v>
      </c>
    </row>
    <row r="5">
      <c r="A5" s="4" t="inlineStr">
        <is>
          <t>Cash paid for income taxes</t>
        </is>
      </c>
      <c r="B5" s="5" t="n">
        <v>22833</v>
      </c>
      <c r="C5" s="5" t="n">
        <v>38652</v>
      </c>
    </row>
    <row r="6">
      <c r="A6" s="3" t="inlineStr">
        <is>
          <t>Supplemental disclosures of non-cash investing and financing activities:</t>
        </is>
      </c>
      <c r="B6" s="4" t="inlineStr">
        <is>
          <t xml:space="preserve"> </t>
        </is>
      </c>
      <c r="C6" s="4" t="inlineStr">
        <is>
          <t xml:space="preserve"> </t>
        </is>
      </c>
    </row>
    <row r="7">
      <c r="A7" s="4" t="inlineStr">
        <is>
          <t>Unsettled originations of consumer receivables</t>
        </is>
      </c>
      <c r="B7" s="5" t="n">
        <v>215278</v>
      </c>
      <c r="C7" s="5" t="n">
        <v>297201</v>
      </c>
    </row>
    <row r="8">
      <c r="A8" s="4" t="inlineStr">
        <is>
          <t>Right-of-use assets obtained in exchange for operating lease obligations</t>
        </is>
      </c>
      <c r="B8" s="5" t="n">
        <v>1258</v>
      </c>
      <c r="C8" s="5" t="n">
        <v>9416</v>
      </c>
    </row>
    <row r="9">
      <c r="A9" s="4" t="inlineStr">
        <is>
          <t>Purchases of property and equipment in accounts payable and accrued expenses</t>
        </is>
      </c>
      <c r="B9" s="6" t="n">
        <v>1912</v>
      </c>
      <c r="C9" s="6" t="n">
        <v>3577</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6:30Z</dcterms:created>
  <dcterms:modified xmlns:dcterms="http://purl.org/dc/terms/" xmlns:xsi="http://www.w3.org/2001/XMLSchema-instance" xsi:type="dcterms:W3CDTF">2025-05-01T20:16:33Z</dcterms:modified>
</cp:coreProperties>
</file>